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Quarterly Financial Information" sheetId="9" state="visible" r:id="rId9"/>
    <sheet xmlns:r="http://schemas.openxmlformats.org/officeDocument/2006/relationships" name="Segment Information" sheetId="10" state="visible" r:id="rId10"/>
    <sheet xmlns:r="http://schemas.openxmlformats.org/officeDocument/2006/relationships" name="Allowance for Doubtful Accounts" sheetId="11" state="visible" r:id="rId11"/>
    <sheet xmlns:r="http://schemas.openxmlformats.org/officeDocument/2006/relationships" name="Debt and Financing Arrangements" sheetId="12" state="visible" r:id="rId12"/>
    <sheet xmlns:r="http://schemas.openxmlformats.org/officeDocument/2006/relationships" name="Equity" sheetId="13" state="visible" r:id="rId13"/>
    <sheet xmlns:r="http://schemas.openxmlformats.org/officeDocument/2006/relationships" name="Energy Suppl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Quarterly Financial Informati_2" sheetId="20" state="visible" r:id="rId20"/>
    <sheet xmlns:r="http://schemas.openxmlformats.org/officeDocument/2006/relationships" name="Segment Information (Tables)" sheetId="21" state="visible" r:id="rId21"/>
    <sheet xmlns:r="http://schemas.openxmlformats.org/officeDocument/2006/relationships" name="Allowance for Doubtful Accoun_2" sheetId="22" state="visible" r:id="rId22"/>
    <sheet xmlns:r="http://schemas.openxmlformats.org/officeDocument/2006/relationships" name="Debt and Financing Arrangemen_2"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Retirement Benefit Plans (Table" sheetId="27" state="visible" r:id="rId27"/>
    <sheet xmlns:r="http://schemas.openxmlformats.org/officeDocument/2006/relationships" name="Summary of Significant Accoun_4" sheetId="28" state="visible" r:id="rId28"/>
    <sheet xmlns:r="http://schemas.openxmlformats.org/officeDocument/2006/relationships" name="Components of Gas and Electric " sheetId="29" state="visible" r:id="rId29"/>
    <sheet xmlns:r="http://schemas.openxmlformats.org/officeDocument/2006/relationships" name="Schedule of Other Operating Rev" sheetId="30" state="visible" r:id="rId30"/>
    <sheet xmlns:r="http://schemas.openxmlformats.org/officeDocument/2006/relationships" name="Components of Accrued Revenue (" sheetId="31" state="visible" r:id="rId31"/>
    <sheet xmlns:r="http://schemas.openxmlformats.org/officeDocument/2006/relationships" name="Components of Exchange Gas Rece" sheetId="32" state="visible" r:id="rId32"/>
    <sheet xmlns:r="http://schemas.openxmlformats.org/officeDocument/2006/relationships" name="Components of Gas Inventory (De" sheetId="33" state="visible" r:id="rId33"/>
    <sheet xmlns:r="http://schemas.openxmlformats.org/officeDocument/2006/relationships" name="Regulatory Assets (Detail)" sheetId="34" state="visible" r:id="rId34"/>
    <sheet xmlns:r="http://schemas.openxmlformats.org/officeDocument/2006/relationships" name="Regulatory Liabilities (Detail)" sheetId="35" state="visible" r:id="rId35"/>
    <sheet xmlns:r="http://schemas.openxmlformats.org/officeDocument/2006/relationships" name="Fair Value of Marketable Securi" sheetId="36" state="visible" r:id="rId36"/>
    <sheet xmlns:r="http://schemas.openxmlformats.org/officeDocument/2006/relationships" name="Components of Energy Supply Obl" sheetId="37" state="visible" r:id="rId37"/>
    <sheet xmlns:r="http://schemas.openxmlformats.org/officeDocument/2006/relationships" name="Quarterly Financial Informati_3" sheetId="38" state="visible" r:id="rId38"/>
    <sheet xmlns:r="http://schemas.openxmlformats.org/officeDocument/2006/relationships" name="Segment Information - Additiona" sheetId="39" state="visible" r:id="rId39"/>
    <sheet xmlns:r="http://schemas.openxmlformats.org/officeDocument/2006/relationships" name="Significant Segment Financial D" sheetId="40" state="visible" r:id="rId40"/>
    <sheet xmlns:r="http://schemas.openxmlformats.org/officeDocument/2006/relationships" name="Activity in Company's Allowance" sheetId="41" state="visible" r:id="rId41"/>
    <sheet xmlns:r="http://schemas.openxmlformats.org/officeDocument/2006/relationships" name="Allowance for Doubtful Accoun_3" sheetId="42" state="visible" r:id="rId42"/>
    <sheet xmlns:r="http://schemas.openxmlformats.org/officeDocument/2006/relationships" name="Estimated Fair Value of Long Te" sheetId="43" state="visible" r:id="rId43"/>
    <sheet xmlns:r="http://schemas.openxmlformats.org/officeDocument/2006/relationships" name="Details on Long Term Debt (Deta" sheetId="44" state="visible" r:id="rId44"/>
    <sheet xmlns:r="http://schemas.openxmlformats.org/officeDocument/2006/relationships" name="Details on Long Term Debt (Pare" sheetId="45" state="visible" r:id="rId45"/>
    <sheet xmlns:r="http://schemas.openxmlformats.org/officeDocument/2006/relationships" name="Summary of Interest Expense and" sheetId="46" state="visible" r:id="rId46"/>
    <sheet xmlns:r="http://schemas.openxmlformats.org/officeDocument/2006/relationships" name="Debt and Financing Arrangemen_3" sheetId="47" state="visible" r:id="rId47"/>
    <sheet xmlns:r="http://schemas.openxmlformats.org/officeDocument/2006/relationships" name="Borrowing Limits Amounts Outsta" sheetId="48" state="visible" r:id="rId48"/>
    <sheet xmlns:r="http://schemas.openxmlformats.org/officeDocument/2006/relationships" name="Debt and Financing Arrangemen_4" sheetId="49" state="visible" r:id="rId49"/>
    <sheet xmlns:r="http://schemas.openxmlformats.org/officeDocument/2006/relationships" name="Future Operating Lease Payment " sheetId="50" state="visible" r:id="rId50"/>
    <sheet xmlns:r="http://schemas.openxmlformats.org/officeDocument/2006/relationships" name="Equity - Additional Information" sheetId="51" state="visible" r:id="rId51"/>
    <sheet xmlns:r="http://schemas.openxmlformats.org/officeDocument/2006/relationships" name="Restricted Shares Issued in Con" sheetId="52" state="visible" r:id="rId52"/>
    <sheet xmlns:r="http://schemas.openxmlformats.org/officeDocument/2006/relationships" name="Restricted Stock Units Issued (" sheetId="53" state="visible" r:id="rId53"/>
    <sheet xmlns:r="http://schemas.openxmlformats.org/officeDocument/2006/relationships" name="Reconciliation of Basic and Dil" sheetId="54" state="visible" r:id="rId54"/>
    <sheet xmlns:r="http://schemas.openxmlformats.org/officeDocument/2006/relationships" name="Weighted Average Non Vested Res" sheetId="55" state="visible" r:id="rId55"/>
    <sheet xmlns:r="http://schemas.openxmlformats.org/officeDocument/2006/relationships" name="Energy Supply - Additional Info" sheetId="56" state="visible" r:id="rId56"/>
    <sheet xmlns:r="http://schemas.openxmlformats.org/officeDocument/2006/relationships" name="Commitments and Contingencies -" sheetId="57" state="visible" r:id="rId57"/>
    <sheet xmlns:r="http://schemas.openxmlformats.org/officeDocument/2006/relationships" name="Gas And Electric Supply Contrac" sheetId="58" state="visible" r:id="rId58"/>
    <sheet xmlns:r="http://schemas.openxmlformats.org/officeDocument/2006/relationships" name="Company's Liability for Environ" sheetId="59" state="visible" r:id="rId59"/>
    <sheet xmlns:r="http://schemas.openxmlformats.org/officeDocument/2006/relationships" name="Provisions for Federal and Stat" sheetId="60" state="visible" r:id="rId60"/>
    <sheet xmlns:r="http://schemas.openxmlformats.org/officeDocument/2006/relationships" name="Differences Between Provisions " sheetId="61" state="visible" r:id="rId61"/>
    <sheet xmlns:r="http://schemas.openxmlformats.org/officeDocument/2006/relationships" name="Deferred Tax Assets and Liabili" sheetId="62" state="visible" r:id="rId62"/>
    <sheet xmlns:r="http://schemas.openxmlformats.org/officeDocument/2006/relationships" name="Income Taxes - Additional Infor" sheetId="63" state="visible" r:id="rId63"/>
    <sheet xmlns:r="http://schemas.openxmlformats.org/officeDocument/2006/relationships" name="Key Weighted Average Assumption" sheetId="64" state="visible" r:id="rId64"/>
    <sheet xmlns:r="http://schemas.openxmlformats.org/officeDocument/2006/relationships" name="Retirement Benefit Obligations " sheetId="65" state="visible" r:id="rId65"/>
    <sheet xmlns:r="http://schemas.openxmlformats.org/officeDocument/2006/relationships" name="Components of Retirement Plan C" sheetId="66" state="visible" r:id="rId66"/>
    <sheet xmlns:r="http://schemas.openxmlformats.org/officeDocument/2006/relationships" name="Summary of Information on Plans" sheetId="67" state="visible" r:id="rId67"/>
    <sheet xmlns:r="http://schemas.openxmlformats.org/officeDocument/2006/relationships" name="Employer Contributions, Partici" sheetId="68" state="visible" r:id="rId68"/>
    <sheet xmlns:r="http://schemas.openxmlformats.org/officeDocument/2006/relationships" name="Estimated Future Benefit Paymen" sheetId="69" state="visible" r:id="rId69"/>
    <sheet xmlns:r="http://schemas.openxmlformats.org/officeDocument/2006/relationships" name="Actual Investment Allocations (" sheetId="70" state="visible" r:id="rId70"/>
    <sheet xmlns:r="http://schemas.openxmlformats.org/officeDocument/2006/relationships" name="Assets Measured at Fair Value o" sheetId="71" state="visible" r:id="rId71"/>
    <sheet xmlns:r="http://schemas.openxmlformats.org/officeDocument/2006/relationships" name="Assets Measured at Fair Value_2" sheetId="72" state="visible" r:id="rId72"/>
  </sheets>
  <definedNames/>
  <calcPr calcId="124519" fullCalcOnLoad="1"/>
</workbook>
</file>

<file path=xl/sharedStrings.xml><?xml version="1.0" encoding="utf-8"?>
<sst xmlns="http://schemas.openxmlformats.org/spreadsheetml/2006/main" uniqueCount="1023">
  <si>
    <t>Cover Page - USD ($)</t>
  </si>
  <si>
    <t>12 Months Ended</t>
  </si>
  <si>
    <t>Dec. 31, 2019</t>
  </si>
  <si>
    <t>Jan. 27, 2020</t>
  </si>
  <si>
    <t>Jun. 30, 2019</t>
  </si>
  <si>
    <t>Document Information [Line Items]</t>
  </si>
  <si>
    <t>Entity Interactive Data Current</t>
  </si>
  <si>
    <t>Yes</t>
  </si>
  <si>
    <t>Document Type</t>
  </si>
  <si>
    <t>10-K</t>
  </si>
  <si>
    <t>Document Transition Report</t>
  </si>
  <si>
    <t>false</t>
  </si>
  <si>
    <t>Amendment Flag</t>
  </si>
  <si>
    <t>Document Period End Date</t>
  </si>
  <si>
    <t>Dec. 31,
		2019</t>
  </si>
  <si>
    <t>Document Fiscal Year Focus</t>
  </si>
  <si>
    <t>2019</t>
  </si>
  <si>
    <t>Document Fiscal Period Focus</t>
  </si>
  <si>
    <t>FY</t>
  </si>
  <si>
    <t>Entity Registrant Name</t>
  </si>
  <si>
    <t>UNITIL CORP</t>
  </si>
  <si>
    <t>Entity Central Index Key</t>
  </si>
  <si>
    <t>0000755001</t>
  </si>
  <si>
    <t>Entity File Number</t>
  </si>
  <si>
    <t>1-8858</t>
  </si>
  <si>
    <t>Entity Tax Identification Number</t>
  </si>
  <si>
    <t>02-0381573</t>
  </si>
  <si>
    <t>Entity Incorporation, State or Country Code</t>
  </si>
  <si>
    <t>NH</t>
  </si>
  <si>
    <t>Current Fiscal Year End Date</t>
  </si>
  <si>
    <t>--12-31</t>
  </si>
  <si>
    <t>Entity Current Reporting Status</t>
  </si>
  <si>
    <t>Entity Shell Company</t>
  </si>
  <si>
    <t>Entity Filer Category</t>
  </si>
  <si>
    <t>Large Accelerated Filer</t>
  </si>
  <si>
    <t>Entity Small Business</t>
  </si>
  <si>
    <t>Entity Emerging Growth Company</t>
  </si>
  <si>
    <t>Entity Address, Address Line One</t>
  </si>
  <si>
    <t>6 Liberty Lane West</t>
  </si>
  <si>
    <t>Entity Address, City or Town</t>
  </si>
  <si>
    <t>Hampton</t>
  </si>
  <si>
    <t>Entity Address, Postal Zip Code</t>
  </si>
  <si>
    <t>03842-1720</t>
  </si>
  <si>
    <t>Entity Address, State or Province</t>
  </si>
  <si>
    <t>City Area Code</t>
  </si>
  <si>
    <t>603</t>
  </si>
  <si>
    <t>Local Phone Number</t>
  </si>
  <si>
    <t>772-0775</t>
  </si>
  <si>
    <t>Trading Symbol</t>
  </si>
  <si>
    <t>UTL</t>
  </si>
  <si>
    <t>Security Exchange Name</t>
  </si>
  <si>
    <t>NYSE</t>
  </si>
  <si>
    <t>Entity Common Stock, Shares Outstanding</t>
  </si>
  <si>
    <t>Title of 12(b) Security</t>
  </si>
  <si>
    <t>Common Stock</t>
  </si>
  <si>
    <t>Document Annual Report</t>
  </si>
  <si>
    <t>true</t>
  </si>
  <si>
    <t>Entity Public Float</t>
  </si>
  <si>
    <t>Entity Well-known Seasoned Issuer</t>
  </si>
  <si>
    <t>Entity Voluntary Filers</t>
  </si>
  <si>
    <t>No</t>
  </si>
  <si>
    <t>CONSOLIDATED STATEMENTS OF EARNINGS - USD ($) shares in Millions, $ in Millions</t>
  </si>
  <si>
    <t>Dec. 31, 2018</t>
  </si>
  <si>
    <t>Dec. 31, 2017</t>
  </si>
  <si>
    <t>Operating Revenues</t>
  </si>
  <si>
    <t>Total Operating Revenues</t>
  </si>
  <si>
    <t>Operating Expenses</t>
  </si>
  <si>
    <t>Operation and Maintenance</t>
  </si>
  <si>
    <t>Depreciation and Amortization</t>
  </si>
  <si>
    <t>Taxes Other Than Income Taxes</t>
  </si>
  <si>
    <t>Total Operating Expenses</t>
  </si>
  <si>
    <t>Operating Income</t>
  </si>
  <si>
    <t>Interest Expense, Net</t>
  </si>
  <si>
    <t>Other (Income) Expense, Net</t>
  </si>
  <si>
    <t>Income Before Income Taxes</t>
  </si>
  <si>
    <t>Provision for Income Taxes</t>
  </si>
  <si>
    <t>Net Income Applicable to Common Shares</t>
  </si>
  <si>
    <t>Earnings per Common Share—Basic and Diluted</t>
  </si>
  <si>
    <t>Weighted Average Common Shares Outstanding—(Basic and Diluted)</t>
  </si>
  <si>
    <t>Gas</t>
  </si>
  <si>
    <t>Electric</t>
  </si>
  <si>
    <t>Other</t>
  </si>
  <si>
    <t>CONSOLIDATED BALANCE SHEETS - USD ($) $ in Millions</t>
  </si>
  <si>
    <t>Current Assets:</t>
  </si>
  <si>
    <t>Cash and Cash Equivalents</t>
  </si>
  <si>
    <t>Accounts Receivable, Net</t>
  </si>
  <si>
    <t>Accrued Revenue</t>
  </si>
  <si>
    <t>Exchange Gas Receivable</t>
  </si>
  <si>
    <t>Gas Inventory</t>
  </si>
  <si>
    <t>Materials and Supplies</t>
  </si>
  <si>
    <t>Prepayments and Other</t>
  </si>
  <si>
    <t>Total Current Assets</t>
  </si>
  <si>
    <t>Utility Plant:</t>
  </si>
  <si>
    <t>Common</t>
  </si>
  <si>
    <t>Construction Work in Progress</t>
  </si>
  <si>
    <t>Utility Plant</t>
  </si>
  <si>
    <t>Less: Accumulated Depreciation</t>
  </si>
  <si>
    <t>Net Utility Plant</t>
  </si>
  <si>
    <t>Other Noncurrent Assets:</t>
  </si>
  <si>
    <t>Regulatory Assets</t>
  </si>
  <si>
    <t>Operating Lease Right of Use Assets</t>
  </si>
  <si>
    <t>Other Assets</t>
  </si>
  <si>
    <t>Total Other Noncurrent Assets</t>
  </si>
  <si>
    <t>TOTAL ASSETS</t>
  </si>
  <si>
    <t>Current Liabilities:</t>
  </si>
  <si>
    <t>Accounts Payable</t>
  </si>
  <si>
    <t>Short-Term Debt</t>
  </si>
  <si>
    <t>Long-Term Debt, Current Portion</t>
  </si>
  <si>
    <t>[1]</t>
  </si>
  <si>
    <t>Regulatory Liabilities</t>
  </si>
  <si>
    <t>Energy Supply Obligations</t>
  </si>
  <si>
    <t>Environmental Obligations</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Outstanding 14,930,170 and 14,876,955 Shares)</t>
  </si>
  <si>
    <t>Retained Earnings</t>
  </si>
  <si>
    <t>Total Common Stock Equity</t>
  </si>
  <si>
    <t>Preferred Stock</t>
  </si>
  <si>
    <t>Total Stockholders' Equity</t>
  </si>
  <si>
    <t>Total Capitalization</t>
  </si>
  <si>
    <t>Commitments and Contingencies (Note 8)</t>
  </si>
  <si>
    <t xml:space="preserve"> </t>
  </si>
  <si>
    <t>TOTAL LIABILITIES AND CAPITALIZATION</t>
  </si>
  <si>
    <t>The Current Portion of Long-Term Debt includes sinking fund payments.</t>
  </si>
  <si>
    <t>CONSOLIDATED BALANCE SHEETS (Parenthetical) - shares</t>
  </si>
  <si>
    <t>Common Equity Outstanding</t>
  </si>
  <si>
    <t>CONSOLIDATED STATEMENTS OF CASH FLOWS - USD ($) $ in Millions</t>
  </si>
  <si>
    <t>Operating Activities:</t>
  </si>
  <si>
    <t>Net Income</t>
  </si>
  <si>
    <t>Adjustments to Reconcile Net Income to Cash Provided by Operating Activities:</t>
  </si>
  <si>
    <t>Deferred Tax Provision</t>
  </si>
  <si>
    <t>Gain on Divestiture, net (See Note 1)</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Proceeds from Divestiture, Net (See Note 1)</t>
  </si>
  <si>
    <t>Cash Used In Investing Activities</t>
  </si>
  <si>
    <t>Financing Activities:</t>
  </si>
  <si>
    <t>(Repayment of) Proceeds from Short-Term Debt, net</t>
  </si>
  <si>
    <t>Issuance of Long-Term Debt</t>
  </si>
  <si>
    <t>Repayment of Long-Term Debt</t>
  </si>
  <si>
    <t>Decrease in Capital Lease Obligations</t>
  </si>
  <si>
    <t>Net (Decrease) Increase in Exchange Gas Financing</t>
  </si>
  <si>
    <t>Dividends Paid</t>
  </si>
  <si>
    <t>Proceeds from Issuance of Common Stock</t>
  </si>
  <si>
    <t>Cash (Used In) Provided by Financing Activities</t>
  </si>
  <si>
    <t>Net (Decrease) Increase in Cash and Cash Equivalents</t>
  </si>
  <si>
    <t>Cash and Cash Equivalents at Beginning of Year</t>
  </si>
  <si>
    <t>Cash and Cash Equivalents at End of Year</t>
  </si>
  <si>
    <t>Supplemental Information:</t>
  </si>
  <si>
    <t>Interest Paid</t>
  </si>
  <si>
    <t>Income Taxes Paid</t>
  </si>
  <si>
    <t>Payments on Capital Leases</t>
  </si>
  <si>
    <t>Capital Expenditures Included in Accounts Payable</t>
  </si>
  <si>
    <t>Non-Cash Additions to Property, Plant and Equipment</t>
  </si>
  <si>
    <t>Right-of-Use Assets Obtained in Exchange for Lease Obligations</t>
  </si>
  <si>
    <t>CONSOLIDATED STATEMENTS OF CHANGES IN COMMON STOCK EQUITY - USD ($) $ in Millions</t>
  </si>
  <si>
    <t>Total</t>
  </si>
  <si>
    <t>Dividend and Distribution Reinvestment and Share Purchase Plan</t>
  </si>
  <si>
    <t>Registered Public Offering</t>
  </si>
  <si>
    <t>Common Equity</t>
  </si>
  <si>
    <t>Common EquityDividend and Distribution Reinvestment and Share Purchase Plan</t>
  </si>
  <si>
    <t>Common EquityRegistered Public Offering</t>
  </si>
  <si>
    <t>Beginning Balance at Dec. 31, 2016</t>
  </si>
  <si>
    <t>Dividends on Common Shares</t>
  </si>
  <si>
    <t>Shares Issued Under Stock Plans</t>
  </si>
  <si>
    <t>Issuance of Common Shares</t>
  </si>
  <si>
    <t>Ending Balance at Dec. 31, 2017</t>
  </si>
  <si>
    <t>Ending Balance at Dec. 31, 2018</t>
  </si>
  <si>
    <t>Ending Balance at Dec. 31, 2019</t>
  </si>
  <si>
    <t>CONSOLIDATED STATEMENTS OF CHANGES IN COMMON STOCK EQUITY (Parenthetical) - $ / shares</t>
  </si>
  <si>
    <t>Dividends per Common Share</t>
  </si>
  <si>
    <t>Common stock, shares issued</t>
  </si>
  <si>
    <t>Registered Public Offering [Member]</t>
  </si>
  <si>
    <t>Summary of Significant Accounting Policies</t>
  </si>
  <si>
    <t>Accounting Policies [Abstract]</t>
  </si>
  <si>
    <t>Note 1 :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energy Divestiture of Non-Regulated Business Subsidiary — non-regulated after-tax 9.8 pre-tax 13.4 3.6 Basis of Presentation Principles of Consolidation Use of Estimates ( GAAP Fair Value L L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 There have been no changes in the valuation techniques used during the current period. Utility Revenue Recognition—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2017 recognized as an adjustment to the opening balance of Retained Earnings on the Company’s Consolidated Balance Sheets. There was no cumulative effect of adoption to be recognized as an adjustment to the opening balance of Retained Earnings on the Company’s Consolidated Balance Sheets. The adoption of this guidance did not have a material impact on the Consolidated Financial Statements as of the adoption date or for the twelve months ended December 31, 2019.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SU 2014-09. 980-605-25-3, 2014-09 In the following tables, revenue is classified by the types of goods/services rendered and market/customer type.
Twelve Months Ended
Gas and Electric Operating Revenues (millions): Gas Electric Total
Billed and Unbilled Revenue:
Residential $ 81.4 $ 121.5 $ 202.9
Commercial &amp; Industrial 120.1 93.8 213.9
Other 10.6 7.8 18.4
Total Billed and Unbilled Revenue 212.1 223.1 435.2
Rate Adjustment Mechanism Revenue (8.7 ) 10.8 2.1
Total Gas and Electric Operating Revenues $ 203.4 $ 233.9 $ 437.3
Twelve Months Ended December 31, 2018
Gas and Electric Operating Revenues (millions): Gas Electric Total
Billed and Unbilled Revenue:
Residential $ 81.4 $ 123.6 $ 205.0
Commercial &amp; Industrial 119.7 96.4 216.1
Other 9.6 8.7 18.3
Total Billed and Unbilled Revenue 210.7 228.7 439.4
Rate Adjustment Mechanism Revenue 5.4 (5.4 ) —
Total Gas and Electric Operating Revenues $ 216.1 $ 223.3 $ 439.4
Twelve Months Ended December 31, 2017
Gas and Electric Operating Revenues (millions): Gas Electric Total
Billed and Unbilled Revenue:
Residential $ 71.2 $ 107.9 $ 179.1
Commercial &amp; Industrial 102.8 87.7 190.5
Other 13.5 6.0 19.5
Total Billed and Unbilled Revenue 187.5 201.6 389.1
Rate Adjustment Mechanism Revenue 6.5 4.6 11.1
Total Gas and Electric Operating Revenues $ 194.0 $ 206.2 $ 400.2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the current portion of Accrued Revenue, which forms the basis for resetting rates for future cash recoveries from, or credits to, customers. These revenue decoupling targets may be adjusted as a result of rate cases that the Company files with the Massachusetts Department of Public Utilities (MDPU). The Company estimates that revenue decoupling applies to approximately 27 % and 11 % of Unitil’s total annual electric and natural gas sales volumes, respectively. Other Operating Revenue—Non-regulated— non-regulated As discussed above, the Company adopted ASU 2014-09 2014-09 and going forward, payments made by Usource to Channel Partners for revenue sharing agreements were reported as “Other” in the “Operating Revenues” section of the Consolidated Statements of Earnings, along with Usource’s revenues. Prior to the adoption of ASU 2014-09, , 2018 and 2017 , respectively. If ASU 2014-09 , the result would have been corresponding reductions of $1.1 million in both “Other” in the “Operating Revenues” section of the Consolidated Statements of Earnings and “Operation and Maintenance” in the “Operating Expenses” section of the Company’s Consolidated Statements of Earnings as shown in the tables below.
Other Operating Revenues ($ millions): Twelve Months Ended December 31
As Reported If ASU 2014-09 Had Been in Effect
2019 2018 2017
Usource Contract Revenue $ 1.1 $ 5.7 $ 6.0
Less: Revenue Sharing Payments (0.2 ) (1.0 ) (1.1 )
Total Other Operating Revenues $ 0.9 $ 4.7 $ 4.9
Operation and Maintenance Expense ($ millions): Twelve Months Ended December 31
As Reported If ASU 2014-09 Had Been in Effect
2019 2018 2017
Operation and Maintenance Expense $ 67.2 $ 69.5 $ 63.4 Retirement Benefit Costs— to the Consolidated Financial Statements). In the first quarter of 2018 , the Company adopted ASU No. 2017-07, Retirement Benefits (Topic 715) " which amends the existing guidance relating to the presentation of net periodic pension cost and net periodic other post-retirement benefit costs. On a retrospective basis, the amendment requires an employer to separate the service cost component from the other components of net benefit cost and provides explicit guidance on how to present the service cost component and other components in the income statement. Accordingly, for all periods presented in the Consolidated Financial Statements in this Form 10-K , 2019 , the service cost component of the Company’s net periodic benefit costs is reported in “Operations and Maintenance” in the “Operating Expenses” section of the Consolidated Statements of Earnings while the other components of net periodic benefit costs are reported in the “Other ( Income , N , 2019 resulted in a reduction of “Operations and Maintenance” and an increase in “Other (Income) , N . There are $4.6 million, $5.5 million and $5.7 million of non-service (Income) Expense, N , 2019 , 2018 and 2017 , respectively, net of amounts deferred as regulatory assets for future recovery. Depreciation and Amortization depreciable property balances at the beginning and end of each year: 2019 – 3.41%, 2018 – 3.38% and 2017 – 3.45%. Stock-based Employee Compensation . Sales and Consumption Taxes , 2019 . Income Taxe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ividends ended December 31 , 2019 the Company paid quarterly dividends of $0.37 per share, resulting in an annualized dividend rate of $1.48 per common share. For the years ended December 31 , 2018 and 2017 , the Company paid quarterly dividends of $0.365 and $0.36 per common share, respectively, resulting in annualized dividend rates of $1.46 and $1.44 per common share, respectively. At its January 2020 meeting, the Unitil Corporation Board of Directors declared a quarterly dividend on the Company’s common stock of $0.375 per share, an increase of $0.005 per share on a quarterly basis, resulting in an increase in the effective annualized dividend rate to $1.50 per share from $1.48 per share. Cash and Cash Equivalents (ISO-NE) ISO-NE. 2-1/2 , 2019 and 2018 , the Unitil subsidiaries had deposited $1.9 million and $3.5 million, respectively to satisfy their ISO-NE Allowance for Doubtful Accounts written-off shut-off. In June 2016, the FASB issued ASU 2016-13, Accrued Revenue— .
Accrued Revenue (millions) December 31,
2019 2018
Regulatory Assets—Current $ 35.8 $ 41.3
Unbilled Revenues 14.2 13.4
Total Accrued Revenue $ 50.0 $ 54.7 Exchange Gas Receivable average cost . The following table shows the components of Exchange Gas Receivable as of December 31 , 201 9 and 2018 .
Exchange Gas Receivable (millions) December 31,
201 9 201 8
Northern Utilities $ 5.5 $ 7.5
Fitchburg 0.6 0.6
Total Exchange Gas Receivable $ 6.1 $ 8.1 Gas Inventory
Gas Inventory (millions) December 31,
201 9 201 8
Natural Gas $ 0.4 $ 0.3
Propane 0.3 0.4
Liquefied Natural Gas &amp; Other 0.1 0.1
Total Gas Inventory $ 0.8 $ 0.8
The Company also has an inventory of Materials and Supplies in the amounts of $7.9 million and $7.0 million as of December 31, 2019 and December 31, 2018, respectively. These amounts are recorded at weighted average cost. Utility Plant 2019 , 2018 and 2017 ,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 2019 and 2018 , the Company estimates that the cost of removal amounts, which are recorded on the Consolidated Balance Sheets in Cost of Removal Obligations are $96.0 million and $90.7 million, respectively. Regulatory Accounting
Regulatory Assets consist of the following (millions) December 31 ,
2019 2018
Retirement Benefits $ 88.9 $ 72.0
Energy Supply &amp; Other Rate Adjustment Mechanisms 31.0 38.4
Deferred Storm Charges 5.6 6.3
Environmental 7.2 7.9
Income Taxes 4.2 5.7
Other Deferred Charges 10.9 10.0
Total Regulatory Assets 147.8 140.3
Less: Current Portion of Regulatory Assets (1) 35.8 41.3
Regulatory Assets—noncurrent $ 112.0 $ 99.0
(1) Reflects amounts included in the Accrued Revenue on the Company’s Consolidated Balance Sheets.
Regulatory Liabilities consist of the following (millions) December 31,
2019 2018
Rate Adjustment Mechanisms $ 6.0 $ 11.5
Income Taxes (Note 9) 47.6 47.0
Other 0.4 —
Total Regulatory Liabilities 54.0 58.5
Less: Current Portion of Regulatory Liabilities 7.4 11.5
Regulatory Liabilities—noncurrent $ 46.6 $ 47.0
Generally, the Company receives a return on investment on its regulated assets for which a cash outflow has been made. Included in Regulatory Assets as of December 31, 2019 are $ 7.6 Leases— longer than 12 months. Leases will be classified as either finance or operating, with classification affecting the pattern of expense recognition in the income statement. The Company elected the package of practical expedients permitted under the transition guidance within the new standard, which among other things, allows the Company to carryforward the historical lease classification. The Company also elected the practical expedient related to land easements, allowing the Company to carry forward its current accounting treatment for land easements on existing agreements. The Company made an accounting policy election to keep leases with an initial term of 12 months or less off of the balance sheet. The Company recognizes those lease payments in the Consolidated Statements of Earnings on a straight-line basis over the lease term. The adoption of the standard resulted in recognition of approximately $ 4.2 Derivatives The Company previously operated a regulatory approved hedging program for Northern Utilities designed to fix or cap a portion of its gas supply costs for the coming years of service, which included use of derivative instruments. The hedging program was terminated in 2018 . Under the hedging program previously operated by Northern Utilities, any gains or losses resulting from the change in the fair value of these derivatives were passed through to ratepayers directly through Northern Utilities’ Cost of Gas Clause. The fair value of these derivatives wa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ed gains and losses resulting from the change in fair value of the derivatives as regulatory liabilities or assets, then reclassified these gains or losses into Cost of Gas Sales when the gains and losses were passed through to customers through the Cost of Gas Clause. The Company had no derivative assets or liabilities recorded on its Consolidated Balance Sheets as of December 31 , 2019 and December 31 , 2018 . There were no , 2019 and 2018 . There were no losses / (gains) reclassified into the Consolidated Statements of Earnings for the years ended December 31 , 2019 and 2018 . As discussed below in the “Fitchburg Investments in Marketable Securities . At December 31, 2019 and 2018, the fair value of the Company’s investments in these trading securities, which are recorded on the Consolidated Balance Sheets in Other Assets, were $5.6 million and $4.8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Income) Expense, Net.
Fair Value of Marketable Securities (millions) December 31,
2019 2018
Money Market Funds $ 5.6 $ 4.8
Total Marketable Securities $ 5.6 $ 4.8
The Company also sponsors the Unitil Corporation Deferred Compensation Plan (the “DC Plan”). The DC Plan is a non-qualified tax-deferred , 2019 ,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 of base salary, and up to 85 %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 2019 and 2018 , the fair value of the Company’s investments in these trading securities related to the DC Plan, which are recorded on the Consolidated Balance Sheets in Other Assets, were $0.2 million and $0 ,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Income) Expense, Net.
Fair Value of Marketable Securities (millions) December 31 ,
2019 2018
Equity Funds $ 0.1 $ —
Money Market Funds 0.1 —
Total Marketable Securities $ 0.2 $ —
Energy Supply Obligations
December 31,
Energy Supply Obligations consist of the following: (millions) 2019 2018
Current:
Exchange Gas Obligation $ 5.5 $ 7.5
Renewable Energy Portfolio Standards 4.7 5.6
Power Supply Contract Divestitures 0.3 0.3
Total Energy Supply Obligations—Current 10.5 13.4
Noncurrent:
Power Supply Contract Divestitures 0.3 0.6
Total Energy Supply Obligations $ 10.8 $ 14.0
Exchange Gas Obligation— Renewable Energy Portfolio Standards—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 Due to timing differences between collection of revenue from customers and payment of REC costs to suppliers, Unitil Energy and Fitchburg typically defer costs for RPS compliance which are recorded in the Accrued Revenue with a corresponding liability in Energy Supply Obligations on the Company’s Consolidated Balance Shee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approved by the MDPU in the second quarter of 2019. Additional long-term clean energy contracts are expected in compliance with the Energy Diversity Act and An Act to Promote a Clean Energy Future (2018) . Fitchburg recovers the costs associated with long-term renewable contracts on a fully reconciling basis through a MDPU-approved cost recovery mechanism. Power Supply Contract Divestitures— stranded costs. As of December 31, 2019, Fitchburg has fully-recovered its power supply-related stranded costs and Unitil Energy $0.6 million remaining to recover.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 Retirement Benefit Obligations —The Company sponsors the Pension Plan, which is a defined benefit pension plan. Effective January 1, 2010, the Pension Plan was closed to new non-union non-qualified 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 Off-Balance Sheet Arrangements , 2019 , the Company does not have any significant arrangements that would be classified as Off-Balance Commitments and Contingencies , 2019 , the Company is not aware of any material commitments or contingencies other than those disclosed in the Commitments and Contingencies footnote to the Company’s consolidated financial statements below (See Note 8) . Environmental Matters , 2019 , there are no material losses that would require additional liability reserves to be recorded other than those disclosed in Note 8 , Commitments and Contingencies. Changes in future environmental compliance regulations or in future cost estimates of environmental remediation costs could have a material effect on the Company’s financial position if those amounts are not recoverable in regulatory rate mechanisms. Recently Issued Pronouncements – 2019-12, In February 2016, the FASB issued ASU No. 2016-02, Other than the pronouncements discussed above, there are no recently issued pronouncements that the Company has not already adopted or that have a material impact on the Company. Subsequent Events</t>
  </si>
  <si>
    <t>Quarterly Financial Information</t>
  </si>
  <si>
    <t xml:space="preserve">Note 2: Quarterly Financial Information (unaudited; millions, except per share data) Quarterly earnings per share may not agree with the annual amounts due to rounding and the impact of additional common share issuances. Basic and Diluted Earnings per Share are the same for the periods presented. As discussed above in “Divestiture of Non-Regulated
Three Months Ended
March 31, June 30, September 30, December 31,
2019 2018 2019 2018 2019 2018 2019 2018
Total Operating Revenues $ 152.1 $ 145.8 $ 84.4 $ 84.5 $ 85.3 $ 88.2 $ 116.4 $ 125.6
Operating Income $ 28.8 $ 28.1 $ 12.3 $ 10.6 $ 10.0 $ 10.3 $ 22.0 $ 22.2
Net Income Applicable to Common $ 26.5 $ 15.6 $ 4.0 $ 3.6 $ 2.3 $ 2.8 $ 11.4 $ 11.0
Per Share Data:
Earnings Per Common Share $ 1.78 $ 1.06 $ 0.27 $ 0.24 $ 0.15 $ 0.19 $ 0.77 $ 0.74
Dividends Paid Per Common Share $ 0.37 $ 0.365 $ 0.37 $ 0.365 $ 0.37 $ 0.365 $ 0.37 $ 0.365 </t>
  </si>
  <si>
    <t>Segment Information</t>
  </si>
  <si>
    <t xml:space="preserve">Note 3: Segment Information Unitil reports three non-regulated. region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Granite State is an interstate natural gas transmission pip eline comp a ny, operating 86 miles of underground gas transmission pipeline primarily located in Maine and New Hampshire. Granite State provides Northern Utilities with interconnection to three major n atura l gas pipelines and access to domestic natural gas supplies in the south and Canadian natural gas supplies in the north. Granite State derives its revenues principally from the transmission services provided to Northern Utilities and, to a lesser ext ent, third-party marketers. Granite State is included in the Gas column below. Unitil Resources is the Company’s wholly-owned non-regulated , were wholly-owned subsidiaries of Unitil Resources. Usource provided brokering and advisory services to large commercial and industrial customers in the northeastern United States. Unitil Realty and Unitil Service provide centralized facilities, operations and administrative services to support the affiliated Unitil companies. Unitil Resources and Usource are included in the Non-Regulated Unitil Realty, Unitil Service and the holding company are included in the Other column of the table below. Unitil Service provides centralized management and administrative services, including information systems management and financial record keeping. Unitil Realty owns certain real estate, principally the Company’s corporate headquarters. The earnings of the holding company are principally derived from income earned on short-term investments and real property owned for Unitil and its subsidiaries’ use. The segments follow the same accounting policies as described in the Summary of Significant Accounting Policies. Intersegment sales take place at cost and the effects of all intersegment and/or intercompany transactions are eliminated in the consolidated financial statements. Segment profit or loss is based on profit or loss from operations after income taxes and preferred stock dividend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 The following table provides significant segment financial data for the years ended December 31, 2019, 2018 and 2017 (millions):
Year Ended December 31, 2019 Gas Electric Non- Regulated Other Total
Revenues:
Billed and Unbilled Revenue $ 212.1 $ 223.1 $ $ $ 435.2
Rate Adjustment Mechanism Revenue (8.7 ) 10.8 — — 2.1
Other Operating Revenue— Non-Regulated — — 0.9 — 0.9
Total Operating Revenues 203.4 233.9 0.9 — 438.2
Interest Income 1.2 0.9 0.2 0.6 2.9
Interest Expense 14.4 9.4 — 2.8 26.6
Depreciation &amp; Amortization Expense 28.5 22.6 — 0.9 52.0
Income Tax Expense (Benefit) 7.2 4.2 3.8 (1.4 ) 13.8
Segment Profit 19.1 11.5 10.2 3.4 44.2
Segment Assets 823.3 529.3 0.3 17.9 1,370.8
Capital Expenditures 74.0 39.6 — 5.6 119.2
Year Ended December 31, 2018
Revenues:
Billed and Unbilled Revenue $ 210.7 $ 228.7 $ — $ — $ 439.4
Rate Adjustment Mechanism Revenue 5.4 (5.4 ) — — —
Other Operating Revenue— Non-Regulated — — 4.7 — 4.7
Total Operating Revenues 216.1 223.3 4.7 — 444.1
Interest Income 0.8 0.8 0.2 0.6 2.4
Interest Expense 14.2 9.0 — 3.2 26.4
Depreciation &amp; Amortization Expense 24.9 23.1 0.1 2.3 50.4
Income Tax Expense (Benefit) 7.1 4.2 0.5 (3.4 ) 8.4
Segment Profit 18.8 11.4 1.3 1.5 33.0
Segment Assets 764.1 484.2 6.9 43.1 1,298.3
Capital Expenditures 70.8 28.4 — 3.2 102.4
Year Ended December 31, 2017
Revenues $ 194.0 $ 206.2 $ 6.0 $ — $ 406.2
Interest Income 0.7 1.0 0.1 0.6 2.4
Interest Expense 13.7 8.8 — 3.0 25.5
Depreciation &amp; Amortization Expense 22.4 23.4 0.1 1.0 46.9
Income Tax Expense (Benefit) 10.7 7.5 0.7 (1.4 ) 17.5
Segment Profit 16.4 11.9 1.2 (0.5 ) 29.0
Segment Assets 714.3 476.9 6.7 44.0 1,241.9
Capital Expenditures 72.1 33.7 — 13.5 119.3 </t>
  </si>
  <si>
    <t>Allowance for Doubtful Accounts</t>
  </si>
  <si>
    <t>Allowance for Doubtful Accounts [Abstract]</t>
  </si>
  <si>
    <t>Note 4: Allowance for Doubtful Accounts Unitil’s distribution utilities are authorized by regulators to recover the costs of their energy commodity portion of bad debts through rate mechanisms. In 2019 , 2018 and 2017, the Company recorded provisions for the energy commodity portion of bad debts of $2.3 million, $2.6 million and $1.3 million, respectively. These provisions were recognized in Cost of Gas Sales and Cost of Electric Sales expense as the associated electric and gas utility revenues were billed. Cost of Gas Sales and Cost of Electric Sales costs are recovered from customers through periodic rate reconciling mechanisms. Also, the electric and gas divisions of Fitchburg are authorized to recover through rates past due amounts associated with hardship accounts that are protected from shut-off. As of December 31, 2019 and 2018, the Company has recorded 5.6 million and 5.2 million, respectively, of hardship accounts in Regulatory Assets. The Company is currently receiving recovery in rates or expects to receive recovery of these hardship accounts in future rate cases. The following table shows the balances and activity in the Company’s Allowance for Doubtful Accounts for 2017 —2019 (millions): ALLOWANCE FOR DOUBTFUL ACCOUNTS
Balance at Beginning of Period Provision Recoveries Accounts Written Off Balance at End of Period
Year Ended December 31, 2019
Electric $ 0.5 $ 3.0 $ 0.3 $ 3.2 $ 0.6
Gas 0.8 1.9 0.5 2.8 0.4
Other — — — — —
$ 1.3 $ 4.9 $ 0.8 $ 6.0 $ 1.0
Year Ended December 31, 2018
Electric $ 0.9 $ 3.2 $ 0.3 $ 3.9 $ 0.5
Gas 0.6 2.9 0.3 3.0 0.8
Other 0.1 (0.1 ) — — —
$ 1.6 $ 6.0 $ 0.6 $ 6.9 $ 1.3
Year Ended December 31, 2017
Electric $ 0.8 $ 1.8 $ 0.3 $ 2.0 $ 0.9
Gas 0.2 1.9 0.3 1.8 0.6
Other 0.1 — — — 0.1
$ 1.1 $ 3.7 $ 0.6 $ 3.8 $ 1.6</t>
  </si>
  <si>
    <t>Debt and Financing Arrangements</t>
  </si>
  <si>
    <t>Debt And Financing Arrangements</t>
  </si>
  <si>
    <t>Note 5: Debt and Financing Arrangements The Company funds a portion of its operations through the issuance of long-term debt and through short-term borrowings under its revolving Credit Facility. The Company’s subsidiaries conduct a portion of their operations in leased facilities and also lease some of their machinery, vehicles and office equipment. Details regarding long-term debt, short-term debt and leases follow: Long-Term Debt and Interest Expense Long-Term Debt Structure and Covenants The long-term debt of Unitil is issued under Unsecured Promissory Notes with negative pledge provisions. The long-term debt’s negative pledge provisions contain restrictions which, among other things, limit the incursion of additional long-term debt. Accordingly, in order for Unitil to issue new long-term debt, the covenants of the existing long-term agreement(s) must be satisfied, including that Unitil have total funded indebtedness less than 70 % of total capitalization, and earnings available for interest equal to at least two times the interest charges for funded indebtedness. Each future senior long-term debt issuance of Unitil will rank pari passu with all other senior unsecured long-term debt issuances. The Unitil long-term debt agreement requires that if Unitil defaults on any other future long-term debt agreement(s), it would constitute a default under its present long-term debt agreement. Furthermore, the default provisions are triggered by the defaults of certain Unitil subsidiaries or certain other actions against Unitil subsidiaries. 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 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 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Unitil Energy, Fitchburg, Northern Utilities and Granite State pay common dividends to their sole common shareholder, Unitil Corporation and these common dividends are the primary source of cash for the payment of dividends to Unitil’s common shareholders. The long-term debt issued by the Company and its subsidiaries contains certain covenants that determine the amount that the Company and each of these subsidiary companies has available to pay for dividends. As of December 31, 2019, in accordance with the covenants, these subsidiary companies had a combined amount of $308.4 million available for the payment of dividends and Unitil Corporation had $123.1 million available for the payment of dividends . As of December 31 , 2019 , the Company’s balance in Retained Earnings was $94.1 million. , 2019 for the payment of dividends. Issuance of Long-Term Debt —On December 18, 2019, Unitil Corporation issued $ million of Notes due 2029 at %. Unitil Corporation used the net proceeds from this offering to repay short-term debt and for general corporate purposes. Approximately $ million of costs associated with these issuances have been netted against Long-Term Debt for presentation purposes on the Consolidated Balance Sheets. On September 12, 2019, Northern Utilities issued $40 million of Notes due 2049 On November 30, 2018 Unitil Energy issued $30 million of FMB Debt Repayment $18.8 million, and , 2018 , and 2017 , respectively. The aggregate amount of bond repayment requirements and normal scheduled long-term debt repayments for each of the five years following 2019 is: 2020 — $19.8 million; 2021 — $8.6 million; 2022 — $28.2 million; 2023 — $6.7 million ; 2024 — $6.7 million million. Fair Value of Long-Term Debt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Estimated Fair Value of Long-Term Debt (millions) December 31,
2019 2018
Estimated Fair Value of Long-Term Debt $ 518.7 $ 422.0 Details on long-term debt at December 31 , 2019 and 2018 are shown below:
Long-Term Debt (millions) December 31,
2019 2018
Unitil Corporation:
6.33 % Senior Notes, Due May 1, 2022 $ 20.0 $ 20.0
3.70 % Senior Notes, Due August 1, 2026 30.0 30.0
3.43% Senior Notes, Due December 18, 2029 30.0 —
Unitil Energy First Mortgage Bonds:
5.24 % Senior Secured Notes, Due March 2, 2020 5.0 10.0
8.49 % Senior Secured Notes, Due October 14, 2024 4.5 6.0
6.96 % Senior Secured Notes, Due September 1, 2028 18.0 20.0
8.00 % Senior Secured Notes, Due May 1, 2031 15.0 15.0
6.32 % Senior Secured Notes, Due September 15, 2036 15.0 15.0
4.18 % Senior Secured Notes, Due November 30, 2048 30.0 30.0
Fitchburg:
6.75 % Senior Notes, Due November 30, 2023 3.8 5.7
6.79 % Senior Notes, Due October 15, 2025 10.0 10.0
3.52 % Senior Notes, Due November 1, 2027 10.0 10.0
7.37 % Senior Notes, Due January 15, 2029 12.0 12.0
5.90 % Senior Notes, Due December 15, 2030 15.0 15.0
7.98 % Senior Notes, Due June 1, 2031 14.0 14.0
4.32 % Senior Notes, Due November 1, 2047 15.0 15.0
Northern Utilities:
5.29 % Senior Notes, Due March 2, 2020 8.2 16.6
3.52 % Senior Notes, Due November 1, 2027 20.0 20.0
7.72 % Senior Notes, Due December 3, 2038 50.0 50.0
4.42 % Senior Notes , Due October 15, 2044 50.0 50.0
4.32 % Senior Notes, Due November 1, 2047 30.0 30.0
4.04% Senior Notes, Due September 12, 2049 40.0 —
Granite State:
3.72 % Senior Notes , Due November 1, 2027 15.0 15.0
Total Long-Term Debt 460.5 409.3
Less: Unamortized Debt Issuance Costs 3.5 3.5
Total Long-Term Debt, net of Unamortized Debt Issuance Costs 457.0 405.8
Less: Current Portion (1) 19.5 18.4
Total Long-Term Debt, Less Current Portion $ 437.5 $ 387.4
(1) The Current Portion of Long-Term Debt includes sinking fund payments. Interest Expense, N e 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 future periods when rates are reset. A summary of interest expense and interest income is provided in the following table:
Interest Expense, N
2019 2018 2017
Interest Expense
Long-Term Debt $ 22.9 $ 23.1 $ 21.8
Short-Term Debt 3.0 2.6 2.5
Regulatory Liabilities 0.7 0.7 1.2
Subtotal Interest Expense 26.6 26.4 25.5
Interest Income
Regulatory Assets (0.8 ) (0.8 ) (0.7 )
AFUDC (1) (2.1 ) (1.6 ) (1.7 )
Subtotal Interest Income (2.9 ) (2.4 ) (2.4 )
Total Interest Expense, N $ 23.7 $ 24.0 $ 23.1
(1) AFUDC—Allowance for Funds Used During Construction Credit Arrangements On July 25, 2018, the Company entered into a Second Amended and Restated Credit Agreement (the “Credit Facility”) with a syndicate of lenders, which amended and restated in its entirety the Company’s prior credit agreement, dated as of October 4, 2013, as amended. The Credit Facility extends to one-year one-month The Company utilizes the Credit Facility for cash management purposes related to its short-term operating activities. Total gross borrowings were $252.7 million and $265.6 million for the years ended December 31, 2019 and December 31, 2018, respectively. Total gross repayments were $276.9 million and $221.1 million for the years ended December 31, 2019 and December 31, 2018, respectively. The following table details the borrowing limits, amounts outstanding and amounts available under the revolving Credit Facility as of December 31, 2019 and December 31, 2018:
Revolving Credit Facility (millions)
December 31,
201 9 201 8
Limit $ 120.0 $ 120.0
Short-Term Borrowings Outstanding $ 58.6 $ 82.8
Letters of Credit Outstanding $ 0.1 $ —
Available $ 61.3 $ 37.2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9 and December 31, 2018, the Company was in compliance with the covenants contained in the Credit Facility in effect on that date. The Company believes it has sufficient sources of working capital to fund its operations. The weighted average interest rates on all short-term borrowings were 3.4 %, 3.3 %, and 2.4 % during 2019 2018 2017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In April 2014, Unitil Service Corp. entered into a financing arrangement, structured as a capital lease obligation, for various information systems and technology equipment. Final funding under this capital lease occurred on October 30, 2015, resulting in total funding of million . This capital lease was paid in full in the second quarter of 2019.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6.5 million and $8.4 million of natural gas storage inventory at December 31, 2019 and 2018, respectively, related to these asset management agreements. The amount of natural gas inventory released in December 2019, which was payable in January 2020, was $1.0 million and recorded in Accounts Payable at December 31, 2019. The amount of natural gas inventory released in December 2018, which was payable in January 2019, was $0.9 million and recorded in Accounts Payable at December 31, 2018. Leases Unitil’s subsidiaries lease some of their vehicles, machinery and office equipment under both capital and operating lease arrangements. Total rental expense under operating leases charged to operations for the years ended December 31, 2019, 2018 and 2017 amounted to $1.4 million, $2.2 million and $2.0 million respectively. The balance sheet classification of the Company’s lease obligations was as follows:
December 31,
Lease Obligations (millions) 2019 2018
Operating Lease Obligations:
Other Current Liabilities (current portion) $ 1.2 $ —
Other Noncurrent Liabilities (long-term portion) 2.8 —
Total Operating Lease Obligations 4.0 —
Capital Lease Obligations:
Other Current Liabilities (current portion) 0.2 3.1
Other Noncurrent Liabilities (long-term portion) 0.3 2.7
Total Capital Lease Obligations 0.5 5.8
Total Lease Obligations $ 4.5 $ 5.8
Cash paid for amounts included in the measurement of operating lease obligations for the twelve months ended December 31, 2019 was $1.4 million and was included in Cash Provided by Operating Activities on the Consolidated Statements of Cash Flows. Assets under capital leases amounted to approximately $1.2 million and $15.0 million as of December 31, 2019 and 2018, respectively, less accumulated amortization of $0.6 million and $1.7 million, respectively and are included in Net Utility Plant on the Company’s Consolidated Balance Sheets. The following table is a schedule of future operating lease payment obligations and future minimum lease payments under capital leases as of December 31, 2019. The payments for capital leases consist of $0.2 million of current Capital Lease Obligations, which are included in Other Current Liabilities, and $0.3 million of noncurrent Capital Lease Obligations, which are included in Other Noncurrent Liabilities, on the Company’s Consolidated Balance Sheets as of December 31, 2019. The payments for operating leases consist of $1.2 million of current operating lease obligations , which are included in Other Current Liabilities and $2.8 million of noncurrent operating lease obligations, which are included in Other Noncurrent Liabilities, on the Company’s Consolidated Balance Sheets as of December 31, 2019.
Lease Payments ($000’s) Year Ending December 31, Operating Capital
2020 $ 1,355 $ 262
2021 1,185 161
2022 904 97
2023 604 55
2024 274 —
2025 139 —
Total Payments 4,461 575
Less: Interest 435 29
Amount of Lease Obligations Recorded on Consolidated Balance Sheets $ 4,026 $ 546
Operating lease obligations are based on the net present value of the remaining lease payments over the remaining lease term. In determining the present value of lease payments, the Company used the interest rate stated in each lease agreement. As of December 31, 2019, the weighted average remaining lease term is 3.9 years and the weighted average operating discount rate used to determine the operating lease obligations was 5.2 %. Disclosures Related to Periods Prior to the Adoption of ASU NO. 2016-02—Leases (See Note 1). The payment amounts in the following table are as of December 31, 2018.
Lease Payments ($000’s) Year Ending December 31, Operating Capital
2019 $ 1,372 $ 3,069
2020 1,138 2,535
2021 969 93
2022 689 32
2023 390 14
2024 120 —
Total Payments $ 4,678 $ 5,743 Guarantees The Company provides limited guarantees on certain energy and natural gas storage management contracts entered into by the distribution utilities. The Company’s policy is to limit the duration of these guarantees. As of December 31, 2019 million of guarantees outstanding.</t>
  </si>
  <si>
    <t>Equity</t>
  </si>
  <si>
    <t xml:space="preserve">Note 6: Equity The Company has common stock outstanding and one of our subsidiaries has preferred stock outstanding. Details regarding these forms of capitalization follow: Common Stock The Company’s common stock trades on the New York Stock Exchange under the symbol “UTL”. The Company had 14,876,955 and 14,930,170 shares of common stock outstanding at December 31 , 2018 and December 31 , 2019 , respectively. The Company has 25,000,000 shares of common stock authorized as of December 31 , 2018 and December 31 , 2019 . Unitil Corporation Common Stock Offering , 2017 , the Company issued and sold 690,000 shares of its common stock at a price of $48.30 per share in a registered public offering (Offering). The Company’s net increase to Common Equity and Cash proceeds from the Offering was approximately $31.7 million and was used to make equity capital contributions to the Company’s regulated utility subsidiaries, repay short-term debt and for general corporate purposes. Dividend Reinvestment and Stock Purchase Plan , the Company sold 20,065 shares of its common stock, at an average price of $57.37 per share, in connection with its Dividend Reinvestment and Stock Purchase Plan (DRP) and its 401 (k) plans resulting in net proceeds of $1.1 million. The DRP provides participants in the plan a method for investing cash dividends on the Company’s common stock and cash payments in additional shares of the Company’s common stock. During 2018 and 2017 , the Company raised $1.2 million and $1.3 million, respectively, through the issuance of 25,932 and 26,256 shares, respectively, of its common stock in connection with its DRP and 401 (k) plans. Common Shares Repurchased, Cancelled and Retired 10b5-1 , as amended (the Exchange Act), adopted by the Company on May 1 , 2014 , the Company may periodically repurchase shares of its common stock on the open market related to the stock portion of the Directors’ annual retainer. Until December 1 , 2018 , the Company also periodically repurchased shares of its common stock on the open market related to Employee Length of Service Awards. (See Part II, Item 5 , for additional information). During 2019 , 2018 and 2017 , the Company repurchased 2,911, 791 and 1,686 shares of its common stock, respectively, pursuant to the Rule 10b5-1 , 2018 and 2017 , respectively. During 2019 , 2018 and 2017 , the Company did no t cancel or retire any of its common stock. Stock-Based Compensation Plans Stock Plan Stock Plan (the Stock Plan). Participants in the Stock Plan are selected by the Compensation Committee of the Board of Directors to receive awards under the Stock Plan, including awards of restricted shares (Restricted Shares), or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 2012 , the Company’s shareholders approved an amendment to the Stock Plan to, among other things, increase the maximum number of shares of common stock available for awards to plan participants. The maximum number of shares available for awards to participants under the Stock Plan is 677,500 . The maximum number of shares that may be awarded in any one calendar year to any one participant is 20,000 .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 Prior to the end of the vesting period, the restricted ​​​​​​​shares are subject to forfeiture if the participant ceases to be employed by the Company other than due to the participant’s death or retirement Restricted Shares issued for 2017 – 2019 in conjunction with the Stock Plan are presented in the following table:
Issuance Date Shares Aggregate
1/30/17 34,930 $1.6
1/29/18 37,510 $1.6
1/29/19 33,150 $1.6 There were 32,950 and 29,252 non-vested , 2019 and 2018 , respectively. The weighted average grant date fair value of these shares was $47.35 per share and $42.86 per share, respectively. The compensation expense associated with the issuance of shares under the Stock Plan is being recorded over the vesting period and was $2.3 million, $2.2 million and $2.7 million in 2019 , 2018 and 2017 , respectively. At December 31 , 2019 , there was approximately $0.7 million of total unrecognized compensation cost under the Stock Plan which is expected to be recognized over approximately 2.5 years. There were no no 2019 . On January 28 , there were 28,630 Restricted Shares issued under the Stock Plan with an aggregate market value of $1.8 million. Restricted Stock Units Restricted Stock Units, which are issued to members of the Company’s Board of Director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2019 and 2018 in conjunction with the Stock Plan are presented in the following table:
Restricted Stock Units (Equity Portion)
2019 2018
Units Weighted Average Stock Price Units Weighted Average Stock Price
Beginning Restricted Stock Units 61,789 $ 38.25 52,224 $ 36.22
Restricted Stock Units Granted 6,943 $ 63.50 7,892 $ 49.63
Dividend Equivalents Earned 1,632 $ 58.15 1,673 $ 47.85
Restricted Stock Units Settled — — — —
Ending Restricted Stock Units 70,364 $ 41.20 61,789 $ 38.25
Included in Other Noncurrent Liabilities on the Company’s Consolidated Balance Sheets as of December 31 , 2019 and 2018 are million and $1.3 million, respectively, representing the fair value of liabilities associated with the portion of fully vested RSUs that will be settled in cash. Preferred Stock There w er e million, or 1,887 shares, of Unitil Energy’s 6.00 % Series Preferred Stock outstanding as of December 31 , 2019 . There w er e million, or 1,893 shares, of Unitil Energy’s 6.00 % Series Preferred Stock outstanding as of December 31 , 2018 . There were less than $0.1 million of total dividends declared on Preferred Stock in each of the twelve month periods ended December 31 , 2019 and December 31 , 2018 , respectively. Earnings Per Share The following table reconciles basic and diluted earnings per share (EPS).
(Millions except shares and per share data) 2019 2018 2017
Earnings Available to Common Shareholders $ 44.2 $ 33.0 $ 29.0
Weighted Average Common Shares Outstanding—Basic (000’s) 14,894 14,824 14,095
Plus: Diluted Effect of Incremental Shares (000’s) 6 5 7
Weighted Average Common Shares Outstanding—Diluted (000’s) 14,900 14,829 14,102
Earnings per Share—Basic and Diluted $ 2.97 $ 2.23 $ 2.06
The following table shows the number of weighted average non-vested
2019 2018 2017
Weighted Average Non-Vested — 6,102 8,733 </t>
  </si>
  <si>
    <t>Energy Supply</t>
  </si>
  <si>
    <t>Note 7: Energy Supply NATURAL GAS SUPPLY Unitil purchases and manages gas supply for customers served by Northern Utilities in Maine and New Hampshire as well as customers served by Fitchburg in Massachusetts. Northern Utilities’ C&amp;I customers are entitled to purchase their natural gas supply from third-party gas suppliers. Many of Northern Utilities’ largest and some medium C&amp;I customers purchase their gas supply from third-party suppliers, while most small C&amp;I customers, as well as all residential customers, purchase their gas supply from Northern Utilities under regulated rates and tariffs. As of December 2019, 78% of Unitil’s largest New Hampshire gas customers, representing 37% of Unitil’s New Hampshire gas therm sales and 64% of Unitil’s largest Maine customers, representing 28% of Unitil’s Maine gas therm sales, are purchasing gas supply from a third-party supplier. Fitchburg’s residential and C&amp;I business customers are entitled to purchase their natural gas supply from third-party gas suppliers. Many large and some medium C&amp;I customers purchase their gas supply from third-party suppliers while most of Fitchburg’s residential and small C&amp;I customers continue to purchase their supplies at regulated rates from Fitchburg. As of December 2019, 76% of Unitil’s largest Massachusetts gas customers, representing 29% of Unitil’s Massachusetts gas therm sales, are purchasing gas supply from third-party suppliers. The approved costs associated with natural gas supplied to customers who do not contract with third-party suppliers are recovered on a pass-through basis through periodically adjusted rates and are included in Cost of Gas Sales in the Consolidated Statements of Earnings. Regulated Natural Gas Supply Northern Utilities purchases a majority of its natural gas from U.S. domestic and Canadian suppliers largely under contracts of one year or less, and on occasion from producers and marketers on the spot market. Northern Utilities arranges for gas transportation and delivery to its system its own long-term contracts with various interstate pipeline and storage facilities, through peaking supply contracts delivered to its system, or in the case of liquefied natural gas (LNG), via over the road trucking of supplies to storage facilities within Northern Utilities’ service territory. Northern Utilities has available under firm contract 115,000 million British Thermal Units (MMbtu) per day of year-round and seasonal transportation capacity to its distribution facilities, and 4.3 billion cubic feet (BCF) of underground storage. As a supplement to pipeline natural gas, Northern Utilities owns an LNG storage and vaporization facility. This plant is used principally during peak load periods to augment the supply of pipeline natural gas. Fitchburg purchases natural gas under contracts from producers and marketers largely under contracts of one year or less, and occasionally on the spot market. Fitchburg arranges for gas transportation and delivery to its system through its own long-term contracts with Tennessee Gas Pipeline, through peaking supply contracts delivered to its system, or in the case of LNG or liquefied propane gas (LPG), via trucking of supplies to storage facilities within Fitchburg’s service territory. Fitchburg has available under firm contract 14,439 MMbtu per day of year-round transportation and 0.43 BCF of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 ELECTRIC POWER SUPPLY Fitchburg, Unitil Energy, and Unitil Power each are members of the New England Power Pool (NEPOOL) and participate in the ISO-NE Unitil’s customers in both New Hampshire and Massachusetts are entitled to purchase their electric supply from competitive third-party suppliers. As of December 2019, 75% of Unitil’s largest New Hampshire customers, representing 23% of Unitil’s New Hampshire electric kilowatt-hour (kWh) sales and 87% of Unitil’s largest Massachusetts customers, representing 37% of Unitil’s Massachusetts electric kWh sales, are purchasing their electric power supply in the competitive market. Additionally, cities and towns in Massachusetts may, with approval from the MDPU, implement municipal aggregations whereby the municipality purchases electric power on behalf of all citizens and businesses that do not opt out of the aggregation. The Towns of Lunenburg and Ashby have active municipal aggregations. Customers in Lunenburg comprise about 16 r base and customers in Ashby comprise another 4%. Buoyed by the municipal aggregations, 28% of Unitil’s residential customers in Massachusetts purchase their electricity from a third-party supplier as of December 2019. In New Hampshire, the percentage of residential customers purchasing electricity from a third-party supplier as of December 2019 is at 9%, down slightly from 10% in 2018 and reflecting a downward trend from a high of 13% in 2015. Most residential and small commercial customers continue to purchase their electric supply through Unitil’s electric distribution utilities under regulated energy rates and tariffs. Regulated Electric Power Supply In order to provide regulated electric supply service to their customers, Unitil’s electric distribution utilities enter into load-following wholesale electric power supply contracts to purchase electric supply from various wholesale suppliers. 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 of the supply requirements. Fitchburg has power supply contracts with various wholesale suppliers for the provision of Basic Service electric supply. MDPU policy dictates the pricing structure and duration of each of these contracts. Basic Service power supply contracts for residential and for small and medium general service customers are acquired every six months, are 12 months in duration and provide 50% of the supply requirements. On June 13, 2012, the MDPU approved Fitchburg’s request to discontinue the procurement process for Fitchburg’s large customers and become the load-serving entity for these customers. Currently, all Basic Service power supply requirements for large accounts are assigned to Fitchburg’s ISO-NE settlement account where Fitchburg procures electric supply through ISO-NE’s real-time market. The NHPUC and MDPU regularly review alternatives to their procurement policy, which may lead to future changes in this regulated power supply procurement structure. Regional Electric Transmission and Power Markets Fitchburg, Unitil Energy and Unitil Power, as well as virtually all New England electric utilities, are participants in the ISO-NE ISO-NE ISO-NE ISO-NE ISO-NE Electric Power Supply Divestiture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 Long-Term Renewable Contrac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six of these contracts have been constructed and are now operating. In 2018, the Company filed two long-term contracts with the MDPU, one for offshore wind generation and another for imported hydroelectric power and associated transmission. Those contracts were approved in 2019. In 2019, the Company participated in an additional statewide procurement for offshore wind generation and the resulting contract will be filed for approval with the MDPU during the first quarter of</t>
  </si>
  <si>
    <t>Commitments and Contingencies</t>
  </si>
  <si>
    <t>Note 8: Commitments and Contingencies Regulatory Matters Overview —Unitil’s distribution utilities deliver electricity and/or natural gas to customers in the Company’s service territories at rates established under traditional cost of service regulation. Under this regulatory structure, Unitil Energy, Fitchburg, and Northern Utilities recover the cost of providing distribution service to their customers based on a representative test year, in addition to earning a return on their capital investment in utility assets. Fitchburg’s electric and gas divisions also operate under revenue decoupling mechanisms. Most of Unitil’s customers are entitled to purchase their electric or natural gas supplies from third-party suppliers. For Northern Utilities, only business customers are entitled to purchase their natural gas supplies from third-party suppliers at this time. Most small and medium-sized In connection with the implementation of retail choice, Unitil Power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se assets have been principally recovered as of December 31 , 2019 . The remaining balance of these assets is $0.6 million as of December 31 , 2019 , including $0.3 million recorded in Current Assets as Accrued Revenue on the Company’s Consolidated Balance Sheet projected to be recovered in the next $0.3 million recorded in Regulatory Assets on the Company’s Consolidated Balance Sheet projected to be recovered over the two years distribution companies have a continuing obligation to submit filings in Massachusetts and New Hampshire that demonstrate their compliance with regulatory mandates and provide for timely recovery of costs in accordance with their approved restructuring plans. Tax Cuts and Jobs Act of 2017 On December 22, 2017, the Tax Cuts and Jobs Act of 2017 (TCJA) was signed into law. Among other things, the TCJA substantially reduced the corporate income tax rate to 21%, effective January 1, 2018. Each state public utility commission, with jurisdiction over the areas that are served by Unitil’s electric and gas subsidiary companies, issued orders directing how the tax law changes were to be reflected in rates. Unitil has complied with these orders and has made the required changes to its rates as directed by the commissions. The FERC issued a Notice of Proposed Rulemaking that would allow it to determine which pipelines under the Natural Gas Act may be collecting unjust and unreasonable rates in light of the corporate tax reduction. This matter has been resolved for Granite State in its May 2, 2018 uncontested rate settlement filing, which accounted for the effect of the TCJA. On November 21, 2019, the FERC issued Order No. 864, a final rule on Public Utility Transmission Rate Changes to Address Accumulated Deferred Income Taxes. The new rule requires public utilities with formula transmission rates to revise their formula rates to include a transparent methodology to address the impacts of the TCJA and future tax law changes on customer rates by accounting for “excess” or “deficient” Accumulated Deferred Income Taxes (ADIT). FERC also required transmission providers with stated rates to account for the ADIT impacts of the TCJA in their next rate case. The Company believes that compliance with the new rule will not have a material impact on its financial position, operating results, or cash flows. Rate Case Activity Northern Utilities—Base Rates—Maine— and facilities and other operational and safety-related system improvements. The first annual adjustment is proposed for November 1, 2020, to recover the Company’s 2019 investment cost of eligible facilities and improvements. This matter remains pending. Northern Utilities—Targeted Infrastructure Replacement Adjustment (TIRA)—Maine— Northern Utilities—Base Rates—New Hampshire— Unitil Energy—Base Rates— Fitchburg—Base Rates—Electric— MDPU - On October 29, 2019, Fitchburg filed its cumulative revenue requirement of $1.1 million associated with the Company’s 2015-2018 capital expenditures. On December 16, 2019, the filing was approved, effective January 1, 2020, subject to further investigation and reconciliation. Final approval of the 2019 filing remains pending. On December 17, 2019, Fitchburg filed for a $2.7 million increase in its electric base revenue decoupling target, which represents a 4.1% increase over 2018 test year operating electric revenues. The filing included a request for an inflation-based Performance Base Ratemaking plan. By statute, the MDPU is afforded ten months to act on a request for a rate increase. A decision is expected by the end of October, 2020. Fitchburg—Base Rates—Gas— Fitchburg—Gas System Enhancement Program— infrastructure replacement and safety related investment costs, subject to an annual cap. Under the plan, the Company is required to make two annual filings with the MDPU: a forward-looking filing for the subsequent construction year, to be filed on or before October (the “GSEP Filing”); and a filing, submitted on or before May , of final project documentation for projects completed during the prior year, demonstrating substantial compliance with its plan in effect for that year and showing that project costs were reasonably and prudently incurred (the “GREC Filing”). The Company considers these to be routine regulatory proceedings and there are no material issues outstanding. In an Order issued on April 30, 2019, the MDPU approved Fitchburg’s 2018 GSEP Filing and increased the annual cap on recovery. Because the increase in the amount for recovery, $1.6 million, still exceeded the annual cap, the Order resulted in a revenue increase of $1.0 million that went into effect on May 1, 2019, subject to reconciliation. The amount that exceeded the cap, $0.6 million, has been deferred to be recovered in a later proceeding. On May 1, 2019, the Company made its 2019 GREC Filing, seeking a waiver of the annual ​​​​​​​cap and a revenue increase of $1.0 million. The MDPU approved the Company’s request in its Order issued October 31, 2019. Granite State—Base Rates— the the Other Matters Fitchburg—Independent Statewide Examination of the Safety of the Commonwealth’s Gas Distribution System on-going Northern Utilities / Granite State—Firm Capacity Contract one-year 12-month Reconciliation Filings— recovery of the ongoing costs of storm repairs incurred by Unitil Energy; and the actual wholesale energy costs for electric power and natural gas incurred by each of the three companies. Fitchburg, Unitil Energy and Northern Utilities have been, and remain in full compliance with all directives and orders regarding these filings. The Company considers these to be routine regulatory proceedings and there are no material issues outstanding. Fitchburg—Massachusetts RFPs— term contracts via one or more staggered solicitations ​​​​​​​for a total of 9,450,000 megawatt-hours by December 31, 2022. Unitil’s pro rata share of each of these contracts is approximately one percent. The EDCs issued the RFP for Section 83D Long-Term Contracts for Qualified Clean Energy Projects in March 2017, and after selection of final projects and negotiation, final contracts for 9,554,940 MWh of Qualified Clean Energy and associated Environmental Attributes from hydroelectric generation were filed in July 2018 for approval by the MDPU. On June 25, 2019, the MDPU approved the power purchase agreements, including the EDCs’ proposal to sell the energy procured under the contract into the ISO-NE ISO-NE The EDCs issued the RFP pursuant to Section 83C for Long-Term Contracts for Offshore Wind Energy Generation in June 2017. Final selection of projects was made in May 2018, contracts were signed in July 2018 and on July 23, 2018, the EDCs, including Fitchburg, filed two long-term contracts, each for 400MW of offshore wind energy generation with the ISO-NE ISO-NE , once certain conditions and contingencies are met . The EDCs issued an RFP pursuant to Section 83C for Long-Term Contracts for Offshore Wind Energy Generation on May 23, 2019. This is the second solicitation pursuant to Section 83C and with the MDPU MDPU FERC Transmission Formula Rate Proceedings— Pursuant to Section 206 of the Federal Power Act, there are several pending proceedings before the FERC concerning the justness and reasonableness of the Return on Equity (ROE) component of the ISO-New England, Inc. Participating Transmission Owners’ Regional Network Service and Local Network Service formula rates. On April 14 , 2017 , the U.S. Court of Appeals for the D.C. Circuit issued an opinion vacating a decision of the FERC with respect to the ROE, and remanded it for further proceedings. The FERC had found that the Transmission Owners existing ROE was unlawful, and had set a new ROE. The Court found that the FERC had failed to articulate a satisfactory explanation for its orders. At this time, the ROE set in the vacated order will remain in place until further FERC action is taken. Separately, on March 15 , 2018 , the Transmission Owners filed a petition for review with the Court of certain orders of the FERC setting for hearing other complaints challenging the allowed return on equity component of the formula rates. On November 21 , 2019 the FERC issued an order in EL14 -12 , Midcontinent Independent System Operator ROE, in which FERC outlined a new methodology for calculating the ROE. On December 26 , 2019 in response to the FERC order in EL 14 -12 , the New England Transmission Owners (NETOs) filed a motion to reopen the record and submitted a supplemental brief. Responses to that filing are due January 21 , 2020 . Also pending at FERC is a Section 206 proceeding concerning the justness and reasonableness of ISO-New hearing procedures. On May 24, 2019 the judge appointed a Dispute Resolution Facilitator to aid parties in settlement negotiations. The procedural schedule was suspended September 24, 2019 in order to allow participants to focus on settlement negotiations. On October 24, 2019, the NETO’s filed an unopposed motion to suspend the procedural schedule and waiver of answer period indicating that the NETO’s, Municipal PTF Owners and the Commission Trial Staff have reached agreement in principle on the terms of a settlement to resolve all open issues in the proceeding. Fitchburg and Unitil Energy are Participating Transmission Owners, although Unitil Energy does not own transmission plant. To the extent that these proceedings result in any changes to the rates being charged, a retroactive reconciliation may be required. The Company does not believe that these proceedings will have a material ​​​​​​​adverse impact on the Company’s financial condition or results of operations. Contractual Obligations The table below lists the Company’s known specified gas and electric supply contractual obligations as of December 31, 2019.
Payments Due by Period
Gas and Electric Supply Contractual Obligations (millions) as of December 31, 2019 Total 2020 2021 2022 2023 2024 2025 &amp;
Gas Supply Contracts $ 584.8 $ 45.6 $ 48.7 $ 48.0 $ 45.5 $ 36.5 $ 360.5
Electric Supply Contracts 14.2 2.0 1.2 1.2 1.2 1.2 7.4
Total $ 599.0 $ 47.6 $ 49.9 $ 49.2 $ 46.7 $ 37.7 $ 367.9
The Company and its subsidiaries have material energy supply commitments that are discussed in Note 7 to the accompanying Consolidated Financial Statements. Cash outlays for the purchase of electricity and natural gas to serve customers are subject to reconciling recovery through periodic changes in rates, with carrying charges on deferred balances. From year to year, there are likely to be timing differences associated with the cash recovery of such costs, creating under- or over-recovery situations at any point in time. Rate recovery mechanisms are typically designed to collect the under-recovered cash or refund the over-collected cash over subsequent periods of less than a year. Legal Proceedings The Company is involved in legal and administrative proceedings and claims of various types, including those which arise in the ordinary course of business. The Company believes, based upon information furnished by counsel and others, that the ultimate resolution of these claims will not have a material impact on its financial position, operating results or cash flows. Environmental Matters The Company’s past and present operations include activities that are generally subject to extensive and complex federal and state environmental laws and regulations. The Company is in material compliance with applicable environmental and safety laws and regulations and, as of December 31, 2019,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mid-1800s mid-1900s. Northern Utilities has worked with the Maine Department of Environmental ​​​​​​​Protection and New Hampshire Department of Environmental Services (NH DES)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July 2019, the NH DES requested that Northern Utilities review modeled expectations for groundwater contaminants against observed data at the Rochester site. The results of the review, along with recommendations regarding remedial action, will be submitted to the NH DES in January 2020. While any recommendation is subject to approval by the NH DES, the Company has accrued $0.7 million for estimated costs to complete the remediation at the Rochester site, which is included in the Environmental Obligations table below.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the current and long-term portions of the Company’s environmental obligations, which are included in Other Current Liabilities and Other Noncurrent Liabilities, respectively, on the Company’s Consolidated Balance Sheets as of December 31, 2019 and 2018. Environmental Obligations
(millions)
Fitchburg Northern Utilities Total
2019 2018 2019 2018 2019 2018
Total Balance at Beginning of Period $ — $ 0.1 $ 2.0 $ 2.0 $ 2.0 $ 2.1
Additions — — 0.9 0.3 0.9 0.3
Less: Payments / Reductions — 0.1 0.2 0.3 0.2 0.4
Total Balance at End of Period $ — $ — $ 2.7 $ 2.0 $ 2.7 $ 2.0
Less: Current Portion — — 0.6 0.6 0.6 0.6
Noncurrent Balance at December 31, $ — $ — $ 2.1 $ 1.4 $ 2.1 $ 1.4</t>
  </si>
  <si>
    <t>Income Taxes</t>
  </si>
  <si>
    <t>Note 9: Income Taxes Provisions for Federal a nd
($000’s)
2019 2018 2017
Current Income Tax Provision
Federal $ — $ — $ —
State 351 355 —
Total Current Income Taxes $ 351 $ 355 $ —
Deferred Income Provision
Federal $ 9,340 $ 5,032 $ 13,675
State 4,117 3,006 3,862
Total Deferred Income Taxes 13,457 8,038 17,537
Total Income Tax Expense $ 13,808 $ 8,393 $ 17,537
The differences between the Company’s provisions for Income Taxes and the provisions calculated at the statutory federal tax rate, expressed in percentages, are shown below:
2019 2018 2017
Statutory Federal Income Tax Rate 21 % 21 % 34 %
Income Tax Effects of:
State Income Taxes, net 6 6 6
Utility Plant Differences (3 ) (7 ) (1 )
Tax Credits — — (1 )
Other, net — — —
Effective Income Tax Rate 24 % 20 % 38 %
Temporary differences which gave rise to deferred tax assets and liabilities in 2019 and 2018 are shown below:
Temporary Differences (000’s) 2019 2018
Deferred Tax Assets
Retirement Benefit Obligations $ 36,551 $ 32,249
Net Operating Loss Carryforwards 1,609 10,773
Tax Credit Carryforwards 1,489 2,704
Other, net 1,589 1,571
Total Deferred Tax Assets $ 41,238 $ 47,297
Deferred Tax Liabilities
Utility Plant Differences $ 134,011 $ 132,682
Regulatory Assets &amp; Liabilities 5,239 6,429
Other, net 5,539 5,964
Total Deferred Tax Liabilities 144,789 145,075
Net Deferred Tax Liabilities $ 103,551 $ 97,778
In June 2019 the Company received notice that the Internal Revenue Service (IRS) completed all fieldwork for the tax years December 31, 2015 and December 31, 2016 income tax audit and closed the audit with no adjustment. Income tax filings for the year ended December 31, 2018 have been filed with the IRS, Massachusetts Department of Revenue, the Maine Revenue Service, and the New Hampshire Department of Revenue Administration. The Company evaluated its tax positions in accordance with the FASB Codification, and has concluded that no adjustment for recognition, de-recognition, settlement and foreseeable future events to any tax liabilities or assets as defined by the FASB Codification is required. The Company remains subject to examination by Maine, Massachusetts, and New Hampshire tax authorities for the tax periods ended December 31 , 2016 ; December 31 , 2017 ; and December 31 , 2018 . In December 2017 , the TCJA, which included a reduction to the corporate federal income tax rate to 21 % effective January 1 , 2018 , was signed into law. In accordance with GAAP Accounting Standard 740 , the Company revalued its ADIT at the new 21 % tax rate at which the ADIT will be reversed in future periods. The Company recorded a net Regulatory Liability in the amount of $48.9 million at December 31 , 2017 as a result of the ADIT revaluation. The MDPU issued a multi-utility Order D.P.U. 18 -15 -E (the “Order”) on December 21 , 2018 . The Order clarified the categories of Excess ADIT for Massachusetts ratemaking: 1) Excess protected ADIT directly related to utility plant fixed assets (rate base), 2) other non-plant excess ADIT amounts (unprotected), and 3) excess ADIT created through reconciling mechanisms. In the Order, all Massachusetts utilities were ordered to begin flow back of protected and unprotected excess ADIT on February 1 , 2019 and to reconcile excess ADIT amounts previously collected from ratepayers through reconciliation mechanisms in the next filing of each of those individual reconciling mechanisms. Fitchburg was ordered to begin flowing back to customers excess ADIT of $10.1 million and $10.4 million to electric and gas ratepayers, respectively , over approximately fifteen years . Fitchburg filed its compliance filing under D.P.U. -15 -E on January 4 , 2019 for rates effective February 1 , 2019 . The MDPU approved this filing on January 16 , 2019 . The filing will be updated and the balances of excess ADIT will be reconciled annually until the next rate case . On November 15 , 2018 the FERC issued two pronouncements regarding the accounting for income taxes due to the TCJA; 1) Notice of Proposed Rulemaking Docket No. RM 19 -5 -000 and 2) Policy Statement PL 19 -2 -000 providing specific guidance on the flow back of excess ADIT created by the implementation of the TCJA. According to the FERC guidance; the amount of the reduction to ADIT that was previously collected from customers but is no longer payable to the IRS is excess ADIT and should be flowed back to ratepayers under general ratemaking principles. On November 21 , 2019 the FERC issued a final order Docket No. RM19 -5 -000 regarding the 2018 Notice of Proposed Rulemaking and Policy Statement (“Notice”) and affirmed the regulatory treatment outlined in the 2018 Notice. Based on communications received by the Company from its state regulators in rate cases and other regulatory proceedings in the first quarter of 2018 and as prescribed in the TCJA, the recent FERC guidance noted above and IRS normalization rules; the benefit of these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 and twenty years, over the remaining life of the related utility plant. Subject to regulatory approval, the Company expects to flow back to customers a net $47.1 million of protected excess ADIT created as a result of the lowering of the statutory tax rate by the TCJA over periods estimated to be fifteen to twenty years. In addition to the protected excess $47.1 million ADIT amounts the Company expects to flow through to customers in utility rates, as noted above, there were approximately $1.8 million of excess ADIT created through reconciling mechanisms at December 31 , 2017 , related to the implementation of the new federal tax rate of the TCJA, which had not been previously collected from customers through utility rates. The Company reconciles these excess ADIT amounts through the specific reconciliation mechanisms in the filing of each of those individual reconciling mechanisms which will be subject to the review of state regulators. In 2018 and 2019 , the Company recognized $ 0.7 million and $ 0 , respectively, of this excess ADIT amount due to the completed filings in the associated jurisdictions. The Company expects to recognize the remaining $ 1.1 million of this excess ADIT in future periods, which is currently expected to be in 2020 , after the Company has filed all of its reconciling mechanisms related to the excess ADIT. In addition to the $48.9 million of net excess ADIT noted above , as of December 31, 2018, there was $2.0 million of remaining excess ADIT created by the recognition of Net Operating Loss Carryforward assets (NOLC), discussed below, and related to the implementation of the new federal tax rate of the TCJA, which had not been previously included in utility rates. The Company is recognizing the benefit of this excess ADIT in accordance with the regulatory treatment of excess ADIT for each of jurisdiction. The Company recognized $1.7 million of this tax benefit in the current year due to the turning of book/tax temporary differences associated with this excess ADIT. The Company expects to recognize the remaining $ 0.3 million of this excess ADIT in future periods, which is currently expected to be in 2020, in accordance with regulatory guidance as discussed above. The Company has not yet received regulatory orders in all of its jurisdictions regarding the flow-back of excess deferred taxes. The Company’s regulators are expected to issue additional ratemaking guidance in future periods that will determine the final disposition of the re-measurement of regulatory deferred tax balances. At this time, the Company has applied a reasonable interpretation of the TCJA and a reasonable estimate of the regulatory resolution. Future clarification of TCJA matters with the Company’s regulators may change the amounts estimated. Under the Company’s Tax Sharing Agreement (the “Agreement ”) which was approved upon the formation of Unitil as a public utility holding company ;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filed its tax returns for the year ended December 31 , 2018 with the IRS in September 2019 and utilized federal NOLC assets of $5.7 million principally due to pension cost deductions, tax repair deductions, tax depreciation and research and development deductions. For the tax year ended December 31 , 2019 , the Company used $3.5 million of the NOLC in calculating the 2019 federal tax provision. As of December 31 , 2019 , the Company had recorded cumulative federal NOLC assets of $ 1.6 million to offset against taxes payable in future periods. If unused, the Company’s NOLC carryforward assets will begin to expire in 2029 . The Company received $ 0.9 million of the Alternative Minimum Tax (AMT) credits in 2019 and will receive $ 0.3 million of the AMT credits in 2020 . In addition, at December 31 , 2019 , the Company had $ 2.3 million of cumulative alternative minimum tax credits, general business tax credit and other state tax credit carryforwards to offset future income taxes payable. In assessing the near-term use of NOLCs and tax credits, the Company evaluates the expected level of future taxable income, available tax planning strategies, reversals of existing taxable temporary differences and taxable income available in carryback years. Based on all available evidence, both positive and negative, and the weight of that evidence to the extent such evidence can be objectively verified, the Company expects to utilize all of its NOLCs by December 31 , 2020 prior to their expiration in 2029 . The Company bills its customers for sales tax in Massachusetts and Maine. These taxes are remitted to the appropriate departments of revenue in each state and are excluded from revenues on the Company’s unaudited Consolidated Statements of Earnings.</t>
  </si>
  <si>
    <t>Retirement Benefit Plans</t>
  </si>
  <si>
    <t xml:space="preserve">Note 10: Retirement Benefit Plans The Company sponsors the following retirement benefit plans to provide certain pension and post-retirement benefits for its retirees and current employees as follows:
• The Unitil Corporation Retirement Plan (Pension Plan)—The Pension Plan is a defined benefit pension plan. Under the Pension Plan, retirement benefits are based upon an employee’s level of compensation and length of service.
• The Unitil Retiree Health and Welfare Benefits Plan (PBOP Plan)—The PBOP Plan provides health care and life insurance benefits to retirees. The Company has established Voluntary Employee Benefit Trusts, into which it funds contributions to the PBOP Plan.
• The Unitil Corporation Supplemental Executive Retirement Plan (SERP)—The SERP is a non-qualified The following table includes the key assumptions used in determining the Company’s benefit plan costs and obligations:
2019 2018 2017
Used to Determine Plan costs for years ended December 31:
Discount Rate 4.25 % 3.60 % 4.10 %
Rate of Compensation Increase 3.00 % 3.00 % 3.00 %
Expected Long-term rate of return on plan assets 7.50 % 7.75 % 7.75 %
Health Care Cost Trend Rate Assumed for Next Year 7.00 % 7.50 % 8.00 %
Ultimate Health Care Cost Trend Rate 4.50 % 4.50 % 4.00 %
Year that Ultimate Health Care Cost Trend Rate is reached 2024 2024 2025
Used to Determine Benefit Obligations at December 31:
Discount Rate 3.25 % 4.25 % 3.60 %
Rate of Compensation Increase 3.00 % 3.00 % 3.00 %
Health Care Cost Trend Rate Assumed for Next Year 7.00 % 7.00 % 7.50 %
Ultimate Health Care Cost Trend Rate 4.50 % 4.50 % 4.50 %
Year that Ultimate Health Care Cost Trend Rate is reached 2029 2024 2024 The Discount Rate assumptions used in determining retirement plan costs and retirement plan obligations are based on an assessment of current market conditions using high quality corporate bond interest rate indices and pension yield curves. For 2019, a change in the discount rate of 0.25 % would have resulted in an increase or decrease of approximately $534 ,000 in the Net Periodic Benefit Cost (NPBC). The Rate of Compensation Increase assumption used for 2019 was based on the expected long-term increase in compensation costs for personnel covered by the plans. The following table provides the components of the Company’s Retirement plan costs (000’s):
Pension Plan PBOP Plan SERP
2019 2018 2017 2019 2018 2017 2019 2018 2017
Service Cost $ 3,104 $ 3,393 $ 3,295 $ 2,304 $ 2,933 $ 2,974 $ 247 $ 487 $ 460
Interest Cost 6,484 5,878 6,057 3,426 3,404 3,913 567 404 392
Expected Return on Plan Assets (8,475 ) (7,785 ) (7,306 ) (1,645 ) (1,635 ) (1,347 ) — — —
Prior Service Cost Amortization 320 324 263 1,213 1,309 1,399 56 189 189
Actuarial Loss Amortization 4,324 5,786 4,662 227 1,383 2,098 628 486 295
Sub-total 5,757 7,596 6,971 5,525 7,394 9,037 1,498 1,566 1,336
Amounts Capitalized or Deferred (2,227 ) (3,465 ) (3,122 ) (2,317 ) (3,416 ) (4,515 ) (430 ) (451 ) (397 )
NPBC Recognized $ 3,530 $ 4,131 $ 3,849 $ 3,208 $ 3,978 $ 4,522 $ 1,068 $ 1,115 $ 939
The Company bases the actuarial determination of pension expense on a market-related valuation of assets, which reduces year-to-year 2018 and 2017 before capitalization and deferral was $ million, $ million and $ million, respectively. Had the Company used the fair value of assets instead of the market-related value, pension expense for the years 2019, 2018 and 2017 would have been $ million, $ million and $ million respectively, prior to amounts capitalized or deferred. The following table represents information on the plans’ assets, projected benefit obligations (PBO), and funded status (000’s) :
Pension Plan PBOP Plan SERP
Change in Plan Assets: 2019 2018 2019 2018 2019 2018
Plan Assets at Beginning of Year $ 107,808 $ 102,315 $ 21,109 $ 20,234 $ — $ —
Actual Return on Plan Assets 17,908 (6,149 ) 3,808 (1,085 ) — —
Employer Contributions 6,916 16,628 4,000 4,000 610 401
Participant Contributions — — 121 153 — —
Benefits Paid (6,877 ) (4,986 ) (1,758 ) (2,193 ) (610 ) (401 )
Plan Assets at End of Year $ 125,755 $ 107,808 $ 27,280 $ 21,109 $ — $ —
Change in PBO:
PBO at Beginning of Year $ 156,197 $ 166,921 $ 81,005 $ 94,122 $ 13,754 $ 11,723
Service Cost 3,104 3,393 2,304 2,933 247 487
Interest Cost 6,484 5,878 3,426 3,404 567 404
Participant Contributions — — 121 153 — —
Plan Amendments — — — — 225 —
Benefits Paid (6,877 ) (4,986 ) (1,758 ) (2,193 ) (610 ) (401 )
Actuarial (Gain) or Loss 23,227 (15,009 ) 10,559 (17,414 ) 3,576 1,541
PBO at End of Year $ 182,135 $ 156,197 $ 95,657 $ 81,005 $ 17,759 $ 13,754
Funded Status: Assets vs PBO $ (56,380 ) $ (48,389 ) $ (68,377 ) $ (59,896 ) $ (17,759 ) $ (13,754 ) The increase in the PBO for the Pension plan as of December 31, 2019 compared to December 31, 2018 reflects a decrease in the assumed discount rate as of December 31, 2019. The increase in the PBO for the PBOP plan as of December 31, 2019 compared to December 31, 2018 reflects a decrease in the assumed discount rate as of December 31, 2019. The funded status of the Pension, PBOP and SERP Plans is calculated based on the difference between the benefit obligation and the fair value of plan assets and is recorded on the balance sheets as an asset or a liability. Because the Company recovers the retiree benefit costs from customers through rates, regulatory assets are recorded in lieu of an adjustment to Accumulated Other Comprehensive Income/(Loss). The Company has recorded on its consolidated balance sheets as a liability the underfunded status of its and its subsidiaries’ retirement benefit obligations based on the projected benefit obligation. The Company has recognized Regulatory Assets, net of deferred tax benefits, of $88.9 million and $72.0 million at December 31, 2019 and 2018, respectively, to account for the future collection of these plan obligations in electric and gas rates. The Accumulated Benefit Obligation (ABO) is required to be disclosed for all plans where the ABO is in excess of plan assets. The difference between the PBO and the ABO is that the PBO includes projected compensation increases. The ABO for the Pension Plan was $166.5 million and $142.8 million as of December 31, 2019 and 2018, respectively. The ABO for the SERP was $ 13.6 million and $10.8 million as of December 31, 2019 and 2018, respectively. For the PBOP Plan, the ABO and PBO are the same. (See Note 1 for further discussion of SERP funding.) The Company, along with its subsidiaries, expects to continue to make contributions to its Pension Plan in 2020 and future years at minimum required and discretionary funding levels consistent with the amounts recovered in the distribution utilities’ rates for these Pension Plan costs. The following table represents employer contributions, participant contributions and benefit payments (000’s).
Pension Plan PBOP Plan SERP
2019 2018 2017 2019 2018 2017 2019 2018 2017
Employer Contributions $ 6,916 $ 16,628 $ 4,100 $ 4,000 $ 4,000 $ 4,000 $ 610 $ 401 $ 34
Participant Contributions $ — $ — $ — $ 121 $ 153 $ 126 $ — $ — $ —
Benefit Payments $ 6,877 $ 4,986 $ 5,574 $ 1,758 $ 2,193 $ 2,405 $ 610 $ 401 $ 34 The following table represents estimated future benefit payments (000’s).
Estimated Future Benefit Payments
Pension PBOP SERP
2020 $ 6,706 $ 2,774 $ 653
2021 7,192 3,035 653
2022 6,903 3,167 651
2023 7,687 3,341 650
2024 8,622 3,622 648
2025 - 2029 49,511 21,761 6,037 The Expected Long-Term Rate of Return on Pension Plan assets assumption used by the Company is developed based on input from actuaries and investment managers. The Company’s Expected Long-Term Rate of Return on Pension Plan assets is based on target investment allocation of 53 % in common stock equities, 37 % in fixed income securities and 10 % in real estate securities. The Company’s Expected Long-Term Rate of Return on PBOP Plan assets is based on target investment allocation of 55 % in common stock equities and 45
Pension Plan Target Allocation 2020 Actual Allocation at December 31,
2019 2018 2017
Equity Funds 53 % 54 % 49 % 49 %
Debt Funds 37 % 36 % 40 % 34 %
Real Estate Fund 10 % 9 % 10 % 10 %
Asset Allocation Fund (1) — — — 6 %
Other (2) — 1 % 1 % 1 %
Total 100 % 100 % 100 %
(1) Represents investments in an asset allocation fund. This fund invests in both equity and debt securities.
(2) Represents investments being held in cash equivalents as of December 31, 2019, December 31, 2018 and December 31, 2017 pending payment of benefits.
PBOP Plan Target Allocation 2020 Actual Allocation at December 31,
2019 2018 2017
Equity Funds 55 % 56 % 53 % 56 %
Debt Funds 45 % 44 % 47 % 42 %
Other (1) — — — 2 %
Total 100 % 100 % 100 %
(1) Represents investments being held in cash equivalents as of December 31, 2017 pending transfer into debt and equity funds. The combination of these target allocations and expected returns resulted in the overall assumed long-term rate of return of 7.50 % for 2019. The Company evaluates the actuarial assumptions, including the expected rate of return, at least annually. The desired investment objective is a long-term rate of return on assets that is approximately 5 – 6% greater than the assumed rate of inflation as measured by the Consumer Price Index. The target rate of return for the Plans has been based upon an analysis of historical returns supplemented with an economic and structural review for each asset class. Following is a description of the valuation methodologies used for assets measured at fair value. There have been no changes in the methodologies used at December 31, 2019 and 2018. Please also see Note 1 for a discussion of the Company’s fair value accounting policy. Equity, Fixed Income, Index and Asset Allocation Funds These investments are valued based on quoted prices from active markets. These securities are categorized in Level 1 as they are actively traded and no valuation adjustments have been applied. Cash Equivalents These investments are valued at cost, which approximates fair value, and are categorized in Level 1. Real Estate Fund These investments are valued at net asset value per unit based on a combination of market- and income-based models utilizing market discount rates, projected cash flows and the estimated value into perpetuity. In accordance with FASB Codification Topic 820, “Fair Value Measurement”, these investments have not been classified in the fair value hierarchy. The fair value amounts presented in the tables below for the Real Estate Fund are intended to permit reconciliation of the fair value hierarchy to the “Plan Assets at End of Year” line item shown in the “Change in Plan Assets” table above. Assets measured at fair value on a recurring basis for the Pension Plan as of December 31, 2019 and 2018 are as follows (000’s):
Fair Value Measurements at Reporting Date Using
Description Balance as of December 31, Quoted Prices in Active Markets for Identical Assets (Level 1) Significant Other Observable Inputs (Level 2) Significant Unobservable Inputs (Level 3)
2019
Pension Plan Assets:
Mutual Funds:
Equity Funds $ 68,848 $ 68,848 $ — $ —
Fixed Income Funds 44,980 44,980 — —
Total Mutual Funds 113,828 113,828 — —
Cash Equivalents 750 750
Total Assets in the Fair Value Hierarchy $ 114,578 $ 114,578 $ — $ —
Real Estate Fund–Measured at Net Asset Value 11,177
Total Assets $ 125,755
2018
Pension Plan Assets:
Mutual Funds:
Equity Funds $ 52,884 $ 52,884 $ — $ —
Fixed Income Funds 43,281 43,281 — —
Total Mutual Funds 96,165 96,165 — —
Cash Equivalents 1,202 1,202
Total Assets in the Fair Value Hierarchy $ 97,367 $ 97,367 $ — $ —
Real Estate Fund–Measured at Net Asset Value 10,441
Total Assets $ 107,808
Redemptions of the Real Estate Fund are subject to a sixty-five day notice period and the fund is valued quarterly. There are no unfunded commitments. Assets measured at fair value on a recurring basis for the PBOP Plan as of December 31, 2019 and 2018 are as follows (000’s):
Fair Value Measurements at Reporting Date Using
Description Balance as of December 31, Quoted Prices in Active Markets for Identical Assets (Level 1) Significant Other Observable Inputs (Level 2) Significant Unobservable Inputs (Level 3)
2019
PBOP Plan Assets:
Mutual Funds:
Fixed Income Funds $ 11,888 $ 11,888 $ — $ —
Equity Funds 15,392 15,392 — —
Total Assets $ 27,280 $ 27,280 $ — $ —
2018
PBOP Plan Assets:
Mutual Funds:
Fixed Income Funds $ 9,905 $ 9,905 $ — $ —
Equity Funds 11,204 11,204 — —
Total Assets $ 21,109 $ 21,109 $ — $ —
Employee 401(k) Tax Deferred Savings Plan— The Company’s contributions to the 401(k) Plan were $2.8 million, $2.7 million and $2.4 million for the years ended December 31, 2019, 2018 and 2017, respectively. </t>
  </si>
  <si>
    <t>Summary of Significant Accounting Policies (Policies)</t>
  </si>
  <si>
    <t>Nature of Operations</t>
  </si>
  <si>
    <t>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energy</t>
  </si>
  <si>
    <t>Divestiture of Non-Regulated Business Subsidiary</t>
  </si>
  <si>
    <t>Divestiture of Non-Regulated Business Subsidiary — non-regulated after-tax 9.8 pre-tax 13.4 3.6</t>
  </si>
  <si>
    <t>Principles of Consolidation</t>
  </si>
  <si>
    <t>Use of Estimates</t>
  </si>
  <si>
    <t>Use of Estimates ( GAAP</t>
  </si>
  <si>
    <t>Fair Value</t>
  </si>
  <si>
    <t xml:space="preserve">Fair Value L L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 There have been no changes in the valuation techniques used during the current period. </t>
  </si>
  <si>
    <t>Utility Revenue Recognition</t>
  </si>
  <si>
    <t>Utility Revenue Recognition—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2017 recognized as an adjustment to the opening balance of Retained Earnings on the Company’s Consolidated Balance Sheets. There was no cumulative effect of adoption to be recognized as an adjustment to the opening balance of Retained Earnings on the Company’s Consolidated Balance Sheets. The adoption of this guidance did not have a material impact on the Consolidated Financial Statements as of the adoption date or for the twelve months ended December 31, 2019.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SU 2014-09. 980-605-25-3, 2014-09 In the following tables, revenue is classified by the types of goods/services rendered and market/customer type.
Twelve Months Ended
Gas and Electric Operating Revenues (millions): Gas Electric Total
Billed and Unbilled Revenue:
Residential $ 81.4 $ 121.5 $ 202.9
Commercial &amp; Industrial 120.1 93.8 213.9
Other 10.6 7.8 18.4
Total Billed and Unbilled Revenue 212.1 223.1 435.2
Rate Adjustment Mechanism Revenue (8.7 ) 10.8 2.1
Total Gas and Electric Operating Revenues $ 203.4 $ 233.9 $ 437.3
Twelve Months Ended December 31, 2018
Gas and Electric Operating Revenues (millions): Gas Electric Total
Billed and Unbilled Revenue:
Residential $ 81.4 $ 123.6 $ 205.0
Commercial &amp; Industrial 119.7 96.4 216.1
Other 9.6 8.7 18.3
Total Billed and Unbilled Revenue 210.7 228.7 439.4
Rate Adjustment Mechanism Revenue 5.4 (5.4 ) —
Total Gas and Electric Operating Revenues $ 216.1 $ 223.3 $ 439.4
Twelve Months Ended December 31, 2017
Gas and Electric Operating Revenues (millions): Gas Electric Total
Billed and Unbilled Revenue:
Residential $ 71.2 $ 107.9 $ 179.1
Commercial &amp; Industrial 102.8 87.7 190.5
Other 13.5 6.0 19.5
Total Billed and Unbilled Revenue 187.5 201.6 389.1
Rate Adjustment Mechanism Revenue 6.5 4.6 11.1
Total Gas and Electric Operating Revenues $ 194.0 $ 206.2 $ 400.2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the current portion of Accrued Revenue, which forms the basis for resetting rates for future cash recoveries from, or credits to, customers. These revenue decoupling targets may be adjusted as a result of rate cases that the Company files with the Massachusetts Department of Public Utilities (MDPU). The Company estimates that revenue decoupling applies to approximately 27 % and 11 % of Unitil’s total annual electric and natural gas sales volumes, respectively.</t>
  </si>
  <si>
    <t>Other Operating Revenue - Non-regulated</t>
  </si>
  <si>
    <t xml:space="preserve">Other Operating Revenue—Non-regulated— non-regulated As discussed above, the Company adopted ASU 2014-09 2014-09 and going forward, payments made by Usource to Channel Partners for revenue sharing agreements were reported as “Other” in the “Operating Revenues” section of the Consolidated Statements of Earnings, along with Usource’s revenues. Prior to the adoption of ASU 2014-09, , 2018 and 2017 , respectively. If ASU 2014-09 , the result would have been corresponding reductions of $1.1 million in both “Other” in the “Operating Revenues” section of the Consolidated Statements of Earnings and “Operation and Maintenance” in the “Operating Expenses” section of the Company’s Consolidated Statements of Earnings as shown in the tables below.
Other Operating Revenues ($ millions): Twelve Months Ended December 31
As Reported If ASU 2014-09 Had Been in Effect
2019 2018 2017
Usource Contract Revenue $ 1.1 $ 5.7 $ 6.0
Less: Revenue Sharing Payments (0.2 ) (1.0 ) (1.1 )
Total Other Operating Revenues $ 0.9 $ 4.7 $ 4.9
Operation and Maintenance Expense ($ millions): Twelve Months Ended December 31
As Reported If ASU 2014-09 Had Been in Effect
2019 2018 2017
Operation and Maintenance Expense $ 67.2 $ 69.5 $ 63.4 </t>
  </si>
  <si>
    <t>Retirement Benefit Costs</t>
  </si>
  <si>
    <t xml:space="preserve"> Retirement Benefit Costs— to the Consolidated Financial Statements). In the first quarter of 2018 , the Company adopted ASU No. 2017-07, Retirement Benefits (Topic 715) " which amends the existing guidance relating to the presentation of net periodic pension cost and net periodic other post-retirement benefit costs. On a retrospective basis, the amendment requires an employer to separate the service cost component from the other components of net benefit cost and provides explicit guidance on how to present the service cost component and other components in the income statement. Accordingly, for all periods presented in the Consolidated Financial Statements in this Form 10-K , 2019 , the service cost component of the Company’s net periodic benefit costs is reported in “Operations and Maintenance” in the “Operating Expenses” section of the Consolidated Statements of Earnings while the other components of net periodic benefit costs are reported in the “Other ( Income , N , 2019 resulted in a reduction of “Operations and Maintenance” and an increase in “Other (Income) , N . There are $4.6 million, $5.5 million and $5.7 million of non-service (Income) Expense, N , 2019 , 2018 and 2017 , respectively, net of amounts deferred as regulatory assets for future recovery.</t>
  </si>
  <si>
    <t>Depreciation and Amortization depreciable property balances at the beginning and end of each year: 2019 – 3.41%, 2018 – 3.38% and 2017 – 3.45%.</t>
  </si>
  <si>
    <t>Stock-based Employee Compensation</t>
  </si>
  <si>
    <t>Stock-based Employee Compensation .</t>
  </si>
  <si>
    <t>Sales and Consumption Taxes</t>
  </si>
  <si>
    <t>Sales and Consumption Taxes , 2019 .</t>
  </si>
  <si>
    <t xml:space="preserve">Income Taxe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si>
  <si>
    <t>Dividends</t>
  </si>
  <si>
    <t>Dividends ended December 31 , 2019 the Company paid quarterly dividends of $0.37 per share, resulting in an annualized dividend rate of $1.48 per common share. For the years ended December 31 , 2018 and 2017 , the Company paid quarterly dividends of $0.365 and $0.36 per common share, respectively, resulting in annualized dividend rates of $1.46 and $1.44 per common share, respectively. At its January 2020 meeting, the Unitil Corporation Board of Directors declared a quarterly dividend on the Company’s common stock of $0.375 per share, an increase of $0.005 per share on a quarterly basis, resulting in an increase in the effective annualized dividend rate to $1.50 per share from $1.48 per share.</t>
  </si>
  <si>
    <t xml:space="preserve">Cash and Cash Equivalents (ISO-NE) ISO-NE. 2-1/2 , 2019 and 2018 , the Unitil subsidiaries had deposited $1.9 million and $3.5 million, respectively to satisfy their ISO-NE </t>
  </si>
  <si>
    <t xml:space="preserve">Allowance for Doubtful Accounts written-off shut-off. In June 2016, the FASB issued ASU 2016-13, </t>
  </si>
  <si>
    <t xml:space="preserve">Accrued Revenue— .
Accrued Revenue (millions) December 31,
2019 2018
Regulatory Assets—Current $ 35.8 $ 41.3
Unbilled Revenues 14.2 13.4
Total Accrued Revenue $ 50.0 $ 54.7 </t>
  </si>
  <si>
    <t xml:space="preserve">Exchange Gas Receivable average cost . The following table shows the components of Exchange Gas Receivable as of December 31 , 201 9 and 2018 .
Exchange Gas Receivable (millions) December 31,
201 9 201 8
Northern Utilities $ 5.5 $ 7.5
Fitchburg 0.6 0.6
Total Exchange Gas Receivable $ 6.1 $ 8.1 </t>
  </si>
  <si>
    <t xml:space="preserve">Gas Inventory
Gas Inventory (millions) December 31,
201 9 201 8
Natural Gas $ 0.4 $ 0.3
Propane 0.3 0.4
Liquefied Natural Gas &amp; Other 0.1 0.1
Total Gas Inventory $ 0.8 $ 0.8
The Company also has an inventory of Materials and Supplies in the amounts of $7.9 million and $7.0 million as of December 31, 2019 and December 31, 2018, respectively. These amounts are recorded at weighted average cost. </t>
  </si>
  <si>
    <t>Utility Plant 2019 , 2018 and 2017 ,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 2019 and 2018 , the Company estimates that the cost of removal amounts, which are recorded on the Consolidated Balance Sheets in Cost of Removal Obligations are $96.0 million and $90.7 million, respectively.</t>
  </si>
  <si>
    <t>Regulatory Accounting</t>
  </si>
  <si>
    <t>Regulatory Accounting
Regulatory Assets consist of the following (millions) December 31 ,
2019 2018
Retirement Benefits $ 88.9 $ 72.0
Energy Supply &amp; Other Rate Adjustment Mechanisms 31.0 38.4
Deferred Storm Charges 5.6 6.3
Environmental 7.2 7.9
Income Taxes 4.2 5.7
Other Deferred Charges 10.9 10.0
Total Regulatory Assets 147.8 140.3
Less: Current Portion of Regulatory Assets (1) 35.8 41.3
Regulatory Assets—noncurrent $ 112.0 $ 99.0
(1) Reflects amounts included in the Accrued Revenue on the Company’s Consolidated Balance Sheets.
Regulatory Liabilities consist of the following (millions) December 31,
2019 2018
Rate Adjustment Mechanisms $ 6.0 $ 11.5
Income Taxes (Note 9) 47.6 47.0
Other 0.4 —
Total Regulatory Liabilities 54.0 58.5
Less: Current Portion of Regulatory Liabilities 7.4 11.5
Regulatory Liabilities—noncurrent $ 46.6 $ 47.0
Generally, the Company receives a return on investment on its regulated assets for which a cash outflow has been made. Included in Regulatory Assets as of December 31, 2019 are $ 7.6</t>
  </si>
  <si>
    <t>Leases</t>
  </si>
  <si>
    <t>Leases— longer than 12 months. Leases will be classified as either finance or operating, with classification affecting the pattern of expense recognition in the income statement. The Company elected the package of practical expedients permitted under the transition guidance within the new standard, which among other things, allows the Company to carryforward the historical lease classification. The Company also elected the practical expedient related to land easements, allowing the Company to carry forward its current accounting treatment for land easements on existing agreements. The Company made an accounting policy election to keep leases with an initial term of 12 months or less off of the balance sheet. The Company recognizes those lease payments in the Consolidated Statements of Earnings on a straight-line basis over the lease term. The adoption of the standard resulted in recognition of approximately $ 4.2</t>
  </si>
  <si>
    <t>Derivatives</t>
  </si>
  <si>
    <t xml:space="preserve">Derivatives The Company previously operated a regulatory approved hedging program for Northern Utilities designed to fix or cap a portion of its gas supply costs for the coming years of service, which included use of derivative instruments. The hedging program was terminated in 2018 . Under the hedging program previously operated by Northern Utilities, any gains or losses resulting from the change in the fair value of these derivatives were passed through to ratepayers directly through Northern Utilities’ Cost of Gas Clause. The fair value of these derivatives wa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ed gains and losses resulting from the change in fair value of the derivatives as regulatory liabilities or assets, then reclassified these gains or losses into Cost of Gas Sales when the gains and losses were passed through to customers through the Cost of Gas Clause. The Company had no derivative assets or liabilities recorded on its Consolidated Balance Sheets as of December 31 , 2019 and December 31 , 2018 . There were no , 2019 and 2018 . There were no losses / (gains) reclassified into the Consolidated Statements of Earnings for the years ended December 31 , 2019 and 2018 . As discussed below in the “Fitchburg </t>
  </si>
  <si>
    <t>Investments in Marketable Securities</t>
  </si>
  <si>
    <t>Investments in Marketable Securities . At December 31, 2019 and 2018, the fair value of the Company’s investments in these trading securities, which are recorded on the Consolidated Balance Sheets in Other Assets, were $5.6 million and $4.8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Income) Expense, Net.
Fair Value of Marketable Securities (millions) December 31,
2019 2018
Money Market Funds $ 5.6 $ 4.8
Total Marketable Securities $ 5.6 $ 4.8
The Company also sponsors the Unitil Corporation Deferred Compensation Plan (the “DC Plan”). The DC Plan is a non-qualified tax-deferred , 2019 ,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 of base salary, and up to 85 %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 2019 and 2018 , the fair value of the Company’s investments in these trading securities related to the DC Plan, which are recorded on the Consolidated Balance Sheets in Other Assets, were $0.2 million and $0 ,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Income) Expense, Net.
Fair Value of Marketable Securities (millions) December 31 ,
2019 2018
Equity Funds $ 0.1 $ —
Money Market Funds 0.1 —
Total Marketable Securities $ 0.2 $ —</t>
  </si>
  <si>
    <t>Energy Supply Obligations
December 31,
Energy Supply Obligations consist of the following: (millions) 2019 2018
Current:
Exchange Gas Obligation $ 5.5 $ 7.5
Renewable Energy Portfolio Standards 4.7 5.6
Power Supply Contract Divestitures 0.3 0.3
Total Energy Supply Obligations—Current 10.5 13.4
Noncurrent:
Power Supply Contract Divestitures 0.3 0.6
Total Energy Supply Obligations $ 10.8 $ 14.0
Exchange Gas Obligation— Renewable Energy Portfolio Standards—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 Due to timing differences between collection of revenue from customers and payment of REC costs to suppliers, Unitil Energy and Fitchburg typically defer costs for RPS compliance which are recorded in the Accrued Revenue with a corresponding liability in Energy Supply Obligations on the Company’s Consolidated Balance Sheet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approved by the MDPU in the second quarter of 2019. Additional long-term clean energy contracts are expected in compliance with the Energy Diversity Act and An Act to Promote a Clean Energy Future (2018) . Fitchburg recovers the costs associated with long-term renewable contracts on a fully reconciling basis through a MDPU-approved cost recovery mechanism. Power Supply Contract Divestitures— stranded costs. As of December 31, 2019, Fitchburg has fully-recovered its power supply-related stranded costs and Unitil Energy $0.6 million remaining to recover.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t>
  </si>
  <si>
    <t xml:space="preserve">Retirement Benefit Obligations —The Company sponsors the Pension Plan, which is a defined benefit pension plan. Effective January 1, 2010, the Pension Plan was closed to new non-union non-qualified 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 </t>
  </si>
  <si>
    <t>Off-Balance Sheet Arrangements</t>
  </si>
  <si>
    <t>Off-Balance Sheet Arrangements , 2019 , the Company does not have any significant arrangements that would be classified as Off-Balance</t>
  </si>
  <si>
    <t>Commitments and Contingencies , 2019 , the Company is not aware of any material commitments or contingencies other than those disclosed in the Commitments and Contingencies footnote to the Company’s consolidated financial statements below (See Note 8) .</t>
  </si>
  <si>
    <t>Environmental Matters</t>
  </si>
  <si>
    <t>Environmental Matters , 2019 , there are no material losses that would require additional liability reserves to be recorded other than those disclosed in Note 8 , Commitments and Contingencies. Changes in future environmental compliance regulations or in future cost estimates of environmental remediation costs could have a material effect on the Company’s financial position if those amounts are not recoverable in regulatory rate mechanisms.</t>
  </si>
  <si>
    <t>Recently Issued Pronouncements</t>
  </si>
  <si>
    <t xml:space="preserve">Recently Issued Pronouncements – 2019-12, In February 2016, the FASB issued ASU No. 2016-02, Other than the pronouncements discussed above, there are no recently issued pronouncements that the Company has not already adopted or that have a material impact on the Company. </t>
  </si>
  <si>
    <t>Subsequent Events</t>
  </si>
  <si>
    <t xml:space="preserve"> Subsequent Events</t>
  </si>
  <si>
    <t>Summary of Significant Accounting Policies (Tables)</t>
  </si>
  <si>
    <t>Components of Gas and Electric Operating Revenue</t>
  </si>
  <si>
    <t>In the following tables, revenue is classified by the types of goods/services rendered and market/customer type.
Twelve Months Ended
Gas and Electric Operating Revenues (millions): Gas Electric Total
Billed and Unbilled Revenue:
Residential $ 81.4 $ 121.5 $ 202.9
Commercial &amp; Industrial 120.1 93.8 213.9
Other 10.6 7.8 18.4
Total Billed and Unbilled Revenue 212.1 223.1 435.2
Rate Adjustment Mechanism Revenue (8.7 ) 10.8 2.1
Total Gas and Electric Operating Revenues $ 203.4 $ 233.9 $ 437.3
Twelve Months Ended December 31, 2018
Gas and Electric Operating Revenues (millions): Gas Electric Total
Billed and Unbilled Revenue:
Residential $ 81.4 $ 123.6 $ 205.0
Commercial &amp; Industrial 119.7 96.4 216.1
Other 9.6 8.7 18.3
Total Billed and Unbilled Revenue 210.7 228.7 439.4
Rate Adjustment Mechanism Revenue 5.4 (5.4 ) —
Total Gas and Electric Operating Revenues $ 216.1 $ 223.3 $ 439.4
Twelve Months Ended December 31, 2017
Gas and Electric Operating Revenues (millions): Gas Electric Total
Billed and Unbilled Revenue:
Residential $ 71.2 $ 107.9 $ 179.1
Commercial &amp; Industrial 102.8 87.7 190.5
Other 13.5 6.0 19.5
Total Billed and Unbilled Revenue 187.5 201.6 389.1
Rate Adjustment Mechanism Revenue 6.5 4.6 11.1
Total Gas and Electric Operating Revenues $ 194.0 $ 206.2 $ 400.2</t>
  </si>
  <si>
    <t>Schedule of Other Operating Revenues and Operating Expenses</t>
  </si>
  <si>
    <t xml:space="preserve">If ASU 2014-09 , the result would have been corresponding reductions of $1.1 million in both “Other” in the “Operating Revenues” section of the Consolidated Statements of Earnings and “Operation and Maintenance” in the “Operating Expenses” section of the Company’s Consolidated Statements of Earnings as shown in the tables below.
Other Operating Revenues ($ millions): Twelve Months Ended December 31
As Reported If ASU 2014-09 Had Been in Effect
2019 2018 2017
Usource Contract Revenue $ 1.1 $ 5.7 $ 6.0
Less: Revenue Sharing Payments (0.2 ) (1.0 ) (1.1 )
Total Other Operating Revenues $ 0.9 $ 4.7 $ 4.9
Operation and Maintenance Expense ($ millions): Twelve Months Ended December 31
As Reported If ASU 2014-09 Had Been in Effect
2019 2018 2017
Operation and Maintenance Expense $ 67.2 $ 69.5 $ 63.4 </t>
  </si>
  <si>
    <t>Components of Accrued Revenue</t>
  </si>
  <si>
    <t xml:space="preserve">The following table shows the components of Accrued Revenue as of December 31, 2019 and 2018 .
Accrued Revenue (millions) December 31,
2019 2018
Regulatory Assets—Current $ 35.8 $ 41.3
Unbilled Revenues 14.2 13.4
Total Accrued Revenue $ 50.0 $ 54.7 </t>
  </si>
  <si>
    <t>Components of Exchange Gas Receivable</t>
  </si>
  <si>
    <t xml:space="preserve">The following table shows the components of Exchange Gas Receivable as of December 31 , 201 9 and 2018 .
Exchange Gas Receivable (millions) December 31,
201 9 201 8
Northern Utilities $ 5.5 $ 7.5
Fitchburg 0.6 0.6
Total Exchange Gas Receivable $ 6.1 $ 8.1 </t>
  </si>
  <si>
    <t>Components of Gas Inventory</t>
  </si>
  <si>
    <t>The following table shows the components of Gas Inventory as of December 31, 2019 and 2018.
Gas Inventory (millions) December 31,
201 9 201 8
Natural Gas $ 0.4 $ 0.3
Propane 0.3 0.4
Liquefied Natural Gas &amp; Other 0.1 0.1
Total Gas Inventory $ 0.8 $ 0.8</t>
  </si>
  <si>
    <t xml:space="preserve">Regulatory Assets consist of the following (millions) December 31 ,
2019 2018
Retirement Benefits $ 88.9 $ 72.0
Energy Supply &amp; Other Rate Adjustment Mechanisms 31.0 38.4
Deferred Storm Charges 5.6 6.3
Environmental 7.2 7.9
Income Taxes 4.2 5.7
Other Deferred Charges 10.9 10.0
Total Regulatory Assets 147.8 140.3
Less: Current Portion of Regulatory Assets (1) 35.8 41.3
Regulatory Assets—noncurrent $ 112.0 $ 99.0
(1) Reflects amounts included in the Accrued Revenue on the Company’s Consolidated Balance Sheets. </t>
  </si>
  <si>
    <t>Regulatory Liabilities consist of the following (millions) December 31,
2019 2018
Rate Adjustment Mechanisms $ 6.0 $ 11.5
Income Taxes (Note 9) 47.6 47.0
Other 0.4 —
Total Regulatory Liabilities 54.0 58.5
Less: Current Portion of Regulatory Liabilities 7.4 11.5
Regulatory Liabilities—noncurrent $ 46.6 $ 47.0</t>
  </si>
  <si>
    <t>Fair Value of Marketable Securities</t>
  </si>
  <si>
    <t>Changes in the fair value of these investments are recorded in Other (Income) Expense, Net.
Fair Value of Marketable Securities (millions) December 31 ,
2019 2018
Equity Funds $ 0.1 $ —
Money Market Funds 0.1 —
Total Marketable Securities $ 0.2 $ —</t>
  </si>
  <si>
    <t>Components of Energy Supply Obligations</t>
  </si>
  <si>
    <t>The following discussion and table summarize the nature and amounts of the items recorded as Energy Supply Obligations (current portion) and Other Noncurrent Liabilities (noncurrent portion) on the Company’s Consolidated Balance Sheets.
December 31,
Energy Supply Obligations consist of the following: (millions) 2019 2018
Current:
Exchange Gas Obligation $ 5.5 $ 7.5
Renewable Energy Portfolio Standards 4.7 5.6
Power Supply Contract Divestitures 0.3 0.3
Total Energy Supply Obligations—Current 10.5 13.4
Noncurrent:
Power Supply Contract Divestitures 0.3 0.6
Total Energy Supply Obligations $ 10.8 $ 14.0</t>
  </si>
  <si>
    <t>Deferred Compensation Plan [Member]</t>
  </si>
  <si>
    <t>Changes in the fair value of these investments are recorded in Other (Income) Expense, Net.
Fair Value of Marketable Securities (millions) December 31,
2019 2018
Money Market Funds $ 5.6 $ 4.8
Total Marketable Securities $ 5.6 $ 4.8</t>
  </si>
  <si>
    <t>Quarterly Financial Information (Tables)</t>
  </si>
  <si>
    <t xml:space="preserve">Three Months Ended
March 31, June 30, September 30, December 31,
2019 2018 2019 2018 2019 2018 2019 2018
Total Operating Revenues $ 152.1 $ 145.8 $ 84.4 $ 84.5 $ 85.3 $ 88.2 $ 116.4 $ 125.6
Operating Income $ 28.8 $ 28.1 $ 12.3 $ 10.6 $ 10.0 $ 10.3 $ 22.0 $ 22.2
Net Income Applicable to Common $ 26.5 $ 15.6 $ 4.0 $ 3.6 $ 2.3 $ 2.8 $ 11.4 $ 11.0
Per Share Data:
Earnings Per Common Share $ 1.78 $ 1.06 $ 0.27 $ 0.24 $ 0.15 $ 0.19 $ 0.77 $ 0.74
Dividends Paid Per Common Share $ 0.37 $ 0.365 $ 0.37 $ 0.365 $ 0.37 $ 0.365 $ 0.37 $ 0.365 </t>
  </si>
  <si>
    <t>Segment Information (Tables)</t>
  </si>
  <si>
    <t>Significant Segment Financial Data</t>
  </si>
  <si>
    <t xml:space="preserve"> The following table provides significant segment financial data for the years ended December 31, 2019, 2018 and 2017 (millions):
Year Ended December 31, 2019 Gas Electric Non- Regulated Other Total
Revenues:
Billed and Unbilled Revenue $ 212.1 $ 223.1 $ $ $ 435.2
Rate Adjustment Mechanism Revenue (8.7 ) 10.8 — — 2.1
Other Operating Revenue— Non-Regulated — — 0.9 — 0.9
Total Operating Revenues 203.4 233.9 0.9 — 438.2
Interest Income 1.2 0.9 0.2 0.6 2.9
Interest Expense 14.4 9.4 — 2.8 26.6
Depreciation &amp; Amortization Expense 28.5 22.6 — 0.9 52.0
Income Tax Expense (Benefit) 7.2 4.2 3.8 (1.4 ) 13.8
Segment Profit 19.1 11.5 10.2 3.4 44.2
Segment Assets 823.3 529.3 0.3 17.9 1,370.8
Capital Expenditures 74.0 39.6 — 5.6 119.2
Year Ended December 31, 2018
Revenues:
Billed and Unbilled Revenue $ 210.7 $ 228.7 $ — $ — $ 439.4
Rate Adjustment Mechanism Revenue 5.4 (5.4 ) — — —
Other Operating Revenue— Non-Regulated — — 4.7 — 4.7
Total Operating Revenues 216.1 223.3 4.7 — 444.1
Interest Income 0.8 0.8 0.2 0.6 2.4
Interest Expense 14.2 9.0 — 3.2 26.4
Depreciation &amp; Amortization Expense 24.9 23.1 0.1 2.3 50.4
Income Tax Expense (Benefit) 7.1 4.2 0.5 (3.4 ) 8.4
Segment Profit 18.8 11.4 1.3 1.5 33.0
Segment Assets 764.1 484.2 6.9 43.1 1,298.3
Capital Expenditures 70.8 28.4 — 3.2 102.4
Year Ended December 31, 2017
Revenues $ 194.0 $ 206.2 $ 6.0 $ — $ 406.2
Interest Income 0.7 1.0 0.1 0.6 2.4
Interest Expense 13.7 8.8 — 3.0 25.5
Depreciation &amp; Amortization Expense 22.4 23.4 0.1 1.0 46.9
Income Tax Expense (Benefit) 10.7 7.5 0.7 (1.4 ) 17.5
Segment Profit 16.4 11.9 1.2 (0.5 ) 29.0
Segment Assets 714.3 476.9 6.7 44.0 1,241.9
Capital Expenditures 72.1 33.7 — 13.5 119.3 </t>
  </si>
  <si>
    <t>Allowance for Doubtful Accounts (Tables)</t>
  </si>
  <si>
    <t>The following table shows the balances and activity in the Company’s Allowance for Doubtful Accounts for 2017 —2019 (millions): ALLOWANCE FOR DOUBTFUL ACCOUNTS
Balance at Beginning of Period Provision Recoveries Accounts Written Off Balance at End of Period
Year Ended December 31, 2019
Electric $ 0.5 $ 3.0 $ 0.3 $ 3.2 $ 0.6
Gas 0.8 1.9 0.5 2.8 0.4
Other — — — — —
$ 1.3 $ 4.9 $ 0.8 $ 6.0 $ 1.0
Year Ended December 31, 2018
Electric $ 0.9 $ 3.2 $ 0.3 $ 3.9 $ 0.5
Gas 0.6 2.9 0.3 3.0 0.8
Other 0.1 (0.1 ) — — —
$ 1.6 $ 6.0 $ 0.6 $ 6.9 $ 1.3
Year Ended December 31, 2017
Electric $ 0.8 $ 1.8 $ 0.3 $ 2.0 $ 0.9
Gas 0.2 1.9 0.3 1.8 0.6
Other 0.1 — — — 0.1
$ 1.1 $ 3.7 $ 0.6 $ 3.8 $ 1.6</t>
  </si>
  <si>
    <t>Debt and Financing Arrangements (Tables)</t>
  </si>
  <si>
    <t>Fair Value of Long Term Debt</t>
  </si>
  <si>
    <t xml:space="preserve">Estimated Fair Value of Long-Term Debt (millions) December 31,
2019 2018
Estimated Fair Value of Long-Term Debt $ 518.7 $ 422.0 </t>
  </si>
  <si>
    <t>Details on Long Term Debt</t>
  </si>
  <si>
    <t xml:space="preserve">Details on long-term debt at December 31 , 2019 and 2018 are shown below:
Long-Term Debt (millions) December 31,
2019 2018
Unitil Corporation:
6.33 % Senior Notes, Due May 1, 2022 $ 20.0 $ 20.0
3.70 % Senior Notes, Due August 1, 2026 30.0 30.0
3.43% Senior Notes, Due December 18, 2029 30.0 —
Unitil Energy First Mortgage Bonds:
5.24 % Senior Secured Notes, Due March 2, 2020 5.0 10.0
8.49 % Senior Secured Notes, Due October 14, 2024 4.5 6.0
6.96 % Senior Secured Notes, Due September 1, 2028 18.0 20.0
8.00 % Senior Secured Notes, Due May 1, 2031 15.0 15.0
6.32 % Senior Secured Notes, Due September 15, 2036 15.0 15.0
4.18 % Senior Secured Notes, Due November 30, 2048 30.0 30.0
Fitchburg:
6.75 % Senior Notes, Due November 30, 2023 3.8 5.7
6.79 % Senior Notes, Due October 15, 2025 10.0 10.0
3.52 % Senior Notes, Due November 1, 2027 10.0 10.0
7.37 % Senior Notes, Due January 15, 2029 12.0 12.0
5.90 % Senior Notes, Due December 15, 2030 15.0 15.0
7.98 % Senior Notes, Due June 1, 2031 14.0 14.0
4.32 % Senior Notes, Due November 1, 2047 15.0 15.0
Northern Utilities:
5.29 % Senior Notes, Due March 2, 2020 8.2 16.6
3.52 % Senior Notes, Due November 1, 2027 20.0 20.0
7.72 % Senior Notes, Due December 3, 2038 50.0 50.0
4.42 % Senior Notes , Due October 15, 2044 50.0 50.0
4.32 % Senior Notes, Due November 1, 2047 30.0 30.0
4.04% Senior Notes, Due September 12, 2049 40.0 —
Granite State:
3.72 % Senior Notes , Due November 1, 2027 15.0 15.0
Total Long-Term Debt 460.5 409.3
Less: Unamortized Debt Issuance Costs 3.5 3.5
Total Long-Term Debt, net of Unamortized Debt Issuance Costs 457.0 405.8
Less: Current Portion (1) 19.5 18.4
Total Long-Term Debt, Less Current Portion $ 437.5 $ 387.4
(1) The Current Portion of Long-Term Debt includes sinking fund payments. </t>
  </si>
  <si>
    <t>Summary of Interest Expense and Interest Income</t>
  </si>
  <si>
    <t xml:space="preserve">A summary of interest expense and interest income is provided in the following table:
Interest Expense, N
2019 2018 2017
Interest Expense
Long-Term Debt $ 22.9 $ 23.1 $ 21.8
Short-Term Debt 3.0 2.6 2.5
Regulatory Liabilities 0.7 0.7 1.2
Subtotal Interest Expense 26.6 26.4 25.5
Interest Income
Regulatory Assets (0.8 ) (0.8 ) (0.7 )
AFUDC (1) (2.1 ) (1.6 ) (1.7 )
Subtotal Interest Income (2.9 ) (2.4 ) (2.4 )
Total Interest Expense, N $ 23.7 $ 24.0 $ 23.1
(1) AFUDC—Allowance for Funds Used During Construction </t>
  </si>
  <si>
    <t>Borrowing Limits Amounts Outstanding and Amounts Available under Credit Facility</t>
  </si>
  <si>
    <t xml:space="preserve">The following table details the borrowing limits, amounts outstanding and amounts available under the revolving Credit Facility as of December 31, 2019 and December 31, 2018:
Revolving Credit Facility (millions)
December 31,
201 9 201 8
Limit $ 120.0 $ 120.0
Short-Term Borrowings Outstanding $ 58.6 $ 82.8
Letters of Credit Outstanding $ 0.1 $ —
Available $ 61.3 $ 37.2 </t>
  </si>
  <si>
    <t>Classification of the Company Lease Obligations</t>
  </si>
  <si>
    <t>The balance sheet classification of the Company’s lease obligations was as follows:
December 31,
Lease Obligations (millions) 2019 2018
Operating Lease Obligations:
Other Current Liabilities (current portion) $ 1.2 $ —
Other Noncurrent Liabilities (long-term portion) 2.8 —
Total Operating Lease Obligations 4.0 —
Capital Lease Obligations:
Other Current Liabilities (current portion) 0.2 3.1
Other Noncurrent Liabilities (long-term portion) 0.3 2.7
Total Capital Lease Obligations 0.5 5.8
Total Lease Obligations $ 4.5 $ 5.8</t>
  </si>
  <si>
    <t>Future Operating Lease Payment Obligations and Future Minimum Lease Payments under Capital Leases</t>
  </si>
  <si>
    <t xml:space="preserve">The following table is a schedule of future operating lease payment obligations and future minimum lease payments under capital leases as of December 31, 2019. The payments for capital leases consist of $0.2 million of current Capital Lease Obligations, which are included in Other Current Liabilities, and $0.3 million of noncurrent Capital Lease Obligations, which are included in Other Noncurrent Liabilities, on the Company’s Consolidated Balance Sheets as of December 31, 2019. The payments for operating leases consist of $1.2 million of current operating lease obligations , which are included in Other Current Liabilities and $2.8 million of noncurrent operating lease obligations, which are included in Other Noncurrent Liabilities, on the Company’s Consolidated Balance Sheets as of December 31, 2019.
Lease Payments ($000’s) Year Ending December 31, Operating Capital
2020 $ 1,355 $ 262
2021 1,185 161
2022 904 97
2023 604 55
2024 274 —
2025 139 —
Total Payments 4,461 575
Less: Interest 435 29
Amount of Lease Obligations Recorded on Consolidated Balance Sheets $ 4,026 $ 546
Operating lease obligations are based on the net present value of the remaining lease payments over the remaining lease term. In determining the present value of lease payments, the Company used the interest rate stated in each lease agreement. As of December 31, 2019, the weighted average remaining lease term is 3.9 years and the weighted average operating discount rate used to determine the operating lease obligations was 5.2 %. Disclosures Related to Periods Prior to the Adoption of ASU NO. 2016-02—Leases (See Note 1). The payment amounts in the following table are as of December 31, 2018.
Lease Payments ($000’s) Year Ending December 31, Operating Capital
2019 $ 1,372 $ 3,069
2020 1,138 2,535
2021 969 93
2022 689 32
2023 390 14
2024 120 —
Total Payments $ 4,678 $ 5,743 </t>
  </si>
  <si>
    <t>Equity (Tables)</t>
  </si>
  <si>
    <t>Restricted Shares Issued in Conjunction with Stock Plan</t>
  </si>
  <si>
    <t xml:space="preserve">Restricted Shares issued for 2017 – 2019 in conjunction with the Stock Plan are presented in the following table:
Issuance Date Shares Aggregate
1/30/17 34,930 $1.6
1/29/18 37,510 $1.6
1/29/19 33,150 $1.6 </t>
  </si>
  <si>
    <t>Restricted Stock Units Issued</t>
  </si>
  <si>
    <t>The equity portion of Restricted Stock Units activity during 2019 and 2018 in conjunction with the Stock Plan are presented in the following table:
Restricted Stock Units (Equity Portion)
2019 2018
Units Weighted Average Stock Price Units Weighted Average Stock Price
Beginning Restricted Stock Units 61,789 $ 38.25 52,224 $ 36.22
Restricted Stock Units Granted 6,943 $ 63.50 7,892 $ 49.63
Dividend Equivalents Earned 1,632 $ 58.15 1,673 $ 47.85
Restricted Stock Units Settled — — — —
Ending Restricted Stock Units 70,364 $ 41.20 61,789 $ 38.25</t>
  </si>
  <si>
    <t>Reconciliation of Basic and Diluted Earnings Per Share</t>
  </si>
  <si>
    <t>The following table reconciles basic and diluted earnings per share (EPS).
(Millions except shares and per share data) 2019 2018 2017
Earnings Available to Common Shareholders $ 44.2 $ 33.0 $ 29.0
Weighted Average Common Shares Outstanding—Basic (000’s) 14,894 14,824 14,095
Plus: Diluted Effect of Incremental Shares (000’s) 6 5 7
Weighted Average Common Shares Outstanding—Diluted (000’s) 14,900 14,829 14,102
Earnings per Share—Basic and Diluted $ 2.97 $ 2.23 $ 2.06</t>
  </si>
  <si>
    <t>Weighted Average Non Vested Restricted Shares Excluded from Computation of Earnings Per Share</t>
  </si>
  <si>
    <t xml:space="preserve">The following table shows the number of weighted average non-vested
2019 2018 2017
Weighted Average Non-Vested — 6,102 8,733 </t>
  </si>
  <si>
    <t>Commitments and Contingencies (Tables)</t>
  </si>
  <si>
    <t>Gas And Electric Supply Contractual Obligations</t>
  </si>
  <si>
    <t>The table below lists the Company’s known specified gas and electric supply contractual obligations as of December 31, 2019.
Payments Due by Period
Gas and Electric Supply Contractual Obligations (millions) as of December 31, 2019 Total 2020 2021 2022 2023 2024 2025 &amp;
Gas Supply Contracts $ 584.8 $ 45.6 $ 48.7 $ 48.0 $ 45.5 $ 36.5 $ 360.5
Electric Supply Contracts 14.2 2.0 1.2 1.2 1.2 1.2 7.4
Total $ 599.0 $ 47.6 $ 49.9 $ 49.2 $ 46.7 $ 37.7 $ 367.9</t>
  </si>
  <si>
    <t>Environmental Obligations Recognized by Company</t>
  </si>
  <si>
    <t>The following table sets forth a summary of changes in the Company’s liability for the current and long-term portions of the Company’s environmental obligations, which are included in Other Current Liabilities and Other Noncurrent Liabilities, respectively, on the Company’s Consolidated Balance Sheets as of December 31, 2019 and 2018. Environmental Obligations
(millions)
Fitchburg Northern Utilities Total
2019 2018 2019 2018 2019 2018
Total Balance at Beginning of Period $ — $ 0.1 $ 2.0 $ 2.0 $ 2.0 $ 2.1
Additions — — 0.9 0.3 0.9 0.3
Less: Payments / Reductions — 0.1 0.2 0.3 0.2 0.4
Total Balance at End of Period $ — $ — $ 2.7 $ 2.0 $ 2.7 $ 2.0
Less: Current Portion — — 0.6 0.6 0.6 0.6
Noncurrent Balance at December 31, $ — $ — $ 2.1 $ 1.4 $ 2.1 $ 1.4</t>
  </si>
  <si>
    <t>Income Taxes (Tables)</t>
  </si>
  <si>
    <t>Income Tax Disclosure [Abstract]</t>
  </si>
  <si>
    <t>Provisions for Federal and State Income Taxes</t>
  </si>
  <si>
    <t>Provisions for Federal a nd
($000’s)
2019 2018 2017
Current Income Tax Provision
Federal $ — $ — $ —
State 351 355 —
Total Current Income Taxes $ 351 $ 355 $ —
Deferred Income Provision
Federal $ 9,340 $ 5,032 $ 13,675
State 4,117 3,006 3,862
Total Deferred Income Taxes 13,457 8,038 17,537
Total Income Tax Expense $ 13,808 $ 8,393 $ 17,537</t>
  </si>
  <si>
    <t>Differences Between Provisions for Income Taxes and Provisions Calculated at Statutory Federal Tax Rate</t>
  </si>
  <si>
    <t>The differences between the Company’s provisions for Income Taxes and the provisions calculated at the statutory federal tax rate, expressed in percentages, are shown below:
2019 2018 2017
Statutory Federal Income Tax Rate 21 % 21 % 34 %
Income Tax Effects of:
State Income Taxes, net 6 6 6
Utility Plant Differences (3 ) (7 ) (1 )
Tax Credits — — (1 )
Other, net — — —
Effective Income Tax Rate 24 % 20 % 38 %</t>
  </si>
  <si>
    <t>Deferred Tax Assets and Liabilities</t>
  </si>
  <si>
    <t>Temporary differences which gave rise to deferred tax assets and liabilities in 2019 and 2018 are shown below:
Temporary Differences (000’s) 2019 2018
Deferred Tax Assets
Retirement Benefit Obligations $ 36,551 $ 32,249
Net Operating Loss Carryforwards 1,609 10,773
Tax Credit Carryforwards 1,489 2,704
Other, net 1,589 1,571
Total Deferred Tax Assets $ 41,238 $ 47,297
Deferred Tax Liabilities
Utility Plant Differences $ 134,011 $ 132,682
Regulatory Assets &amp; Liabilities 5,239 6,429
Other, net 5,539 5,964
Total Deferred Tax Liabilities 144,789 145,075
Net Deferred Tax Liabilities $ 103,551 $ 97,778</t>
  </si>
  <si>
    <t>Retirement Benefit Plans (Tables)</t>
  </si>
  <si>
    <t>Key Weighted Average Assumptions Used in Determining Benefit Plan Costs and Obligations</t>
  </si>
  <si>
    <t xml:space="preserve">The following table includes the key assumptions used in determining the Company’s benefit plan costs and obligations:
2019 2018 2017
Used to Determine Plan costs for years ended December 31:
Discount Rate 4.25 % 3.60 % 4.10 %
Rate of Compensation Increase 3.00 % 3.00 % 3.00 %
Expected Long-term rate of return on plan assets 7.50 % 7.75 % 7.75 %
Health Care Cost Trend Rate Assumed for Next Year 7.00 % 7.50 % 8.00 %
Ultimate Health Care Cost Trend Rate 4.50 % 4.50 % 4.00 %
Year that Ultimate Health Care Cost Trend Rate is reached 2024 2024 2025
Used to Determine Benefit Obligations at December 31:
Discount Rate 3.25 % 4.25 % 3.60 %
Rate of Compensation Increase 3.00 % 3.00 % 3.00 %
Health Care Cost Trend Rate Assumed for Next Year 7.00 % 7.00 % 7.50 %
Ultimate Health Care Cost Trend Rate 4.50 % 4.50 % 4.50 %
Year that Ultimate Health Care Cost Trend Rate is reached 2029 2024 2024 </t>
  </si>
  <si>
    <t>Components of Retirement Plan Costs</t>
  </si>
  <si>
    <t>The following table provides the components of the Company’s Retirement plan costs (000’s):
Pension Plan PBOP Plan SERP
2019 2018 2017 2019 2018 2017 2019 2018 2017
Service Cost $ 3,104 $ 3,393 $ 3,295 $ 2,304 $ 2,933 $ 2,974 $ 247 $ 487 $ 460
Interest Cost 6,484 5,878 6,057 3,426 3,404 3,913 567 404 392
Expected Return on Plan Assets (8,475 ) (7,785 ) (7,306 ) (1,645 ) (1,635 ) (1,347 ) — — —
Prior Service Cost Amortization 320 324 263 1,213 1,309 1,399 56 189 189
Actuarial Loss Amortization 4,324 5,786 4,662 227 1,383 2,098 628 486 295
Sub-total 5,757 7,596 6,971 5,525 7,394 9,037 1,498 1,566 1,336
Amounts Capitalized or Deferred (2,227 ) (3,465 ) (3,122 ) (2,317 ) (3,416 ) (4,515 ) (430 ) (451 ) (397 )
NPBC Recognized $ 3,530 $ 4,131 $ 3,849 $ 3,208 $ 3,978 $ 4,522 $ 1,068 $ 1,115 $ 939</t>
  </si>
  <si>
    <t>Plans' Assets, Projected Benefit Obligations (PBO), and Funded Status</t>
  </si>
  <si>
    <t xml:space="preserve">The following table represents information on the plans’ assets, projected benefit obligations (PBO), and funded status (000’s) :
Pension Plan PBOP Plan SERP
Change in Plan Assets: 2019 2018 2019 2018 2019 2018
Plan Assets at Beginning of Year $ 107,808 $ 102,315 $ 21,109 $ 20,234 $ — $ —
Actual Return on Plan Assets 17,908 (6,149 ) 3,808 (1,085 ) — —
Employer Contributions 6,916 16,628 4,000 4,000 610 401
Participant Contributions — — 121 153 — —
Benefits Paid (6,877 ) (4,986 ) (1,758 ) (2,193 ) (610 ) (401 )
Plan Assets at End of Year $ 125,755 $ 107,808 $ 27,280 $ 21,109 $ — $ —
Change in PBO:
PBO at Beginning of Year $ 156,197 $ 166,921 $ 81,005 $ 94,122 $ 13,754 $ 11,723
Service Cost 3,104 3,393 2,304 2,933 247 487
Interest Cost 6,484 5,878 3,426 3,404 567 404
Participant Contributions — — 121 153 — —
Plan Amendments — — — — 225 —
Benefits Paid (6,877 ) (4,986 ) (1,758 ) (2,193 ) (610 ) (401 )
Actuarial (Gain) or Loss 23,227 (15,009 ) 10,559 (17,414 ) 3,576 1,541
PBO at End of Year $ 182,135 $ 156,197 $ 95,657 $ 81,005 $ 17,759 $ 13,754
Funded Status: Assets vs PBO $ (56,380 ) $ (48,389 ) $ (68,377 ) $ (59,896 ) $ (17,759 ) $ (13,754 ) </t>
  </si>
  <si>
    <t>Employer Contributions, Participant Contributions and Benefit Payments</t>
  </si>
  <si>
    <t xml:space="preserve">The following table represents employer contributions, participant contributions and benefit payments (000’s).
Pension Plan PBOP Plan SERP
2019 2018 2017 2019 2018 2017 2019 2018 2017
Employer Contributions $ 6,916 $ 16,628 $ 4,100 $ 4,000 $ 4,000 $ 4,000 $ 610 $ 401 $ 34
Participant Contributions $ — $ — $ — $ 121 $ 153 $ 126 $ — $ — $ —
Benefit Payments $ 6,877 $ 4,986 $ 5,574 $ 1,758 $ 2,193 $ 2,405 $ 610 $ 401 $ 34 </t>
  </si>
  <si>
    <t>Estimated Future Benefit Payments</t>
  </si>
  <si>
    <t xml:space="preserve">The following table represents estimated future benefit payments (000’s).
Estimated Future Benefit Payments
Pension PBOP SERP
2020 $ 6,706 $ 2,774 $ 653
2021 7,192 3,035 653
2022 6,903 3,167 651
2023 7,687 3,341 650
2024 8,622 3,622 648
2025 - 2029 49,511 21,761 6,037 </t>
  </si>
  <si>
    <t>Pension Plans</t>
  </si>
  <si>
    <t>Schedule of Allocation of Plan Assets</t>
  </si>
  <si>
    <t>The actual investment allocations are shown in the tables below.
Pension Plan Target Allocation 2020 Actual Allocation at December 31,
2019 2018 2017
Equity Funds 53 % 54 % 49 % 49 %
Debt Funds 37 % 36 % 40 % 34 %
Real Estate Fund 10 % 9 % 10 % 10 %
Asset Allocation Fund (1) — — — 6 %
Other (2) — 1 % 1 % 1 %
Total 100 % 100 % 100 %
(1) Represents investments in an asset allocation fund. This fund invests in both equity and debt securities.
(2) Represents investments being held in cash equivalents as of December 31, 2019, December 31, 2018 and December 31, 2017 pending payment of benefits. Assets measured at fair value on a recurring basis for the Pension Plan as of December 31, 2019 and 2018 are as follows (000’s):
Fair Value Measurements at Reporting Date Using
Description Balance as of December 31, Quoted Prices in Active Markets for Identical Assets (Level 1) Significant Other Observable Inputs (Level 2) Significant Unobservable Inputs (Level 3)
2019
Pension Plan Assets:
Mutual Funds:
Equity Funds $ 68,848 $ 68,848 $ — $ —
Fixed Income Funds 44,980 44,980 — —
Total Mutual Funds 113,828 113,828 — —
Cash Equivalents 750 750
Total Assets in the Fair Value Hierarchy $ 114,578 $ 114,578 $ — $ —
Real Estate Fund–Measured at Net Asset Value 11,177
Total Assets $ 125,755
2018
Pension Plan Assets:
Mutual Funds:
Equity Funds $ 52,884 $ 52,884 $ — $ —
Fixed Income Funds 43,281 43,281 — —
Total Mutual Funds 96,165 96,165 — —
Cash Equivalents 1,202 1,202
Total Assets in the Fair Value Hierarchy $ 97,367 $ 97,367 $ — $ —
Real Estate Fund–Measured at Net Asset Value 10,441
Total Assets $ 107,808</t>
  </si>
  <si>
    <t>Other Postretirement Benefit Plans, Defined Benefit</t>
  </si>
  <si>
    <t>The actual investment allocations are shown in the tables below.
PBOP Plan Target Allocation 2020 Actual Allocation at December 31,
2019 2018 2017
Equity Funds 55 % 56 % 53 % 56 %
Debt Funds 45 % 44 % 47 % 42 %
Other (1) — — — 2 %
Total 100 % 100 % 100 %
(1) Represents investments being held in cash equivalents as of December 31, 2017 pending transfer into debt and equity funds. Assets measured at fair value on a recurring basis for the PBOP Plan as of December 31, 2019 and 2018 are as follows (000’s):
Fair Value Measurements at Reporting Date Using
Description Balance as of December 31, Quoted Prices in Active Markets for Identical Assets (Level 1) Significant Other Observable Inputs (Level 2) Significant Unobservable Inputs (Level 3)
2019
PBOP Plan Assets:
Mutual Funds:
Fixed Income Funds $ 11,888 $ 11,888 $ — $ —
Equity Funds 15,392 15,392 — —
Total Assets $ 27,280 $ 27,280 $ — $ —
2018
PBOP Plan Assets:
Mutual Funds:
Fixed Income Funds $ 9,905 $ 9,905 $ — $ —
Equity Funds 11,204 11,204 — —
Total Assets $ 21,109 $ 21,109 $ — $ —</t>
  </si>
  <si>
    <t>Summary of Significant Accounting Policies - Additional Information (Detail) $ / shares in Units, $ in Millions</t>
  </si>
  <si>
    <t>1 Months Ended</t>
  </si>
  <si>
    <t>3 Months Ended</t>
  </si>
  <si>
    <t>Jan. 31, 2020$ / shares</t>
  </si>
  <si>
    <t>Dec. 31, 2019USD ($)$ / shares</t>
  </si>
  <si>
    <t>Sep. 30, 2019$ / shares</t>
  </si>
  <si>
    <t>Jun. 30, 2019$ / shares</t>
  </si>
  <si>
    <t>Mar. 31, 2019$ / shares</t>
  </si>
  <si>
    <t>Dec. 31, 2018USD ($)$ / shares</t>
  </si>
  <si>
    <t>Sep. 30, 2018$ / shares</t>
  </si>
  <si>
    <t>Jun. 30, 2018$ / shares</t>
  </si>
  <si>
    <t>Mar. 31, 2018$ / shares</t>
  </si>
  <si>
    <t>Dec. 31, 2019USD ($)EntitySubsidiarymi$ / shares</t>
  </si>
  <si>
    <t>Dec. 31, 2017USD ($)$ / shares</t>
  </si>
  <si>
    <t>Jan. 01, 2019USD ($)</t>
  </si>
  <si>
    <t>Significant Accounting Policies [Line Items]</t>
  </si>
  <si>
    <t>Number of Subsidiaries | Entity</t>
  </si>
  <si>
    <t>Length Of Pipeline | mi</t>
  </si>
  <si>
    <t>Revenue sharing payments</t>
  </si>
  <si>
    <t>Depreciation rate based on average depreciable property balance</t>
  </si>
  <si>
    <t>3.41%</t>
  </si>
  <si>
    <t>3.38%</t>
  </si>
  <si>
    <t>3.45%</t>
  </si>
  <si>
    <t>Common stock dividend paid per share | $ / shares</t>
  </si>
  <si>
    <t>Common stock dividend per share, declared | $ / shares</t>
  </si>
  <si>
    <t>Inventory of materials and supplies</t>
  </si>
  <si>
    <t>Average interest rates</t>
  </si>
  <si>
    <t>3.90%</t>
  </si>
  <si>
    <t>2.70%</t>
  </si>
  <si>
    <t>2.90%</t>
  </si>
  <si>
    <t>Gain on divestiture of business, pretax</t>
  </si>
  <si>
    <t>Gain on divestiture of business, net</t>
  </si>
  <si>
    <t>Provision for income taxes</t>
  </si>
  <si>
    <t>Cost of removal obligation</t>
  </si>
  <si>
    <t>Recognition of lease assets</t>
  </si>
  <si>
    <t>Recognition of lease liabilities</t>
  </si>
  <si>
    <t>Power Supply Contract Divestitures</t>
  </si>
  <si>
    <t>Investments in trading securities</t>
  </si>
  <si>
    <t>Quarterly Dividends</t>
  </si>
  <si>
    <t>Materials And Supplies</t>
  </si>
  <si>
    <t>ASU 2014-09</t>
  </si>
  <si>
    <t>Non Service</t>
  </si>
  <si>
    <t>Non-service cost net periodic benefit costs</t>
  </si>
  <si>
    <t>Utilities</t>
  </si>
  <si>
    <t>Number of Subsidiaries | Subsidiary</t>
  </si>
  <si>
    <t>Unitil Service; Unitil Realty; and Unitil Resources</t>
  </si>
  <si>
    <t>Subsequent Event</t>
  </si>
  <si>
    <t>Subsequent Event | Quarterly Dividends</t>
  </si>
  <si>
    <t>Increase in dividend declared amount per share | $ / shares</t>
  </si>
  <si>
    <t>Annual Electric Sales Volume</t>
  </si>
  <si>
    <t>Percentage of total sales volumes revenue subject to RDM</t>
  </si>
  <si>
    <t>27.00%</t>
  </si>
  <si>
    <t>Annual Natural Gas Sales Volume</t>
  </si>
  <si>
    <t>11.00%</t>
  </si>
  <si>
    <t>Environmental and Rate Case Costs and Other Expenditures | Recovered over the next seven years</t>
  </si>
  <si>
    <t>ISO-NE Obligations</t>
  </si>
  <si>
    <t>Cash Deposits</t>
  </si>
  <si>
    <t>Maximum</t>
  </si>
  <si>
    <t>Lease term</t>
  </si>
  <si>
    <t>12 month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ommercial &amp; Industrial | Billed and Unbilled Revenue</t>
  </si>
  <si>
    <t>Commercial &amp; Industrial | Gas Segment | Billed and Unbilled Revenue</t>
  </si>
  <si>
    <t>Commercial &amp; Industrial | Electric | Billed and Unbilled Revenue</t>
  </si>
  <si>
    <t>Other | Billed and Unbilled Revenue</t>
  </si>
  <si>
    <t>Other | Gas Segment | Billed and Unbilled Revenue</t>
  </si>
  <si>
    <t>Other | Electric | Billed and Unbilled Revenue</t>
  </si>
  <si>
    <t>Schedule of Other Operating Revenues and Operating Expenses (Detail) - USD ($) $ in Millions</t>
  </si>
  <si>
    <t>Component of Operating Other Cost and Expense [Line Items]</t>
  </si>
  <si>
    <t>Less: Revenue Sharing Payments</t>
  </si>
  <si>
    <t>Operation and Maintenance Expense</t>
  </si>
  <si>
    <t>Usource Contract Revenues [Member]</t>
  </si>
  <si>
    <t>ASU 2014-09 | Usource Contract Revenues [Member]</t>
  </si>
  <si>
    <t>Components of Accrued Revenue (Detail) - USD ($) $ in Millions</t>
  </si>
  <si>
    <t>Deferred Revenue Arrangement [Line Items]</t>
  </si>
  <si>
    <t>Regulatory assets-cuurrent</t>
  </si>
  <si>
    <t>Total Accrued Revenue</t>
  </si>
  <si>
    <t>Unbilled Revenues</t>
  </si>
  <si>
    <t>Reflects amounts included in the Accrued Revenue on the Company’s Consolidated Balance Sheets.</t>
  </si>
  <si>
    <t>Components of Exchange Gas Receivable (Detail) - USD ($) $ in Millions</t>
  </si>
  <si>
    <t>Receivables [Line Items]</t>
  </si>
  <si>
    <t>Total Exchange Gas Receivable</t>
  </si>
  <si>
    <t>Northern Utilities Inc</t>
  </si>
  <si>
    <t>Fitchburg</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Regulatory Assets—noncurrent</t>
  </si>
  <si>
    <t>Other Deferred Charges</t>
  </si>
  <si>
    <t>Retirement Benefits</t>
  </si>
  <si>
    <t>Deferred Storm Charges</t>
  </si>
  <si>
    <t>Energy Supply &amp; Other Rate Adjustment Mechanisms</t>
  </si>
  <si>
    <t>Regulatory Liabilities (Detail) - USD ($) $ in Millions</t>
  </si>
  <si>
    <t>Regulatory Liabilities [Line Items]</t>
  </si>
  <si>
    <t>Less: Current Portion of Regulatory Liabilities</t>
  </si>
  <si>
    <t>Regulatory Liabilities-noncurrent</t>
  </si>
  <si>
    <t>Rate Adjustment Mechanisms</t>
  </si>
  <si>
    <t>Income Tax Related Liabilities</t>
  </si>
  <si>
    <t>Other Regulatory Assets (Liabilities) [Member]</t>
  </si>
  <si>
    <t>Fair Value of Marketable Securities (Detail) - USD ($) $ in Millions</t>
  </si>
  <si>
    <t>Fair Value Measurement Inputs and Valuation Techniques [Line Items]</t>
  </si>
  <si>
    <t>Trading Securities</t>
  </si>
  <si>
    <t>Fair Value, Inputs, Level 1</t>
  </si>
  <si>
    <t>Fair Value, Inputs, Level 1 | Deferred Compensation Plan [Member]</t>
  </si>
  <si>
    <t>Fair Value, Inputs, Level 1 | Equity Funds | Deferred Compensation Plan [Member]</t>
  </si>
  <si>
    <t>Fair Value, Inputs, Level 1 | Money Market Funds</t>
  </si>
  <si>
    <t>Fair Value, Inputs, Level 1 | Money Market Funds | Deferred Compensation Plan [Member]</t>
  </si>
  <si>
    <t>Components of Energy Supply Obligations (Detail) - USD ($) $ in Millions</t>
  </si>
  <si>
    <t>Contractual Obligation [Line Items]</t>
  </si>
  <si>
    <t>Energy Supply Obligations-Current</t>
  </si>
  <si>
    <t>Power Supply Contract Divestitures, Noncurrent</t>
  </si>
  <si>
    <t>Total Energy Supply Obligations</t>
  </si>
  <si>
    <t>Exchange Gas Obligation</t>
  </si>
  <si>
    <t>Renewable Energy Portfolio Standards</t>
  </si>
  <si>
    <t>Quarterly Financial Information (Detail) - USD ($) $ / shares in Units, $ in Millions</t>
  </si>
  <si>
    <t>Sep. 30, 2019</t>
  </si>
  <si>
    <t>Mar. 31, 2019</t>
  </si>
  <si>
    <t>Sep. 30, 2018</t>
  </si>
  <si>
    <t>Jun. 30, 2018</t>
  </si>
  <si>
    <t>Mar. 31, 2018</t>
  </si>
  <si>
    <t>Quarterly Financial Information [Line Items]</t>
  </si>
  <si>
    <t>Net Income Applicable to Common</t>
  </si>
  <si>
    <t>Per Share Data:</t>
  </si>
  <si>
    <t>Earnings Per Common Share</t>
  </si>
  <si>
    <t>Dividends Paid Per Common Share</t>
  </si>
  <si>
    <t>Segment Information - Additional Information (Detail)</t>
  </si>
  <si>
    <t>Dec. 31, 2019PipelineSegmentEntitymi</t>
  </si>
  <si>
    <t>Segment Reporting Information [Line Items]</t>
  </si>
  <si>
    <t>No of segments | Segment</t>
  </si>
  <si>
    <t>Length Of Pipeline</t>
  </si>
  <si>
    <t>Granite State Gas Transmission Inc</t>
  </si>
  <si>
    <t>No of major pipeline | Pipeline</t>
  </si>
  <si>
    <t>Significant Segment Financial Data (Detail) - USD ($) $ in Millions</t>
  </si>
  <si>
    <t>Segment Reporting, Reconciling Item for Operating Profit (Loss) from Segment to Consolidated [Line Items]</t>
  </si>
  <si>
    <t>Other Operating Revenue—Non-Regulated</t>
  </si>
  <si>
    <t>Revenues</t>
  </si>
  <si>
    <t>Interest Income</t>
  </si>
  <si>
    <t>Interest Expense</t>
  </si>
  <si>
    <t>Depreciation &amp; Amortization Expense</t>
  </si>
  <si>
    <t>Income Tax Expense (Benefit)</t>
  </si>
  <si>
    <t>Segment Profit</t>
  </si>
  <si>
    <t>Segment Assets</t>
  </si>
  <si>
    <t>Capital Expenditures</t>
  </si>
  <si>
    <t>All Other Segments</t>
  </si>
  <si>
    <t>Non- Regulated Operation</t>
  </si>
  <si>
    <t>Activity in Company's Allowance for Doubtful Accounts (Detail) - USD ($) $ in Millions</t>
  </si>
  <si>
    <t>Accounts, Notes, Loans and Financing Receivable [Line Items]</t>
  </si>
  <si>
    <t>Balance at Beginning of Period</t>
  </si>
  <si>
    <t>Provision</t>
  </si>
  <si>
    <t>Recoveries</t>
  </si>
  <si>
    <t>Accounts Written Off</t>
  </si>
  <si>
    <t>Balance at End of Period</t>
  </si>
  <si>
    <t>Allowance for Doubtful Accounts - Additional Information (Detail) - USD ($) $ in Millions</t>
  </si>
  <si>
    <t>Financing Receivable, Impaired [Line Items]</t>
  </si>
  <si>
    <t>Provision for Bad Debt</t>
  </si>
  <si>
    <t>Regulatory Assets Harship Accounts</t>
  </si>
  <si>
    <t>Energy Commodity</t>
  </si>
  <si>
    <t>Estimated Fair Value of Long Term Debt (Detail) - USD ($) $ in Millions</t>
  </si>
  <si>
    <t>Fair Value, Inputs, Level 2</t>
  </si>
  <si>
    <t>Debt Instrument [Line Items]</t>
  </si>
  <si>
    <t>Estimated Fair Value of Long-Term Debt</t>
  </si>
  <si>
    <t>Details on Long Term Debt (Detail) - USD ($) $ in Millions</t>
  </si>
  <si>
    <t>Total Long-Term Debt</t>
  </si>
  <si>
    <t>Less: Unamortized Debt Issuance Costs</t>
  </si>
  <si>
    <t>Long-Term Debt</t>
  </si>
  <si>
    <t>Less: Current Portion</t>
  </si>
  <si>
    <t>Total Long-Term Debt, Less Current Portion</t>
  </si>
  <si>
    <t>6.33% Senior Notes, Due May 1, 2022</t>
  </si>
  <si>
    <t>3.70% Senior Notes, Due August 1, 2026</t>
  </si>
  <si>
    <t>3.43% Senior Notes, Due December 18, 2029</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Unitil Energy Systems Inc | First Mortgage Bonds 4.18% Senior Secured Notes Due November 30, 2048</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Notes, Due January 15, 2029</t>
  </si>
  <si>
    <t>Fitchburg Gas and Electric Light Company | 5.90% Notes, Due December 15, 2030</t>
  </si>
  <si>
    <t>Fitchburg Gas and Electric Light Company | 7.98%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5.29% Senior Notes, Due March 2, 2020</t>
  </si>
  <si>
    <t>Northern Utilities Inc | 7.72% Senior Notes, Due December 3, 2038</t>
  </si>
  <si>
    <t>Northern Utilities Inc | 4.42% Senior Notes, Due October 15, 2044</t>
  </si>
  <si>
    <t>Northern Utilities Inc | 4.04% Senior Notes, Due September 12, 2049</t>
  </si>
  <si>
    <t>Granite State Gas Transmission Inc | 3.72% Senior Notes, Due November 1, 2027</t>
  </si>
  <si>
    <t>Details on Long Term Debt (Parenthetical) (Detail)</t>
  </si>
  <si>
    <t>Sep. 12, 2019</t>
  </si>
  <si>
    <t>Stated interest rate</t>
  </si>
  <si>
    <t>6.33%</t>
  </si>
  <si>
    <t>Debt instrument due date</t>
  </si>
  <si>
    <t>May 1,
		2022</t>
  </si>
  <si>
    <t>3.70%</t>
  </si>
  <si>
    <t>Aug. 1,
		2026</t>
  </si>
  <si>
    <t>3.43%</t>
  </si>
  <si>
    <t>Dec. 18,
		2029</t>
  </si>
  <si>
    <t>First Mortgage Bonds 5.24% Senior Secured Notes, Due March 2, 2020 | Unitil Energy Systems Inc</t>
  </si>
  <si>
    <t>5.24%</t>
  </si>
  <si>
    <t>Mar. 2,
		2020</t>
  </si>
  <si>
    <t>First Mortgage Bonds 8.49% Senior Secured Notes, Due October 14, 2024 | Unitil Energy Systems Inc</t>
  </si>
  <si>
    <t>8.49%</t>
  </si>
  <si>
    <t>Oct. 14,
		2024</t>
  </si>
  <si>
    <t>First Mortgage Bonds 6.96% Senior Secured Notes, Due September 1, 2028 | Unitil Energy Systems Inc</t>
  </si>
  <si>
    <t>6.96%</t>
  </si>
  <si>
    <t>Sep. 1,
		2028</t>
  </si>
  <si>
    <t>First Mortgage Bonds 8.00% Senior Secured Notes, Due May 1, 2031 | Unitil Energy Systems Inc</t>
  </si>
  <si>
    <t>8.00%</t>
  </si>
  <si>
    <t>May 1,
		2031</t>
  </si>
  <si>
    <t>First Mortgage Bonds 6.32% Senior Secured Notes, Due September 15, 2036 | Unitil Energy Systems Inc</t>
  </si>
  <si>
    <t>6.32%</t>
  </si>
  <si>
    <t>Sep. 15,
		2036</t>
  </si>
  <si>
    <t>First Mortgage Bonds 4.18% Senior Secured Notes Due November 30, 2048 | Unitil Energy Systems Inc</t>
  </si>
  <si>
    <t>4.18%</t>
  </si>
  <si>
    <t>Nov. 30,
		2048</t>
  </si>
  <si>
    <t>6.75% Senior Notes, Due November 30, 2023 | Fitchburg Gas and Electric Light Company</t>
  </si>
  <si>
    <t>6.75%</t>
  </si>
  <si>
    <t>Nov. 30,
		2023</t>
  </si>
  <si>
    <t>6.79% Senior Notes, Due October 15, 2025 | Fitchburg Gas and Electric Light Company</t>
  </si>
  <si>
    <t>6.79%</t>
  </si>
  <si>
    <t>Oct. 15,
		2025</t>
  </si>
  <si>
    <t>3.52% Senior Notes, Due November 1, 2027 | Fitchburg Gas and Electric Light Company</t>
  </si>
  <si>
    <t>3.52%</t>
  </si>
  <si>
    <t>Nov. 1,
		2027</t>
  </si>
  <si>
    <t>3.52% Senior Notes, Due November 1, 2027 | Northern Utilities Inc</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4.32% Senior Notes, Due November 1, 2047 | Fitchburg Gas and Electric Light Company</t>
  </si>
  <si>
    <t>4.32%</t>
  </si>
  <si>
    <t>Nov. 1,
		2047</t>
  </si>
  <si>
    <t>4.32% Senior Notes, Due November 1, 2047 | Northern Utilities Inc</t>
  </si>
  <si>
    <t>5.29% Senior Notes, Due March 2, 2020 | Northern Utilities Inc</t>
  </si>
  <si>
    <t>5.29%</t>
  </si>
  <si>
    <t>7.72% Senior Notes, Due December 3, 2038 | Northern Utilities Inc</t>
  </si>
  <si>
    <t>7.72%</t>
  </si>
  <si>
    <t>Dec. 3,
		2038</t>
  </si>
  <si>
    <t>4.42% Senior Notes, Due October 15, 2044 | Northern Utilities Inc</t>
  </si>
  <si>
    <t>4.42%</t>
  </si>
  <si>
    <t>Oct. 15,
		2044</t>
  </si>
  <si>
    <t>4.04% Senior Notes, Due September 12, 2049 | Northern Utilities Inc</t>
  </si>
  <si>
    <t>4.04%</t>
  </si>
  <si>
    <t>Sep. 12,
		2049</t>
  </si>
  <si>
    <t>3.72% Senior Notes, Due November 1, 2027 | Granite State Gas Transmission Inc</t>
  </si>
  <si>
    <t>3.72%</t>
  </si>
  <si>
    <t>Summary of Interest Expense and Interest Income (Detail) - USD ($) $ in Millions</t>
  </si>
  <si>
    <t>Total Interest Expense, Net</t>
  </si>
  <si>
    <t>AFUDC and Other</t>
  </si>
  <si>
    <t>AFUDC—Allowance for Funds Used During Construction</t>
  </si>
  <si>
    <t>Debt and Financing Arrangements - Additional Information (Detail) - USD ($)</t>
  </si>
  <si>
    <t>Dec. 18, 2019</t>
  </si>
  <si>
    <t>Nov. 30, 2018</t>
  </si>
  <si>
    <t>Jul. 25, 2018</t>
  </si>
  <si>
    <t>Oct. 30, 2015</t>
  </si>
  <si>
    <t>Line of Credit Facility [Line Items]</t>
  </si>
  <si>
    <t>Amount available for the payment of dividends</t>
  </si>
  <si>
    <t>Restriction on retained earnings for dividend payments</t>
  </si>
  <si>
    <t>Therefore, there were no restrictions on the Company’s Retained Earnings at December 31, 2019 for the payment of dividends.</t>
  </si>
  <si>
    <t>Issuance of long-term debt</t>
  </si>
  <si>
    <t>Long term debt repayments</t>
  </si>
  <si>
    <t>Weighted average interest rate on short term borrowings</t>
  </si>
  <si>
    <t>3.40%</t>
  </si>
  <si>
    <t>3.30%</t>
  </si>
  <si>
    <t>2.40%</t>
  </si>
  <si>
    <t>Capital lease obligation, total capitalized cost</t>
  </si>
  <si>
    <t>Capital lease obligation, current</t>
  </si>
  <si>
    <t>Capital lease obligation, noncurrent</t>
  </si>
  <si>
    <t>Total rental expense under operating leases</t>
  </si>
  <si>
    <t>Guarantee outstanding</t>
  </si>
  <si>
    <t>Operating lease obligations</t>
  </si>
  <si>
    <t>Other current operating lease obligation</t>
  </si>
  <si>
    <t>Other noncurrent operating lease obligation</t>
  </si>
  <si>
    <t>Operating lease, weighted average remaining lease term</t>
  </si>
  <si>
    <t>3 years 10 months 24 days</t>
  </si>
  <si>
    <t>Operating lease, weighted average discount rate percentage</t>
  </si>
  <si>
    <t>5.20%</t>
  </si>
  <si>
    <t>Assets under Capital Leases [Member]</t>
  </si>
  <si>
    <t>Net Utility Plant, accumulated amortization</t>
  </si>
  <si>
    <t>Unitil Service Corp</t>
  </si>
  <si>
    <t>Total funded indebtedness as percentage of capitalization</t>
  </si>
  <si>
    <t>65.00%</t>
  </si>
  <si>
    <t>Natural gas storage inventory</t>
  </si>
  <si>
    <t>Fitchburg Gas and Electric Light Company</t>
  </si>
  <si>
    <t>Unitil Corporation | Maximum [Member]</t>
  </si>
  <si>
    <t>70.00%</t>
  </si>
  <si>
    <t>Unitil Energy, Fitchburg, Northern Utilities and Granite State</t>
  </si>
  <si>
    <t>Revolving Credit Facility</t>
  </si>
  <si>
    <t>Revolving credit facility</t>
  </si>
  <si>
    <t>Proceeds from lines of credit</t>
  </si>
  <si>
    <t>Repayments of lines of credit</t>
  </si>
  <si>
    <t>Credit Facility | Second Amended Credit Facility</t>
  </si>
  <si>
    <t>Sublimit for the issuance of standby letters of credit</t>
  </si>
  <si>
    <t>Revolving credit facility termination date</t>
  </si>
  <si>
    <t>Jul. 25,
		2023</t>
  </si>
  <si>
    <t>Increase in borrowing limit</t>
  </si>
  <si>
    <t>Credit Facility | Second Amended Credit Facility | London Interbank Offered Rate</t>
  </si>
  <si>
    <t>Credit facility, daily fluctuating rate of interest</t>
  </si>
  <si>
    <t>1.125%</t>
  </si>
  <si>
    <t>Credit Facility | Revolving Credit Facility</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9 and December 31, 2018, the Company was in compliance with the covenants contained in the Credit Facility in effect on that date.</t>
  </si>
  <si>
    <t>4.18% First Mortgage Bonds, Due November 30, 2048</t>
  </si>
  <si>
    <t>4.18% First Mortgage Bonds, Due November 30, 2048 | Unitil Energy</t>
  </si>
  <si>
    <t>Long-term debt, aggregate principal amount</t>
  </si>
  <si>
    <t>Long-term debt, stated interest rate</t>
  </si>
  <si>
    <t>Long-term debt, maturity date</t>
  </si>
  <si>
    <t>3.43% Senior Notes, Due December 18, 2029 | Unitil Corporation</t>
  </si>
  <si>
    <t>Bonds [Member]</t>
  </si>
  <si>
    <t>Debt repayment, 2020</t>
  </si>
  <si>
    <t>Debt repayment, 2021</t>
  </si>
  <si>
    <t>Debt repayment, 2022</t>
  </si>
  <si>
    <t>Debt repayment, 2023</t>
  </si>
  <si>
    <t>Debt repayment, 2024</t>
  </si>
  <si>
    <t>Debt repayment, Thereafter</t>
  </si>
  <si>
    <t>Borrowing Limits Amounts Outstanding and Amounts Available under Revolving Credit Facility (Detail) - USD ($)</t>
  </si>
  <si>
    <t>Short-Term Borrowings Outstanding</t>
  </si>
  <si>
    <t>Revolving credit facility, limit</t>
  </si>
  <si>
    <t>Letters of Credit Outstanding</t>
  </si>
  <si>
    <t>Available revolving credit facility</t>
  </si>
  <si>
    <t>Debt and Financing Arrangements - Classification of the Company Lease Obligations (Detail) - USD ($) $ in Thousands</t>
  </si>
  <si>
    <t>Operating Lease Obligations:</t>
  </si>
  <si>
    <t>Other Current Liabilities (current portion)</t>
  </si>
  <si>
    <t>Other Noncurrent Liabilities (long-term portion)</t>
  </si>
  <si>
    <t>Total Operating Lease Obligations</t>
  </si>
  <si>
    <t>Capital Lease Obligations:</t>
  </si>
  <si>
    <t>Total Capital Lease Obligations</t>
  </si>
  <si>
    <t>Total Lease Obligations</t>
  </si>
  <si>
    <t>Future Operating Lease Payment Obligations and Future Minimum Lease Payments under Capital Leases (Detail) - USD ($) $ in Thousands</t>
  </si>
  <si>
    <t>Operating leases</t>
  </si>
  <si>
    <t>Rest of 2019</t>
  </si>
  <si>
    <t>2020</t>
  </si>
  <si>
    <t>2021</t>
  </si>
  <si>
    <t>2022</t>
  </si>
  <si>
    <t>2023</t>
  </si>
  <si>
    <t>2024-2028</t>
  </si>
  <si>
    <t>Total Payments</t>
  </si>
  <si>
    <t>Less: Interest</t>
  </si>
  <si>
    <t>Amount of Lease Obligations Recorded on Consolidated Balance Sheets</t>
  </si>
  <si>
    <t>Capital lease</t>
  </si>
  <si>
    <t>Equity - Additional Information (Detail) - USD ($)</t>
  </si>
  <si>
    <t>Jan. 28, 2020</t>
  </si>
  <si>
    <t>Dec. 14, 2017</t>
  </si>
  <si>
    <t>Class of Stock [Line Items]</t>
  </si>
  <si>
    <t>Common stock, shares outstanding</t>
  </si>
  <si>
    <t>Common stock, shares authorized</t>
  </si>
  <si>
    <t>Common stock shares repurchase</t>
  </si>
  <si>
    <t>Share based compensation expense</t>
  </si>
  <si>
    <t>Percentage of fully-vested restricted stock units that directors will receive in cash when settled</t>
  </si>
  <si>
    <t>30.00%</t>
  </si>
  <si>
    <t>Fair value of liabilities associated with fully vested RSUs that will be settled in cash</t>
  </si>
  <si>
    <t>Percentage of fully-vested restricted stock units that directors will receive in common shares when settled</t>
  </si>
  <si>
    <t>Dividend and Distribution Reinvestment and Share Purchase Plan | Common Stock</t>
  </si>
  <si>
    <t>Registered Public Offering | Common Stock</t>
  </si>
  <si>
    <t>Common stock price per share</t>
  </si>
  <si>
    <t>Repurchase expense</t>
  </si>
  <si>
    <t>Dividend declared</t>
  </si>
  <si>
    <t>Average | Dividend and Distribution Reinvestment and Share Purchase Plan</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6 months</t>
  </si>
  <si>
    <t>Forfeitures under the stock plan</t>
  </si>
  <si>
    <t>Cancellations under the stock plan</t>
  </si>
  <si>
    <t>Restricted Stock | Subsequent Event</t>
  </si>
  <si>
    <t>Aggregate Market Value</t>
  </si>
  <si>
    <t>Restricted Stock Units Granted</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hares Issued in Conjunction with Stock Plan (Detail) - Restricted Stock $ in Millions</t>
  </si>
  <si>
    <t>Dec. 31, 2019USD ($)shares</t>
  </si>
  <si>
    <t>Period 1</t>
  </si>
  <si>
    <t>Issuance Date</t>
  </si>
  <si>
    <t>Jan. 30,
		2017</t>
  </si>
  <si>
    <t>Shares | shares</t>
  </si>
  <si>
    <t>Aggregate Market Value | $</t>
  </si>
  <si>
    <t>Period 2</t>
  </si>
  <si>
    <t>Jan. 29,
		2018</t>
  </si>
  <si>
    <t>Period 3</t>
  </si>
  <si>
    <t>Jan. 29,
		2019</t>
  </si>
  <si>
    <t>Restricted Stock Units Issued (Detail) - Restricted Stock Units (RSUs) - $ / shares</t>
  </si>
  <si>
    <t>Restricted Stock Units</t>
  </si>
  <si>
    <t>Beginning Restricted Stock Units</t>
  </si>
  <si>
    <t>Dividend Equivalents Earned</t>
  </si>
  <si>
    <t>Restricted Stock Units Settled</t>
  </si>
  <si>
    <t>Ending Restricted Stock Units</t>
  </si>
  <si>
    <t>Weighted-Average Stock Price</t>
  </si>
  <si>
    <t>Reconciliation of Basic and Diluted Earnings Per Share (Detail) - USD ($) $ / shares in Units, shares in Thousands, $ in Millions</t>
  </si>
  <si>
    <t>Schedule Of Computation Of Basic And Diluted Earnings Per Common Share [Line Items]</t>
  </si>
  <si>
    <t>Earnings Available to Common Shareholders</t>
  </si>
  <si>
    <t>Weighted Average Common Shares Outstanding-Basic</t>
  </si>
  <si>
    <t>Plus: Diluted Effect of Incremental Shares</t>
  </si>
  <si>
    <t>Weighted Average Common Shares Outstanding-Diluted</t>
  </si>
  <si>
    <t>Earnings per Share-Basic and Diluted</t>
  </si>
  <si>
    <t>Weighted Average Non Vested Restricted Shares Excluded from Computation of Earnings Per Share (Detail) - shares</t>
  </si>
  <si>
    <t>Non Vested Restricted Stock</t>
  </si>
  <si>
    <t>Antidilutive Securities Excluded from Computation of Earnings Per Share [Line Items]</t>
  </si>
  <si>
    <t>Weighted Average Non-Vested Restricted Shares Not Included in EPS Computation</t>
  </si>
  <si>
    <t>Energy Supply - Additional Information (Detail)</t>
  </si>
  <si>
    <t>Dec. 31, 2019BcfMMBTU</t>
  </si>
  <si>
    <t>Gas and Oil Acreage [Line Items]</t>
  </si>
  <si>
    <t>Natural gas available under firm contract per day of year-round and seasonal transportation and underground storage capacity to distribution facilities | MMBTU</t>
  </si>
  <si>
    <t>Natural gas, underground storage | Bcf</t>
  </si>
  <si>
    <t>Northern Utilities Inc | Maximum</t>
  </si>
  <si>
    <t>Purchases of natural gas, contract duration</t>
  </si>
  <si>
    <t>1 year</t>
  </si>
  <si>
    <t>Percentage of power supply requirement</t>
  </si>
  <si>
    <t>50.00%</t>
  </si>
  <si>
    <t>Power supply contract duration</t>
  </si>
  <si>
    <t>Unitil Energy Systems Inc</t>
  </si>
  <si>
    <t>100.00%</t>
  </si>
  <si>
    <t>6 months</t>
  </si>
  <si>
    <t>Commitments and Contingencies - Additional Information (Detail)</t>
  </si>
  <si>
    <t>Dec. 17, 2019USD ($)</t>
  </si>
  <si>
    <t>Oct. 29, 2019USD ($)</t>
  </si>
  <si>
    <t>Jun. 28, 2019USD ($)</t>
  </si>
  <si>
    <t>Jun. 25, 2019</t>
  </si>
  <si>
    <t>May 01, 2019USD ($)</t>
  </si>
  <si>
    <t>Apr. 17, 2019USD ($)</t>
  </si>
  <si>
    <t>Nov. 01, 2018USD ($)</t>
  </si>
  <si>
    <t>May 07, 2018USD ($)</t>
  </si>
  <si>
    <t>May 02, 2018USD ($)</t>
  </si>
  <si>
    <t>Apr. 20, 2017USD ($)</t>
  </si>
  <si>
    <t>Dec. 31, 2019USD ($)</t>
  </si>
  <si>
    <t>Dec. 31, 2018USD ($)</t>
  </si>
  <si>
    <t>May 23, 2019MWh</t>
  </si>
  <si>
    <t>Apr. 30, 2019USD ($)</t>
  </si>
  <si>
    <t>Jul. 31, 2018MWMWh</t>
  </si>
  <si>
    <t>Jun. 30, 2017MWMWh</t>
  </si>
  <si>
    <t>Dec. 31, 2016USD ($)</t>
  </si>
  <si>
    <t>Dec. 31, 2015USD ($)</t>
  </si>
  <si>
    <t>Regulatory Assets, Remaining Balance</t>
  </si>
  <si>
    <t>Corporate income tax rate</t>
  </si>
  <si>
    <t>21.00%</t>
  </si>
  <si>
    <t>34.00%</t>
  </si>
  <si>
    <t>Spending cap</t>
  </si>
  <si>
    <t>Accrued Estimated Costs For Remediation</t>
  </si>
  <si>
    <t>Tax Year 2018</t>
  </si>
  <si>
    <t>Other Restructuring</t>
  </si>
  <si>
    <t>Cost recovery period, years</t>
  </si>
  <si>
    <t>2 years</t>
  </si>
  <si>
    <t>New Hampshire</t>
  </si>
  <si>
    <t>Increase (decrease) in annual revenue</t>
  </si>
  <si>
    <t>Increase in annual base rate</t>
  </si>
  <si>
    <t>2.10%</t>
  </si>
  <si>
    <t>Annual TIRA adjustment</t>
  </si>
  <si>
    <t>Percentage of increase in test year operating revenue</t>
  </si>
  <si>
    <t>7.00%</t>
  </si>
  <si>
    <t>Recovery amount</t>
  </si>
  <si>
    <t>Percentage of change in revenue over previous year</t>
  </si>
  <si>
    <t>4.10%</t>
  </si>
  <si>
    <t>Power generation capacity | MWh</t>
  </si>
  <si>
    <t>Fitchburg Gas and Electric Light Company | Offshore Wind Energy</t>
  </si>
  <si>
    <t>Power generation facility | MW</t>
  </si>
  <si>
    <t>Remuneration Percentage</t>
  </si>
  <si>
    <t>2.75%</t>
  </si>
  <si>
    <t>Fitchburg Gas and Electric Light Company | Offshore Wind Energy | First Solicitation [Member]</t>
  </si>
  <si>
    <t>Power generation facility | MWh</t>
  </si>
  <si>
    <t>Fitchburg Gas and Electric Light Company | Offshore Wind Energy | Second Solicitation [Member]</t>
  </si>
  <si>
    <t>Fitchburg Gas and Electric Light Company | Qualified Clean Energy</t>
  </si>
  <si>
    <t>Unitil Energy Systems Inc | New Hampshire</t>
  </si>
  <si>
    <t>Permanent rate increase</t>
  </si>
  <si>
    <t>Unitil Energy Systems Inc | New Hampshire | Second Rate Step Adjustments</t>
  </si>
  <si>
    <t>Fitchburg Gas Company</t>
  </si>
  <si>
    <t>20.80%</t>
  </si>
  <si>
    <t>Gas And Electric Supply Contractual Obligations (Detail) $ in Millions</t>
  </si>
  <si>
    <t>2024</t>
  </si>
  <si>
    <t>2025 &amp; Beyond</t>
  </si>
  <si>
    <t>Gas Supply Contracts</t>
  </si>
  <si>
    <t>Electric Supply Contracts</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 at End of Period</t>
  </si>
  <si>
    <t>Provisions for Federal and State Income Taxes (Detail) - USD ($) $ in Thousands</t>
  </si>
  <si>
    <t>Current Income Tax Provision</t>
  </si>
  <si>
    <t>Federal</t>
  </si>
  <si>
    <t>State</t>
  </si>
  <si>
    <t>Total Current Income Taxes</t>
  </si>
  <si>
    <t>Deferred Income Provision</t>
  </si>
  <si>
    <t>Total Deferred Income Taxes</t>
  </si>
  <si>
    <t>Total Income Tax Expense</t>
  </si>
  <si>
    <t>Differences Between Provisions for Income Taxes and Provisions Calculated at Statutory Federal Tax Rate (Detail)</t>
  </si>
  <si>
    <t>Income Tax Examination [Line Items]</t>
  </si>
  <si>
    <t>Statutory Federal Income Tax Rate</t>
  </si>
  <si>
    <t>State Income Taxes, net</t>
  </si>
  <si>
    <t>Utility Plant Differences</t>
  </si>
  <si>
    <t>(3.00%)</t>
  </si>
  <si>
    <t>(7.00%)</t>
  </si>
  <si>
    <t>(1.00%)</t>
  </si>
  <si>
    <t>Tax Credits</t>
  </si>
  <si>
    <t>0.00%</t>
  </si>
  <si>
    <t>Effective Income Tax Rate</t>
  </si>
  <si>
    <t>24.00%</t>
  </si>
  <si>
    <t>20.00%</t>
  </si>
  <si>
    <t>38.00%</t>
  </si>
  <si>
    <t>Deferred Tax Assets and Liabilities (Detail) - USD ($) $ in Thousands</t>
  </si>
  <si>
    <t>Deferred Tax Assets</t>
  </si>
  <si>
    <t>Net Operating Loss Carryforwards</t>
  </si>
  <si>
    <t>Tax Credit Carryforwards</t>
  </si>
  <si>
    <t>Total Deferred Tax Assets</t>
  </si>
  <si>
    <t>Deferred Tax Liabilities</t>
  </si>
  <si>
    <t>Regulatory Assets &amp; Liabilities</t>
  </si>
  <si>
    <t>Total Deferred Tax Liabilities</t>
  </si>
  <si>
    <t>Net Deferred Tax Liabilities</t>
  </si>
  <si>
    <t>Income Taxes - Additional Information (Detail) - USD ($) $ in Millions</t>
  </si>
  <si>
    <t>9 Months Ended</t>
  </si>
  <si>
    <t>Jan. 01, 2020</t>
  </si>
  <si>
    <t>Income Taxes [Line Items]</t>
  </si>
  <si>
    <t>Corporate federal income tax</t>
  </si>
  <si>
    <t>Regulatory Liability</t>
  </si>
  <si>
    <t>Regulatory liability, expected flow back to customers</t>
  </si>
  <si>
    <t>Average Rate Assumption Method estimated flow back period</t>
  </si>
  <si>
    <t>15 years</t>
  </si>
  <si>
    <t>Tax provision</t>
  </si>
  <si>
    <t>Deferred tax assets, operating loss carryforwards, federal</t>
  </si>
  <si>
    <t>Alternative minimum tax credit carryforwards</t>
  </si>
  <si>
    <t>Additional Alternative minimum tax credit carryforwards</t>
  </si>
  <si>
    <t>Scenario Forecast</t>
  </si>
  <si>
    <t>Reconciling Mechanisms</t>
  </si>
  <si>
    <t>Regulatory liability, expected pass back to ratepayers</t>
  </si>
  <si>
    <t>Net Operating Loss Carryforward Assets</t>
  </si>
  <si>
    <t>Fitchburg Gas and Electric Light Company | Electric Ratepayers</t>
  </si>
  <si>
    <t>Fitchburg Gas and Electric Light Company | Gas Ratepayers</t>
  </si>
  <si>
    <t>Tax Year 2018 | Internal Revenue Service [Member]</t>
  </si>
  <si>
    <t>Net Operating Loss Carryforwards Utilized For Income Taxes</t>
  </si>
  <si>
    <t>Tax Year 2019</t>
  </si>
  <si>
    <t>Net operating loss carryforwards in federal tax provisions</t>
  </si>
  <si>
    <t>Key Weighted Average Assumptions Used in Determining Benefit Plan Costs and Obligations (Detail)</t>
  </si>
  <si>
    <t>Benefit Plan Costs</t>
  </si>
  <si>
    <t>Defined Benefit Plan Disclosure [Line Items]</t>
  </si>
  <si>
    <t>Discount Rate</t>
  </si>
  <si>
    <t>4.25%</t>
  </si>
  <si>
    <t>3.60%</t>
  </si>
  <si>
    <t>Rate of Compensation Increase</t>
  </si>
  <si>
    <t>3.00%</t>
  </si>
  <si>
    <t>Expected Long-term rate of return on plan assets</t>
  </si>
  <si>
    <t>7.50%</t>
  </si>
  <si>
    <t>7.75%</t>
  </si>
  <si>
    <t>Health Care Cost Trend Rate Assumed for Next Year</t>
  </si>
  <si>
    <t>Ultimate Health Care Cost Trend Rate</t>
  </si>
  <si>
    <t>4.50%</t>
  </si>
  <si>
    <t>4.00%</t>
  </si>
  <si>
    <t>Year that Ultimate Health Care Cost Trend Rate is reached</t>
  </si>
  <si>
    <t>2025</t>
  </si>
  <si>
    <t>Benefit Obligation</t>
  </si>
  <si>
    <t>3.25%</t>
  </si>
  <si>
    <t>2029</t>
  </si>
  <si>
    <t>Retirement Benefit Obligations - Additional Information (Detail) - USD ($) $ in Thousands</t>
  </si>
  <si>
    <t>Dec. 31, 2020</t>
  </si>
  <si>
    <t>Change in Discount Rate</t>
  </si>
  <si>
    <t>0.25%</t>
  </si>
  <si>
    <t>Increase or decrease of Net Periodic Benefit Cost (NPBC) due to change in the discount rate</t>
  </si>
  <si>
    <t>Pension expense</t>
  </si>
  <si>
    <t>Regulatory assets</t>
  </si>
  <si>
    <t>Defined Benefit Plan, Expected Long-term Rate-of-Return on Assets Assumption</t>
  </si>
  <si>
    <t>The desired investment objective is a long-term rate of return on assets that is approximately 5 – 6% greater than the assumed rate of inflation as measured by the Consumer Price Index.</t>
  </si>
  <si>
    <t>Accumulated Benefit Obligation</t>
  </si>
  <si>
    <t>Company's contributions</t>
  </si>
  <si>
    <t>Supplemental Employee Retirement Plans, Defined Benefit</t>
  </si>
  <si>
    <t>Fair Value Of Plan Assets</t>
  </si>
  <si>
    <t>Defined Benefit Obligations</t>
  </si>
  <si>
    <t>Four Zero One K Plan</t>
  </si>
  <si>
    <t>Defined Benefit Plan, Expected Long-term Return on Assets</t>
  </si>
  <si>
    <t>Scenario Forecast | Pension Plans | Equity Funds</t>
  </si>
  <si>
    <t>Defined Benefit Plan, Target Plan Asset Allocations</t>
  </si>
  <si>
    <t>53.00%</t>
  </si>
  <si>
    <t>Scenario Forecast | Pension Plans | Fixed Income Securities</t>
  </si>
  <si>
    <t>37.00%</t>
  </si>
  <si>
    <t>Scenario Forecast | Other Postretirement Benefit Plans, Defined Benefit | Equity Funds</t>
  </si>
  <si>
    <t>55.00%</t>
  </si>
  <si>
    <t>Scenario Forecast | Other Postretirement Benefit Plans, Defined Benefit | Fixed Income Securities</t>
  </si>
  <si>
    <t>45.00%</t>
  </si>
  <si>
    <t>Real Estate Funds | Scenario Forecast | Pension Plans</t>
  </si>
  <si>
    <t>10.00%</t>
  </si>
  <si>
    <t>Components of Retirement Plan Costs (Detail) - USD ($) $ in Thousands</t>
  </si>
  <si>
    <t>Service Cost</t>
  </si>
  <si>
    <t>Interest Cost</t>
  </si>
  <si>
    <t>Expected Return on Plan Assets</t>
  </si>
  <si>
    <t>Prior Service Cost Amortization</t>
  </si>
  <si>
    <t>Actuarial Loss Amortization</t>
  </si>
  <si>
    <t>Sub-total</t>
  </si>
  <si>
    <t>Amounts Capitalized or Deferred</t>
  </si>
  <si>
    <t>NPBC Recognized</t>
  </si>
  <si>
    <t>Summary of Information on Plans' Assets, Projected Benefit Obligations (PBO), and Funded Status (Detail) - USD ($) $ in Thousands</t>
  </si>
  <si>
    <t>Plan Assets at Beginning of Year</t>
  </si>
  <si>
    <t>Actual Return on Plan Assets</t>
  </si>
  <si>
    <t>Employer Contributions</t>
  </si>
  <si>
    <t>Participant Contributions</t>
  </si>
  <si>
    <t>Benefits Paid</t>
  </si>
  <si>
    <t>Plan Assets at End of Year</t>
  </si>
  <si>
    <t>PBO at Beginning of Year</t>
  </si>
  <si>
    <t>Plan Amendments</t>
  </si>
  <si>
    <t>Actuarial (Gain) or Loss</t>
  </si>
  <si>
    <t>PBO at End of Year</t>
  </si>
  <si>
    <t>Funded Status: Assets vs PBO</t>
  </si>
  <si>
    <t>Employer Contributions, Participant Contributions and Benefit Payments (Detail) - USD ($) $ in Thousands</t>
  </si>
  <si>
    <t>Defined Contribution Plan Disclosure [Line Items]</t>
  </si>
  <si>
    <t>Benefit Payments</t>
  </si>
  <si>
    <t>Estimated Future Benefit Payments (Detail) $ in Thousands</t>
  </si>
  <si>
    <t>2025 - 2029</t>
  </si>
  <si>
    <t>Actual Investment Allocations (Detail)</t>
  </si>
  <si>
    <t>Actual Allocation</t>
  </si>
  <si>
    <t>Pension Plans | Equity Funds</t>
  </si>
  <si>
    <t>54.00%</t>
  </si>
  <si>
    <t>49.00%</t>
  </si>
  <si>
    <t>Pension Plans | Fixed Income Securities</t>
  </si>
  <si>
    <t>36.00%</t>
  </si>
  <si>
    <t>40.00%</t>
  </si>
  <si>
    <t>Pension Plans | Asset Allocation Fund</t>
  </si>
  <si>
    <t>Pension Plans | Other</t>
  </si>
  <si>
    <t>[2]</t>
  </si>
  <si>
    <t>1.00%</t>
  </si>
  <si>
    <t>Other Postretirement Benefit Plans, Defined Benefit | Equity Funds</t>
  </si>
  <si>
    <t>56.00%</t>
  </si>
  <si>
    <t>Other Postretirement Benefit Plans, Defined Benefit | Fixed Income Securities</t>
  </si>
  <si>
    <t>44.00%</t>
  </si>
  <si>
    <t>47.00%</t>
  </si>
  <si>
    <t>42.00%</t>
  </si>
  <si>
    <t>Other Postretirement Benefit Plans, Defined Benefit | Other</t>
  </si>
  <si>
    <t>[3]</t>
  </si>
  <si>
    <t>2.00%</t>
  </si>
  <si>
    <t>Real Estate Funds | Pension Plans</t>
  </si>
  <si>
    <t>9.00%</t>
  </si>
  <si>
    <t>Target Allocation</t>
  </si>
  <si>
    <t>Scenario Forecast | Pension Plans | Asset Allocation Fund</t>
  </si>
  <si>
    <t>Scenario Forecast | Pension Plans | Other</t>
  </si>
  <si>
    <t>Scenario Forecast | Other Postretirement Benefit Plans, Defined Benefit | Other</t>
  </si>
  <si>
    <t>Scenario Forecast | Real Estate Funds | Pension Plans</t>
  </si>
  <si>
    <t>Represents investments in an asset allocation fund. This fund invests in both equity and debt securities.</t>
  </si>
  <si>
    <t>Represents investments being held in cash equivalents as of December 31, 2019, December 31, 2018 and December 31, 2017 pending payment of benefits.</t>
  </si>
  <si>
    <t>Represents investments being held in cash equivalents as of December 31, 2017 pending transfer into debt and equity funds.</t>
  </si>
  <si>
    <t>Assets Measured at Fair Value on Recurring Basis for Pension Plan (Detail) - Pension Plans - USD ($) $ in Thousands</t>
  </si>
  <si>
    <t>Plan assets measured at fair value</t>
  </si>
  <si>
    <t>Mutual Fund</t>
  </si>
  <si>
    <t>Mutual Fund | Equity Funds</t>
  </si>
  <si>
    <t>Mutual Fund | Fixed Income Securities</t>
  </si>
  <si>
    <t>Mutual Fund Including Cash And Cash Equivalents</t>
  </si>
  <si>
    <t>Real Estate Funds</t>
  </si>
  <si>
    <t>Fair Value, Inputs, Level 1 | Mutual Fund</t>
  </si>
  <si>
    <t>Fair Value, Inputs, Level 1 | Mutual Fund | Equity Funds</t>
  </si>
  <si>
    <t>Fair Value, Inputs, Level 1 | Mutual Fund | Fixed Income Securities</t>
  </si>
  <si>
    <t>Fair Value, Inputs, Level 1 | Cash and Cash Equivalents</t>
  </si>
  <si>
    <t>Fair Value, Inputs, Level 1 | Mutual Fund Including Cash And Cash Equivalents</t>
  </si>
  <si>
    <t>Assets Measured at Fair Value on Recurring Basis for PBOP Plan (Detail) - Other Postretirement Benefit Plans, Defined Benefit - USD ($) $ in Thousand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7</v>
      </c>
    </row>
    <row r="18" spans="1:4">
      <c r="A18" s="4" t="s">
        <v>32</v>
      </c>
      <c r="B18" s="4" t="s">
        <v>11</v>
      </c>
    </row>
    <row r="19" spans="1:4">
      <c r="A19" s="4" t="s">
        <v>33</v>
      </c>
      <c r="B19" s="4" t="s">
        <v>34</v>
      </c>
    </row>
    <row r="20" spans="1:4">
      <c r="A20" s="4" t="s">
        <v>35</v>
      </c>
      <c r="B20" s="4" t="s">
        <v>11</v>
      </c>
    </row>
    <row r="21" spans="1:4">
      <c r="A21" s="4" t="s">
        <v>36</v>
      </c>
      <c r="B21" s="4" t="s">
        <v>11</v>
      </c>
    </row>
    <row r="22" spans="1:4">
      <c r="A22" s="4" t="s">
        <v>37</v>
      </c>
      <c r="B22" s="4" t="s">
        <v>38</v>
      </c>
    </row>
    <row r="23" spans="1:4">
      <c r="A23" s="4" t="s">
        <v>39</v>
      </c>
      <c r="B23" s="4" t="s">
        <v>40</v>
      </c>
    </row>
    <row r="24" spans="1:4">
      <c r="A24" s="4" t="s">
        <v>41</v>
      </c>
      <c r="B24" s="4" t="s">
        <v>42</v>
      </c>
    </row>
    <row r="25" spans="1:4">
      <c r="A25" s="4" t="s">
        <v>43</v>
      </c>
      <c r="B25" s="4" t="s">
        <v>28</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C30" s="5" t="n">
        <v>14930967</v>
      </c>
    </row>
    <row r="31" spans="1:4">
      <c r="A31" s="4" t="s">
        <v>53</v>
      </c>
      <c r="B31" s="4" t="s">
        <v>54</v>
      </c>
    </row>
    <row r="32" spans="1:4">
      <c r="A32" s="4" t="s">
        <v>55</v>
      </c>
      <c r="B32" s="4" t="s">
        <v>56</v>
      </c>
    </row>
    <row r="33" spans="1:4">
      <c r="A33" s="4" t="s">
        <v>57</v>
      </c>
      <c r="D33" s="6" t="n">
        <v>880678701</v>
      </c>
    </row>
    <row r="34" spans="1:4">
      <c r="A34" s="4" t="s">
        <v>58</v>
      </c>
      <c r="B34" s="4" t="s">
        <v>7</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9</v>
      </c>
    </row>
    <row r="4" spans="1:2">
      <c r="A4" s="4" t="s">
        <v>212</v>
      </c>
      <c r="B4" s="4" t="s">
        <v>213</v>
      </c>
    </row>
    <row r="5" spans="1:2">
      <c r="A5" s="4" t="s">
        <v>214</v>
      </c>
      <c r="B5" s="4" t="s">
        <v>215</v>
      </c>
    </row>
    <row r="6" spans="1:2">
      <c r="A6" s="4" t="s">
        <v>216</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68</v>
      </c>
      <c r="B12" s="4" t="s">
        <v>227</v>
      </c>
    </row>
    <row r="13" spans="1:2">
      <c r="A13" s="4" t="s">
        <v>228</v>
      </c>
      <c r="B13" s="4" t="s">
        <v>229</v>
      </c>
    </row>
    <row r="14" spans="1:2">
      <c r="A14" s="4" t="s">
        <v>230</v>
      </c>
      <c r="B14" s="4" t="s">
        <v>231</v>
      </c>
    </row>
    <row r="15" spans="1:2">
      <c r="A15" s="4" t="s">
        <v>207</v>
      </c>
      <c r="B15" s="4" t="s">
        <v>232</v>
      </c>
    </row>
    <row r="16" spans="1:2">
      <c r="A16" s="4" t="s">
        <v>233</v>
      </c>
      <c r="B16" s="4" t="s">
        <v>234</v>
      </c>
    </row>
    <row r="17" spans="1:2">
      <c r="A17" s="4" t="s">
        <v>84</v>
      </c>
      <c r="B17" s="4" t="s">
        <v>235</v>
      </c>
    </row>
    <row r="18" spans="1:2">
      <c r="A18" s="4" t="s">
        <v>195</v>
      </c>
      <c r="B18" s="4" t="s">
        <v>236</v>
      </c>
    </row>
    <row r="19" spans="1:2">
      <c r="A19" s="4" t="s">
        <v>86</v>
      </c>
      <c r="B19" s="4" t="s">
        <v>237</v>
      </c>
    </row>
    <row r="20" spans="1:2">
      <c r="A20" s="4" t="s">
        <v>87</v>
      </c>
      <c r="B20" s="4" t="s">
        <v>238</v>
      </c>
    </row>
    <row r="21" spans="1:2">
      <c r="A21" s="4" t="s">
        <v>88</v>
      </c>
      <c r="B21" s="4" t="s">
        <v>239</v>
      </c>
    </row>
    <row r="22" spans="1:2">
      <c r="A22" s="4" t="s">
        <v>95</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110</v>
      </c>
      <c r="B27" s="4" t="s">
        <v>249</v>
      </c>
    </row>
    <row r="28" spans="1:2">
      <c r="A28" s="4" t="s">
        <v>115</v>
      </c>
      <c r="B28" s="4" t="s">
        <v>250</v>
      </c>
    </row>
    <row r="29" spans="1:2">
      <c r="A29" s="4" t="s">
        <v>251</v>
      </c>
      <c r="B29" s="4" t="s">
        <v>252</v>
      </c>
    </row>
    <row r="30" spans="1:2">
      <c r="A30" s="4" t="s">
        <v>205</v>
      </c>
      <c r="B30" s="4" t="s">
        <v>253</v>
      </c>
    </row>
    <row r="31" spans="1:2">
      <c r="A31" s="4" t="s">
        <v>254</v>
      </c>
      <c r="B31" s="4" t="s">
        <v>255</v>
      </c>
    </row>
    <row r="32" spans="1:2">
      <c r="A32" s="4" t="s">
        <v>256</v>
      </c>
      <c r="B32" s="4" t="s">
        <v>257</v>
      </c>
    </row>
    <row r="33" spans="1:2">
      <c r="A33" s="4" t="s">
        <v>258</v>
      </c>
      <c r="B33"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99</v>
      </c>
      <c r="B8" s="4" t="s">
        <v>271</v>
      </c>
    </row>
    <row r="9" spans="1:2">
      <c r="A9" s="4" t="s">
        <v>109</v>
      </c>
      <c r="B9" s="4" t="s">
        <v>272</v>
      </c>
    </row>
    <row r="10" spans="1:2">
      <c r="A10" s="4" t="s">
        <v>273</v>
      </c>
      <c r="B10" s="4" t="s">
        <v>274</v>
      </c>
    </row>
    <row r="11" spans="1:2">
      <c r="A11" s="4" t="s">
        <v>275</v>
      </c>
      <c r="B11" s="4" t="s">
        <v>276</v>
      </c>
    </row>
    <row r="12" spans="1:2">
      <c r="A12" s="4" t="s">
        <v>277</v>
      </c>
    </row>
    <row r="13" spans="1:2">
      <c r="A13" s="4" t="s">
        <v>273</v>
      </c>
      <c r="B13"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7" t="n">
        <v>438.2</v>
      </c>
      <c r="C4" s="7" t="n">
        <v>444.1</v>
      </c>
      <c r="D4" s="7" t="n">
        <v>406.2</v>
      </c>
    </row>
    <row r="5" spans="1:4">
      <c r="A5" s="3" t="s">
        <v>66</v>
      </c>
    </row>
    <row r="6" spans="1:4">
      <c r="A6" s="4" t="s">
        <v>67</v>
      </c>
      <c r="B6" s="8" t="n">
        <v>67.2</v>
      </c>
      <c r="C6" s="8" t="n">
        <v>69.5</v>
      </c>
      <c r="D6" s="8" t="n">
        <v>64.5</v>
      </c>
    </row>
    <row r="7" spans="1:4">
      <c r="A7" s="4" t="s">
        <v>68</v>
      </c>
      <c r="B7" s="5" t="n">
        <v>52</v>
      </c>
      <c r="C7" s="8" t="n">
        <v>50.4</v>
      </c>
      <c r="D7" s="8" t="n">
        <v>46.9</v>
      </c>
    </row>
    <row r="8" spans="1:4">
      <c r="A8" s="4" t="s">
        <v>69</v>
      </c>
      <c r="B8" s="8" t="n">
        <v>22.7</v>
      </c>
      <c r="C8" s="8" t="n">
        <v>22.4</v>
      </c>
      <c r="D8" s="8" t="n">
        <v>21.1</v>
      </c>
    </row>
    <row r="9" spans="1:4">
      <c r="A9" s="4" t="s">
        <v>70</v>
      </c>
      <c r="B9" s="8" t="n">
        <v>365.1</v>
      </c>
      <c r="C9" s="8" t="n">
        <v>372.9</v>
      </c>
      <c r="D9" s="8" t="n">
        <v>330.8</v>
      </c>
    </row>
    <row r="10" spans="1:4">
      <c r="A10" s="4" t="s">
        <v>71</v>
      </c>
      <c r="B10" s="8" t="n">
        <v>73.09999999999999</v>
      </c>
      <c r="C10" s="8" t="n">
        <v>71.2</v>
      </c>
      <c r="D10" s="8" t="n">
        <v>75.40000000000001</v>
      </c>
    </row>
    <row r="11" spans="1:4">
      <c r="A11" s="4" t="s">
        <v>72</v>
      </c>
      <c r="B11" s="8" t="n">
        <v>23.7</v>
      </c>
      <c r="C11" s="5" t="n">
        <v>24</v>
      </c>
      <c r="D11" s="8" t="n">
        <v>23.1</v>
      </c>
    </row>
    <row r="12" spans="1:4">
      <c r="A12" s="4" t="s">
        <v>73</v>
      </c>
      <c r="B12" s="8" t="n">
        <v>-8.6</v>
      </c>
      <c r="C12" s="8" t="n">
        <v>5.8</v>
      </c>
      <c r="D12" s="8" t="n">
        <v>5.8</v>
      </c>
    </row>
    <row r="13" spans="1:4">
      <c r="A13" s="4" t="s">
        <v>74</v>
      </c>
      <c r="B13" s="5" t="n">
        <v>58</v>
      </c>
      <c r="C13" s="8" t="n">
        <v>41.4</v>
      </c>
      <c r="D13" s="8" t="n">
        <v>46.5</v>
      </c>
    </row>
    <row r="14" spans="1:4">
      <c r="A14" s="4" t="s">
        <v>75</v>
      </c>
      <c r="B14" s="8" t="n">
        <v>13.8</v>
      </c>
      <c r="C14" s="8" t="n">
        <v>8.4</v>
      </c>
      <c r="D14" s="8" t="n">
        <v>17.5</v>
      </c>
    </row>
    <row r="15" spans="1:4">
      <c r="A15" s="4" t="s">
        <v>76</v>
      </c>
      <c r="B15" s="7" t="n">
        <v>44.2</v>
      </c>
      <c r="C15" s="6" t="n">
        <v>33</v>
      </c>
      <c r="D15" s="6" t="n">
        <v>29</v>
      </c>
    </row>
    <row r="16" spans="1:4">
      <c r="A16" s="4" t="s">
        <v>77</v>
      </c>
      <c r="B16" s="9" t="n">
        <v>2.97</v>
      </c>
      <c r="C16" s="9" t="n">
        <v>2.23</v>
      </c>
      <c r="D16" s="9" t="n">
        <v>2.06</v>
      </c>
    </row>
    <row r="17" spans="1:4">
      <c r="A17" s="4" t="s">
        <v>78</v>
      </c>
      <c r="B17" s="8" t="n">
        <v>14.9</v>
      </c>
      <c r="C17" s="8" t="n">
        <v>14.8</v>
      </c>
      <c r="D17" s="8" t="n">
        <v>14.1</v>
      </c>
    </row>
    <row r="18" spans="1:4">
      <c r="A18" s="4" t="s">
        <v>79</v>
      </c>
    </row>
    <row r="19" spans="1:4">
      <c r="A19" s="3" t="s">
        <v>64</v>
      </c>
    </row>
    <row r="20" spans="1:4">
      <c r="A20" s="4" t="s">
        <v>65</v>
      </c>
      <c r="B20" s="7" t="n">
        <v>203.4</v>
      </c>
      <c r="C20" s="7" t="n">
        <v>216.1</v>
      </c>
      <c r="D20" s="6" t="n">
        <v>194</v>
      </c>
    </row>
    <row r="21" spans="1:4">
      <c r="A21" s="3" t="s">
        <v>66</v>
      </c>
    </row>
    <row r="22" spans="1:4">
      <c r="A22" s="4" t="s">
        <v>70</v>
      </c>
      <c r="B22" s="8" t="n">
        <v>81.2</v>
      </c>
      <c r="C22" s="8" t="n">
        <v>99.2</v>
      </c>
      <c r="D22" s="8" t="n">
        <v>84.3</v>
      </c>
    </row>
    <row r="23" spans="1:4">
      <c r="A23" s="4" t="s">
        <v>80</v>
      </c>
    </row>
    <row r="24" spans="1:4">
      <c r="A24" s="3" t="s">
        <v>64</v>
      </c>
    </row>
    <row r="25" spans="1:4">
      <c r="A25" s="4" t="s">
        <v>65</v>
      </c>
      <c r="B25" s="8" t="n">
        <v>233.9</v>
      </c>
      <c r="C25" s="8" t="n">
        <v>223.3</v>
      </c>
      <c r="D25" s="8" t="n">
        <v>206.2</v>
      </c>
    </row>
    <row r="26" spans="1:4">
      <c r="A26" s="3" t="s">
        <v>66</v>
      </c>
    </row>
    <row r="27" spans="1:4">
      <c r="A27" s="4" t="s">
        <v>70</v>
      </c>
      <c r="B27" s="5" t="n">
        <v>142</v>
      </c>
      <c r="C27" s="8" t="n">
        <v>131.4</v>
      </c>
      <c r="D27" s="5" t="n">
        <v>114</v>
      </c>
    </row>
    <row r="28" spans="1:4">
      <c r="A28" s="4" t="s">
        <v>81</v>
      </c>
    </row>
    <row r="29" spans="1:4">
      <c r="A29" s="3" t="s">
        <v>64</v>
      </c>
    </row>
    <row r="30" spans="1:4">
      <c r="A30" s="4" t="s">
        <v>65</v>
      </c>
      <c r="B30" s="7" t="n">
        <v>0.9</v>
      </c>
      <c r="C30" s="7" t="n">
        <v>4.7</v>
      </c>
      <c r="D30" s="6" t="n">
        <v>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4" t="s">
        <v>191</v>
      </c>
      <c r="B3"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4" t="s">
        <v>195</v>
      </c>
      <c r="B3"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row>
    <row r="9" spans="1:2">
      <c r="A9" s="4" t="s">
        <v>333</v>
      </c>
      <c r="B9" s="4" t="s">
        <v>334</v>
      </c>
    </row>
    <row r="10" spans="1:2">
      <c r="A10" s="4" t="s">
        <v>335</v>
      </c>
    </row>
    <row r="11" spans="1:2">
      <c r="A11" s="4" t="s">
        <v>333</v>
      </c>
      <c r="B11"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24"/>
    <col customWidth="1" max="6" min="6" width="24"/>
    <col customWidth="1" max="7" min="7" width="31"/>
    <col customWidth="1" max="8" min="8" width="24"/>
    <col customWidth="1" max="9" min="9" width="24"/>
    <col customWidth="1" max="10" min="10" width="24"/>
    <col customWidth="1" max="11" min="11" width="49"/>
    <col customWidth="1" max="12" min="12" width="31"/>
    <col customWidth="1" max="13" min="13" width="31"/>
    <col customWidth="1" max="14" min="14" width="21"/>
  </cols>
  <sheetData>
    <row r="1" spans="1:14">
      <c r="A1" s="1" t="s">
        <v>337</v>
      </c>
      <c r="B1" s="2" t="s">
        <v>338</v>
      </c>
      <c r="C1" s="2" t="s">
        <v>339</v>
      </c>
      <c r="K1" s="2" t="s">
        <v>1</v>
      </c>
    </row>
    <row r="2" spans="1:14">
      <c r="B2" s="2" t="s">
        <v>340</v>
      </c>
      <c r="C2" s="2" t="s">
        <v>341</v>
      </c>
      <c r="D2" s="2" t="s">
        <v>342</v>
      </c>
      <c r="E2" s="2" t="s">
        <v>343</v>
      </c>
      <c r="F2" s="2" t="s">
        <v>344</v>
      </c>
      <c r="G2" s="2" t="s">
        <v>345</v>
      </c>
      <c r="H2" s="2" t="s">
        <v>346</v>
      </c>
      <c r="I2" s="2" t="s">
        <v>347</v>
      </c>
      <c r="J2" s="2" t="s">
        <v>348</v>
      </c>
      <c r="K2" s="2" t="s">
        <v>349</v>
      </c>
      <c r="L2" s="2" t="s">
        <v>345</v>
      </c>
      <c r="M2" s="2" t="s">
        <v>350</v>
      </c>
      <c r="N2" s="2" t="s">
        <v>351</v>
      </c>
    </row>
    <row r="3" spans="1:14">
      <c r="A3" s="3" t="s">
        <v>352</v>
      </c>
    </row>
    <row r="4" spans="1:14">
      <c r="A4" s="4" t="s">
        <v>353</v>
      </c>
      <c r="K4" s="5" t="n">
        <v>3</v>
      </c>
    </row>
    <row r="5" spans="1:14">
      <c r="A5" s="4" t="s">
        <v>354</v>
      </c>
      <c r="K5" s="5" t="n">
        <v>86</v>
      </c>
    </row>
    <row r="6" spans="1:14">
      <c r="A6" s="4" t="s">
        <v>355</v>
      </c>
      <c r="K6" s="7" t="n">
        <v>0.2</v>
      </c>
      <c r="L6" s="6" t="n">
        <v>1</v>
      </c>
      <c r="M6" s="7" t="n">
        <v>1.1</v>
      </c>
    </row>
    <row r="7" spans="1:14">
      <c r="A7" s="4" t="s">
        <v>356</v>
      </c>
      <c r="K7" s="4" t="s">
        <v>357</v>
      </c>
      <c r="L7" s="4" t="s">
        <v>358</v>
      </c>
      <c r="M7" s="4" t="s">
        <v>359</v>
      </c>
    </row>
    <row r="8" spans="1:14">
      <c r="A8" s="4" t="s">
        <v>360</v>
      </c>
      <c r="C8" s="9" t="n">
        <v>0.37</v>
      </c>
      <c r="D8" s="9" t="n">
        <v>0.37</v>
      </c>
      <c r="E8" s="9" t="n">
        <v>0.37</v>
      </c>
      <c r="F8" s="9" t="n">
        <v>0.37</v>
      </c>
      <c r="G8" s="10" t="n">
        <v>0.365</v>
      </c>
      <c r="H8" s="10" t="n">
        <v>0.365</v>
      </c>
      <c r="I8" s="10" t="n">
        <v>0.365</v>
      </c>
      <c r="J8" s="10" t="n">
        <v>0.365</v>
      </c>
      <c r="K8" s="9" t="n">
        <v>1.48</v>
      </c>
      <c r="L8" s="9" t="n">
        <v>1.46</v>
      </c>
      <c r="M8" s="9" t="n">
        <v>1.44</v>
      </c>
    </row>
    <row r="9" spans="1:14">
      <c r="A9" s="4" t="s">
        <v>361</v>
      </c>
      <c r="K9" s="9" t="n">
        <v>1.48</v>
      </c>
      <c r="L9" s="9" t="n">
        <v>1.46</v>
      </c>
      <c r="M9" s="9" t="n">
        <v>1.44</v>
      </c>
    </row>
    <row r="10" spans="1:14">
      <c r="A10" s="4" t="s">
        <v>362</v>
      </c>
      <c r="C10" s="7" t="n">
        <v>0.8</v>
      </c>
      <c r="G10" s="7" t="n">
        <v>0.8</v>
      </c>
      <c r="K10" s="7" t="n">
        <v>0.8</v>
      </c>
      <c r="L10" s="7" t="n">
        <v>0.8</v>
      </c>
    </row>
    <row r="11" spans="1:14">
      <c r="A11" s="4" t="s">
        <v>363</v>
      </c>
      <c r="K11" s="4" t="s">
        <v>364</v>
      </c>
      <c r="L11" s="4" t="s">
        <v>365</v>
      </c>
      <c r="M11" s="4" t="s">
        <v>366</v>
      </c>
    </row>
    <row r="12" spans="1:14">
      <c r="A12" s="4" t="s">
        <v>367</v>
      </c>
      <c r="K12" s="7" t="n">
        <v>13.4</v>
      </c>
    </row>
    <row r="13" spans="1:14">
      <c r="A13" s="4" t="s">
        <v>368</v>
      </c>
      <c r="K13" s="8" t="n">
        <v>9.800000000000001</v>
      </c>
    </row>
    <row r="14" spans="1:14">
      <c r="A14" s="4" t="s">
        <v>369</v>
      </c>
      <c r="K14" s="8" t="n">
        <v>3.6</v>
      </c>
    </row>
    <row r="15" spans="1:14">
      <c r="A15" s="4" t="s">
        <v>370</v>
      </c>
      <c r="C15" s="5" t="n">
        <v>96</v>
      </c>
      <c r="G15" s="8" t="n">
        <v>90.7</v>
      </c>
      <c r="K15" s="5" t="n">
        <v>96</v>
      </c>
      <c r="L15" s="7" t="n">
        <v>90.7</v>
      </c>
    </row>
    <row r="16" spans="1:14">
      <c r="A16" s="4" t="s">
        <v>371</v>
      </c>
      <c r="N16" s="7" t="n">
        <v>4.2</v>
      </c>
    </row>
    <row r="17" spans="1:14">
      <c r="A17" s="4" t="s">
        <v>372</v>
      </c>
      <c r="N17" s="7" t="n">
        <v>4.2</v>
      </c>
    </row>
    <row r="18" spans="1:14">
      <c r="A18" s="4" t="s">
        <v>373</v>
      </c>
      <c r="C18" s="8" t="n">
        <v>0.3</v>
      </c>
      <c r="G18" s="8" t="n">
        <v>0.6</v>
      </c>
      <c r="K18" s="8" t="n">
        <v>0.3</v>
      </c>
      <c r="L18" s="8" t="n">
        <v>0.6</v>
      </c>
    </row>
    <row r="19" spans="1:14">
      <c r="A19" s="4" t="s">
        <v>374</v>
      </c>
      <c r="C19" s="8" t="n">
        <v>5.6</v>
      </c>
      <c r="G19" s="8" t="n">
        <v>4.8</v>
      </c>
      <c r="K19" s="7" t="n">
        <v>5.6</v>
      </c>
      <c r="L19" s="7" t="n">
        <v>4.8</v>
      </c>
    </row>
    <row r="20" spans="1:14">
      <c r="A20" s="4" t="s">
        <v>375</v>
      </c>
    </row>
    <row r="21" spans="1:14">
      <c r="A21" s="3" t="s">
        <v>352</v>
      </c>
    </row>
    <row r="22" spans="1:14">
      <c r="A22" s="4" t="s">
        <v>360</v>
      </c>
      <c r="K22" s="9" t="n">
        <v>0.37</v>
      </c>
      <c r="L22" s="10" t="n">
        <v>0.365</v>
      </c>
      <c r="M22" s="9" t="n">
        <v>0.36</v>
      </c>
    </row>
    <row r="23" spans="1:14">
      <c r="A23" s="4" t="s">
        <v>376</v>
      </c>
    </row>
    <row r="24" spans="1:14">
      <c r="A24" s="3" t="s">
        <v>352</v>
      </c>
    </row>
    <row r="25" spans="1:14">
      <c r="A25" s="4" t="s">
        <v>362</v>
      </c>
      <c r="C25" s="8" t="n">
        <v>7.9</v>
      </c>
      <c r="G25" s="5" t="n">
        <v>7</v>
      </c>
      <c r="K25" s="7" t="n">
        <v>7.9</v>
      </c>
      <c r="L25" s="6" t="n">
        <v>7</v>
      </c>
    </row>
    <row r="26" spans="1:14">
      <c r="A26" s="4" t="s">
        <v>377</v>
      </c>
    </row>
    <row r="27" spans="1:14">
      <c r="A27" s="3" t="s">
        <v>352</v>
      </c>
    </row>
    <row r="28" spans="1:14">
      <c r="A28" s="4" t="s">
        <v>355</v>
      </c>
      <c r="M28" s="7" t="n">
        <v>1.1</v>
      </c>
    </row>
    <row r="29" spans="1:14">
      <c r="A29" s="4" t="s">
        <v>378</v>
      </c>
    </row>
    <row r="30" spans="1:14">
      <c r="A30" s="3" t="s">
        <v>352</v>
      </c>
    </row>
    <row r="31" spans="1:14">
      <c r="A31" s="4" t="s">
        <v>379</v>
      </c>
      <c r="K31" s="7" t="n">
        <v>4.6</v>
      </c>
      <c r="L31" s="8" t="n">
        <v>5.5</v>
      </c>
      <c r="M31" s="7" t="n">
        <v>5.7</v>
      </c>
    </row>
    <row r="32" spans="1:14">
      <c r="A32" s="4" t="s">
        <v>380</v>
      </c>
    </row>
    <row r="33" spans="1:14">
      <c r="A33" s="3" t="s">
        <v>352</v>
      </c>
    </row>
    <row r="34" spans="1:14">
      <c r="A34" s="4" t="s">
        <v>381</v>
      </c>
      <c r="K34" s="5" t="n">
        <v>3</v>
      </c>
    </row>
    <row r="35" spans="1:14">
      <c r="A35" s="4" t="s">
        <v>382</v>
      </c>
    </row>
    <row r="36" spans="1:14">
      <c r="A36" s="3" t="s">
        <v>352</v>
      </c>
    </row>
    <row r="37" spans="1:14">
      <c r="A37" s="4" t="s">
        <v>381</v>
      </c>
      <c r="K37" s="5" t="n">
        <v>3</v>
      </c>
    </row>
    <row r="38" spans="1:14">
      <c r="A38" s="4" t="s">
        <v>373</v>
      </c>
      <c r="C38" s="8" t="n">
        <v>0.6</v>
      </c>
      <c r="K38" s="7" t="n">
        <v>0.6</v>
      </c>
    </row>
    <row r="39" spans="1:14">
      <c r="A39" s="4" t="s">
        <v>383</v>
      </c>
    </row>
    <row r="40" spans="1:14">
      <c r="A40" s="3" t="s">
        <v>352</v>
      </c>
    </row>
    <row r="41" spans="1:14">
      <c r="A41" s="4" t="s">
        <v>361</v>
      </c>
      <c r="B41" s="9" t="n">
        <v>1.5</v>
      </c>
    </row>
    <row r="42" spans="1:14">
      <c r="A42" s="4" t="s">
        <v>384</v>
      </c>
    </row>
    <row r="43" spans="1:14">
      <c r="A43" s="3" t="s">
        <v>352</v>
      </c>
    </row>
    <row r="44" spans="1:14">
      <c r="A44" s="4" t="s">
        <v>361</v>
      </c>
      <c r="B44" s="11" t="n">
        <v>0.375</v>
      </c>
    </row>
    <row r="45" spans="1:14">
      <c r="A45" s="4" t="s">
        <v>385</v>
      </c>
      <c r="B45" s="10" t="n">
        <v>0.005</v>
      </c>
    </row>
    <row r="46" spans="1:14">
      <c r="A46" s="4" t="s">
        <v>386</v>
      </c>
    </row>
    <row r="47" spans="1:14">
      <c r="A47" s="3" t="s">
        <v>352</v>
      </c>
    </row>
    <row r="48" spans="1:14">
      <c r="A48" s="4" t="s">
        <v>387</v>
      </c>
      <c r="K48" s="4" t="s">
        <v>388</v>
      </c>
    </row>
    <row r="49" spans="1:14">
      <c r="A49" s="4" t="s">
        <v>389</v>
      </c>
    </row>
    <row r="50" spans="1:14">
      <c r="A50" s="3" t="s">
        <v>352</v>
      </c>
    </row>
    <row r="51" spans="1:14">
      <c r="A51" s="4" t="s">
        <v>387</v>
      </c>
      <c r="K51" s="4" t="s">
        <v>390</v>
      </c>
    </row>
    <row r="52" spans="1:14">
      <c r="A52" s="4" t="s">
        <v>391</v>
      </c>
    </row>
    <row r="53" spans="1:14">
      <c r="A53" s="3" t="s">
        <v>352</v>
      </c>
    </row>
    <row r="54" spans="1:14">
      <c r="A54" s="4" t="s">
        <v>373</v>
      </c>
      <c r="C54" s="8" t="n">
        <v>7.6</v>
      </c>
      <c r="K54" s="7" t="n">
        <v>7.6</v>
      </c>
    </row>
    <row r="55" spans="1:14">
      <c r="A55" s="4" t="s">
        <v>392</v>
      </c>
    </row>
    <row r="56" spans="1:14">
      <c r="A56" s="3" t="s">
        <v>352</v>
      </c>
    </row>
    <row r="57" spans="1:14">
      <c r="A57" s="4" t="s">
        <v>393</v>
      </c>
      <c r="C57" s="7" t="n">
        <v>1.9</v>
      </c>
      <c r="G57" s="8" t="n">
        <v>3.5</v>
      </c>
      <c r="K57" s="7" t="n">
        <v>1.9</v>
      </c>
      <c r="L57" s="8" t="n">
        <v>3.5</v>
      </c>
    </row>
    <row r="58" spans="1:14">
      <c r="A58" s="4" t="s">
        <v>394</v>
      </c>
    </row>
    <row r="59" spans="1:14">
      <c r="A59" s="3" t="s">
        <v>352</v>
      </c>
    </row>
    <row r="60" spans="1:14">
      <c r="A60" s="4" t="s">
        <v>395</v>
      </c>
      <c r="C60" s="4" t="s">
        <v>396</v>
      </c>
      <c r="K60" s="4" t="s">
        <v>396</v>
      </c>
    </row>
    <row r="61" spans="1:14">
      <c r="A61" s="4" t="s">
        <v>277</v>
      </c>
    </row>
    <row r="62" spans="1:14">
      <c r="A62" s="3" t="s">
        <v>352</v>
      </c>
    </row>
    <row r="63" spans="1:14">
      <c r="A63" s="4" t="s">
        <v>374</v>
      </c>
      <c r="C63" s="7" t="n">
        <v>0.2</v>
      </c>
      <c r="G63" s="6" t="n">
        <v>0</v>
      </c>
      <c r="K63" s="7" t="n">
        <v>0.2</v>
      </c>
      <c r="L63" s="6" t="n">
        <v>0</v>
      </c>
    </row>
  </sheetData>
  <mergeCells count="3">
    <mergeCell ref="A1:A2"/>
    <mergeCell ref="C1:J1"/>
    <mergeCell ref="K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2</v>
      </c>
      <c r="D2" s="2" t="s">
        <v>63</v>
      </c>
    </row>
    <row r="3" spans="1:4">
      <c r="A3" s="3" t="s">
        <v>398</v>
      </c>
    </row>
    <row r="4" spans="1:4">
      <c r="A4" s="4" t="s">
        <v>399</v>
      </c>
      <c r="B4" s="7" t="n">
        <v>437.3</v>
      </c>
      <c r="C4" s="7" t="n">
        <v>439.4</v>
      </c>
      <c r="D4" s="7" t="n">
        <v>400.2</v>
      </c>
    </row>
    <row r="5" spans="1:4">
      <c r="A5" s="4" t="s">
        <v>400</v>
      </c>
    </row>
    <row r="6" spans="1:4">
      <c r="A6" s="3" t="s">
        <v>398</v>
      </c>
    </row>
    <row r="7" spans="1:4">
      <c r="A7" s="4" t="s">
        <v>399</v>
      </c>
      <c r="B7" s="8" t="n">
        <v>435.2</v>
      </c>
      <c r="C7" s="8" t="n">
        <v>439.4</v>
      </c>
      <c r="D7" s="8" t="n">
        <v>389.1</v>
      </c>
    </row>
    <row r="8" spans="1:4">
      <c r="A8" s="4" t="s">
        <v>401</v>
      </c>
    </row>
    <row r="9" spans="1:4">
      <c r="A9" s="3" t="s">
        <v>398</v>
      </c>
    </row>
    <row r="10" spans="1:4">
      <c r="A10" s="4" t="s">
        <v>399</v>
      </c>
      <c r="B10" s="8" t="n">
        <v>2.1</v>
      </c>
      <c r="D10" s="8" t="n">
        <v>11.1</v>
      </c>
    </row>
    <row r="11" spans="1:4">
      <c r="A11" s="4" t="s">
        <v>402</v>
      </c>
    </row>
    <row r="12" spans="1:4">
      <c r="A12" s="3" t="s">
        <v>398</v>
      </c>
    </row>
    <row r="13" spans="1:4">
      <c r="A13" s="4" t="s">
        <v>399</v>
      </c>
      <c r="B13" s="8" t="n">
        <v>203.4</v>
      </c>
      <c r="C13" s="8" t="n">
        <v>216.1</v>
      </c>
      <c r="D13" s="5" t="n">
        <v>194</v>
      </c>
    </row>
    <row r="14" spans="1:4">
      <c r="A14" s="4" t="s">
        <v>403</v>
      </c>
    </row>
    <row r="15" spans="1:4">
      <c r="A15" s="3" t="s">
        <v>398</v>
      </c>
    </row>
    <row r="16" spans="1:4">
      <c r="A16" s="4" t="s">
        <v>399</v>
      </c>
      <c r="B16" s="8" t="n">
        <v>212.1</v>
      </c>
      <c r="C16" s="8" t="n">
        <v>210.7</v>
      </c>
      <c r="D16" s="8" t="n">
        <v>187.5</v>
      </c>
    </row>
    <row r="17" spans="1:4">
      <c r="A17" s="4" t="s">
        <v>404</v>
      </c>
    </row>
    <row r="18" spans="1:4">
      <c r="A18" s="3" t="s">
        <v>398</v>
      </c>
    </row>
    <row r="19" spans="1:4">
      <c r="A19" s="4" t="s">
        <v>399</v>
      </c>
      <c r="B19" s="8" t="n">
        <v>-8.699999999999999</v>
      </c>
      <c r="C19" s="8" t="n">
        <v>5.4</v>
      </c>
      <c r="D19" s="8" t="n">
        <v>6.5</v>
      </c>
    </row>
    <row r="20" spans="1:4">
      <c r="A20" s="4" t="s">
        <v>80</v>
      </c>
    </row>
    <row r="21" spans="1:4">
      <c r="A21" s="3" t="s">
        <v>398</v>
      </c>
    </row>
    <row r="22" spans="1:4">
      <c r="A22" s="4" t="s">
        <v>399</v>
      </c>
      <c r="B22" s="8" t="n">
        <v>233.9</v>
      </c>
      <c r="C22" s="8" t="n">
        <v>223.3</v>
      </c>
      <c r="D22" s="8" t="n">
        <v>206.2</v>
      </c>
    </row>
    <row r="23" spans="1:4">
      <c r="A23" s="4" t="s">
        <v>405</v>
      </c>
    </row>
    <row r="24" spans="1:4">
      <c r="A24" s="3" t="s">
        <v>398</v>
      </c>
    </row>
    <row r="25" spans="1:4">
      <c r="A25" s="4" t="s">
        <v>399</v>
      </c>
      <c r="B25" s="8" t="n">
        <v>223.1</v>
      </c>
      <c r="C25" s="8" t="n">
        <v>228.7</v>
      </c>
      <c r="D25" s="8" t="n">
        <v>201.6</v>
      </c>
    </row>
    <row r="26" spans="1:4">
      <c r="A26" s="4" t="s">
        <v>406</v>
      </c>
    </row>
    <row r="27" spans="1:4">
      <c r="A27" s="3" t="s">
        <v>398</v>
      </c>
    </row>
    <row r="28" spans="1:4">
      <c r="A28" s="4" t="s">
        <v>399</v>
      </c>
      <c r="B28" s="8" t="n">
        <v>10.8</v>
      </c>
      <c r="C28" s="8" t="n">
        <v>-5.4</v>
      </c>
      <c r="D28" s="8" t="n">
        <v>4.6</v>
      </c>
    </row>
    <row r="29" spans="1:4">
      <c r="A29" s="4" t="s">
        <v>407</v>
      </c>
    </row>
    <row r="30" spans="1:4">
      <c r="A30" s="3" t="s">
        <v>398</v>
      </c>
    </row>
    <row r="31" spans="1:4">
      <c r="A31" s="4" t="s">
        <v>399</v>
      </c>
      <c r="B31" s="8" t="n">
        <v>202.9</v>
      </c>
      <c r="C31" s="5" t="n">
        <v>205</v>
      </c>
      <c r="D31" s="8" t="n">
        <v>179.1</v>
      </c>
    </row>
    <row r="32" spans="1:4">
      <c r="A32" s="4" t="s">
        <v>408</v>
      </c>
    </row>
    <row r="33" spans="1:4">
      <c r="A33" s="3" t="s">
        <v>398</v>
      </c>
    </row>
    <row r="34" spans="1:4">
      <c r="A34" s="4" t="s">
        <v>399</v>
      </c>
      <c r="B34" s="8" t="n">
        <v>81.40000000000001</v>
      </c>
      <c r="C34" s="8" t="n">
        <v>81.40000000000001</v>
      </c>
      <c r="D34" s="8" t="n">
        <v>71.2</v>
      </c>
    </row>
    <row r="35" spans="1:4">
      <c r="A35" s="4" t="s">
        <v>409</v>
      </c>
    </row>
    <row r="36" spans="1:4">
      <c r="A36" s="3" t="s">
        <v>398</v>
      </c>
    </row>
    <row r="37" spans="1:4">
      <c r="A37" s="4" t="s">
        <v>399</v>
      </c>
      <c r="B37" s="8" t="n">
        <v>121.5</v>
      </c>
      <c r="C37" s="8" t="n">
        <v>123.6</v>
      </c>
      <c r="D37" s="8" t="n">
        <v>107.9</v>
      </c>
    </row>
    <row r="38" spans="1:4">
      <c r="A38" s="4" t="s">
        <v>410</v>
      </c>
    </row>
    <row r="39" spans="1:4">
      <c r="A39" s="3" t="s">
        <v>398</v>
      </c>
    </row>
    <row r="40" spans="1:4">
      <c r="A40" s="4" t="s">
        <v>399</v>
      </c>
      <c r="B40" s="8" t="n">
        <v>213.9</v>
      </c>
      <c r="C40" s="8" t="n">
        <v>216.1</v>
      </c>
      <c r="D40" s="8" t="n">
        <v>190.5</v>
      </c>
    </row>
    <row r="41" spans="1:4">
      <c r="A41" s="4" t="s">
        <v>411</v>
      </c>
    </row>
    <row r="42" spans="1:4">
      <c r="A42" s="3" t="s">
        <v>398</v>
      </c>
    </row>
    <row r="43" spans="1:4">
      <c r="A43" s="4" t="s">
        <v>399</v>
      </c>
      <c r="B43" s="8" t="n">
        <v>120.1</v>
      </c>
      <c r="C43" s="8" t="n">
        <v>119.7</v>
      </c>
      <c r="D43" s="8" t="n">
        <v>102.8</v>
      </c>
    </row>
    <row r="44" spans="1:4">
      <c r="A44" s="4" t="s">
        <v>412</v>
      </c>
    </row>
    <row r="45" spans="1:4">
      <c r="A45" s="3" t="s">
        <v>398</v>
      </c>
    </row>
    <row r="46" spans="1:4">
      <c r="A46" s="4" t="s">
        <v>399</v>
      </c>
      <c r="B46" s="8" t="n">
        <v>93.8</v>
      </c>
      <c r="C46" s="8" t="n">
        <v>96.40000000000001</v>
      </c>
      <c r="D46" s="8" t="n">
        <v>87.7</v>
      </c>
    </row>
    <row r="47" spans="1:4">
      <c r="A47" s="4" t="s">
        <v>413</v>
      </c>
    </row>
    <row r="48" spans="1:4">
      <c r="A48" s="3" t="s">
        <v>398</v>
      </c>
    </row>
    <row r="49" spans="1:4">
      <c r="A49" s="4" t="s">
        <v>399</v>
      </c>
      <c r="B49" s="8" t="n">
        <v>18.4</v>
      </c>
      <c r="C49" s="8" t="n">
        <v>18.3</v>
      </c>
      <c r="D49" s="8" t="n">
        <v>19.5</v>
      </c>
    </row>
    <row r="50" spans="1:4">
      <c r="A50" s="4" t="s">
        <v>414</v>
      </c>
    </row>
    <row r="51" spans="1:4">
      <c r="A51" s="3" t="s">
        <v>398</v>
      </c>
    </row>
    <row r="52" spans="1:4">
      <c r="A52" s="4" t="s">
        <v>399</v>
      </c>
      <c r="B52" s="8" t="n">
        <v>10.6</v>
      </c>
      <c r="C52" s="8" t="n">
        <v>9.6</v>
      </c>
      <c r="D52" s="8" t="n">
        <v>13.5</v>
      </c>
    </row>
    <row r="53" spans="1:4">
      <c r="A53" s="4" t="s">
        <v>415</v>
      </c>
    </row>
    <row r="54" spans="1:4">
      <c r="A54" s="3" t="s">
        <v>398</v>
      </c>
    </row>
    <row r="55" spans="1:4">
      <c r="A55" s="4" t="s">
        <v>399</v>
      </c>
      <c r="B55" s="7" t="n">
        <v>7.8</v>
      </c>
      <c r="C55" s="7" t="n">
        <v>8.699999999999999</v>
      </c>
      <c r="D55" s="6" t="n">
        <v>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70"/>
    <col customWidth="1" max="3" min="3" width="14"/>
    <col customWidth="1" max="4" min="4" width="14"/>
  </cols>
  <sheetData>
    <row r="1" spans="1:4">
      <c r="A1" s="1" t="s">
        <v>82</v>
      </c>
      <c r="C1" s="2" t="s">
        <v>2</v>
      </c>
      <c r="D1" s="2" t="s">
        <v>62</v>
      </c>
    </row>
    <row r="2" spans="1:4">
      <c r="A2" s="3" t="s">
        <v>83</v>
      </c>
    </row>
    <row r="3" spans="1:4">
      <c r="A3" s="4" t="s">
        <v>84</v>
      </c>
      <c r="C3" s="7" t="n">
        <v>5.2</v>
      </c>
      <c r="D3" s="7" t="n">
        <v>7.8</v>
      </c>
    </row>
    <row r="4" spans="1:4">
      <c r="A4" s="4" t="s">
        <v>85</v>
      </c>
      <c r="C4" s="8" t="n">
        <v>55.1</v>
      </c>
      <c r="D4" s="8" t="n">
        <v>66.8</v>
      </c>
    </row>
    <row r="5" spans="1:4">
      <c r="A5" s="4" t="s">
        <v>86</v>
      </c>
      <c r="C5" s="5" t="n">
        <v>50</v>
      </c>
      <c r="D5" s="8" t="n">
        <v>54.7</v>
      </c>
    </row>
    <row r="6" spans="1:4">
      <c r="A6" s="4" t="s">
        <v>87</v>
      </c>
      <c r="C6" s="8" t="n">
        <v>6.1</v>
      </c>
      <c r="D6" s="8" t="n">
        <v>8.1</v>
      </c>
    </row>
    <row r="7" spans="1:4">
      <c r="A7" s="4" t="s">
        <v>88</v>
      </c>
      <c r="C7" s="8" t="n">
        <v>0.8</v>
      </c>
      <c r="D7" s="8" t="n">
        <v>0.8</v>
      </c>
    </row>
    <row r="8" spans="1:4">
      <c r="A8" s="4" t="s">
        <v>89</v>
      </c>
      <c r="C8" s="8" t="n">
        <v>7.9</v>
      </c>
      <c r="D8" s="5" t="n">
        <v>7</v>
      </c>
    </row>
    <row r="9" spans="1:4">
      <c r="A9" s="4" t="s">
        <v>90</v>
      </c>
      <c r="C9" s="8" t="n">
        <v>5.8</v>
      </c>
      <c r="D9" s="5" t="n">
        <v>7</v>
      </c>
    </row>
    <row r="10" spans="1:4">
      <c r="A10" s="4" t="s">
        <v>91</v>
      </c>
      <c r="C10" s="8" t="n">
        <v>130.9</v>
      </c>
      <c r="D10" s="8" t="n">
        <v>152.2</v>
      </c>
    </row>
    <row r="11" spans="1:4">
      <c r="A11" s="3" t="s">
        <v>92</v>
      </c>
    </row>
    <row r="12" spans="1:4">
      <c r="A12" s="4" t="s">
        <v>79</v>
      </c>
      <c r="C12" s="8" t="n">
        <v>837.7</v>
      </c>
      <c r="D12" s="8" t="n">
        <v>760.6</v>
      </c>
    </row>
    <row r="13" spans="1:4">
      <c r="A13" s="4" t="s">
        <v>80</v>
      </c>
      <c r="C13" s="8" t="n">
        <v>529.7</v>
      </c>
      <c r="D13" s="8" t="n">
        <v>500.1</v>
      </c>
    </row>
    <row r="14" spans="1:4">
      <c r="A14" s="4" t="s">
        <v>93</v>
      </c>
      <c r="C14" s="8" t="n">
        <v>62.7</v>
      </c>
      <c r="D14" s="8" t="n">
        <v>83.09999999999999</v>
      </c>
    </row>
    <row r="15" spans="1:4">
      <c r="A15" s="4" t="s">
        <v>94</v>
      </c>
      <c r="C15" s="8" t="n">
        <v>37.4</v>
      </c>
      <c r="D15" s="8" t="n">
        <v>25.5</v>
      </c>
    </row>
    <row r="16" spans="1:4">
      <c r="A16" s="4" t="s">
        <v>95</v>
      </c>
      <c r="C16" s="8" t="n">
        <v>1467.5</v>
      </c>
      <c r="D16" s="8" t="n">
        <v>1369.3</v>
      </c>
    </row>
    <row r="17" spans="1:4">
      <c r="A17" s="4" t="s">
        <v>96</v>
      </c>
      <c r="C17" s="5" t="n">
        <v>356</v>
      </c>
      <c r="D17" s="8" t="n">
        <v>332.5</v>
      </c>
    </row>
    <row r="18" spans="1:4">
      <c r="A18" s="4" t="s">
        <v>97</v>
      </c>
      <c r="C18" s="8" t="n">
        <v>1111.5</v>
      </c>
      <c r="D18" s="8" t="n">
        <v>1036.8</v>
      </c>
    </row>
    <row r="19" spans="1:4">
      <c r="A19" s="3" t="s">
        <v>98</v>
      </c>
    </row>
    <row r="20" spans="1:4">
      <c r="A20" s="4" t="s">
        <v>99</v>
      </c>
      <c r="C20" s="5" t="n">
        <v>112</v>
      </c>
      <c r="D20" s="5" t="n">
        <v>99</v>
      </c>
    </row>
    <row r="21" spans="1:4">
      <c r="A21" s="4" t="s">
        <v>100</v>
      </c>
      <c r="C21" s="5" t="n">
        <v>4</v>
      </c>
    </row>
    <row r="22" spans="1:4">
      <c r="A22" s="4" t="s">
        <v>101</v>
      </c>
      <c r="C22" s="8" t="n">
        <v>12.4</v>
      </c>
      <c r="D22" s="8" t="n">
        <v>10.3</v>
      </c>
    </row>
    <row r="23" spans="1:4">
      <c r="A23" s="4" t="s">
        <v>102</v>
      </c>
      <c r="C23" s="8" t="n">
        <v>128.4</v>
      </c>
      <c r="D23" s="8" t="n">
        <v>109.3</v>
      </c>
    </row>
    <row r="24" spans="1:4">
      <c r="A24" s="4" t="s">
        <v>103</v>
      </c>
      <c r="C24" s="8" t="n">
        <v>1370.8</v>
      </c>
      <c r="D24" s="8" t="n">
        <v>1298.3</v>
      </c>
    </row>
    <row r="25" spans="1:4">
      <c r="A25" s="3" t="s">
        <v>104</v>
      </c>
    </row>
    <row r="26" spans="1:4">
      <c r="A26" s="4" t="s">
        <v>105</v>
      </c>
      <c r="C26" s="8" t="n">
        <v>37.6</v>
      </c>
      <c r="D26" s="8" t="n">
        <v>42.6</v>
      </c>
    </row>
    <row r="27" spans="1:4">
      <c r="A27" s="4" t="s">
        <v>106</v>
      </c>
      <c r="C27" s="8" t="n">
        <v>58.6</v>
      </c>
      <c r="D27" s="8" t="n">
        <v>82.8</v>
      </c>
    </row>
    <row r="28" spans="1:4">
      <c r="A28" s="4" t="s">
        <v>107</v>
      </c>
      <c r="B28" s="4" t="s">
        <v>108</v>
      </c>
      <c r="C28" s="8" t="n">
        <v>19.5</v>
      </c>
      <c r="D28" s="8" t="n">
        <v>18.4</v>
      </c>
    </row>
    <row r="29" spans="1:4">
      <c r="A29" s="4" t="s">
        <v>109</v>
      </c>
      <c r="C29" s="8" t="n">
        <v>7.4</v>
      </c>
      <c r="D29" s="8" t="n">
        <v>11.5</v>
      </c>
    </row>
    <row r="30" spans="1:4">
      <c r="A30" s="4" t="s">
        <v>110</v>
      </c>
      <c r="C30" s="8" t="n">
        <v>10.5</v>
      </c>
      <c r="D30" s="8" t="n">
        <v>13.4</v>
      </c>
    </row>
    <row r="31" spans="1:4">
      <c r="A31" s="4" t="s">
        <v>111</v>
      </c>
      <c r="C31" s="8" t="n">
        <v>0.6</v>
      </c>
      <c r="D31" s="8" t="n">
        <v>0.6</v>
      </c>
    </row>
    <row r="32" spans="1:4">
      <c r="A32" s="4" t="s">
        <v>112</v>
      </c>
      <c r="C32" s="8" t="n">
        <v>25.6</v>
      </c>
      <c r="D32" s="8" t="n">
        <v>23.2</v>
      </c>
    </row>
    <row r="33" spans="1:4">
      <c r="A33" s="4" t="s">
        <v>113</v>
      </c>
      <c r="C33" s="8" t="n">
        <v>159.8</v>
      </c>
      <c r="D33" s="8" t="n">
        <v>192.5</v>
      </c>
    </row>
    <row r="34" spans="1:4">
      <c r="A34" s="3" t="s">
        <v>114</v>
      </c>
    </row>
    <row r="35" spans="1:4">
      <c r="A35" s="4" t="s">
        <v>115</v>
      </c>
      <c r="C35" s="8" t="n">
        <v>141.9</v>
      </c>
      <c r="D35" s="8" t="n">
        <v>121.5</v>
      </c>
    </row>
    <row r="36" spans="1:4">
      <c r="A36" s="4" t="s">
        <v>116</v>
      </c>
      <c r="C36" s="8" t="n">
        <v>103.6</v>
      </c>
      <c r="D36" s="8" t="n">
        <v>97.8</v>
      </c>
    </row>
    <row r="37" spans="1:4">
      <c r="A37" s="4" t="s">
        <v>117</v>
      </c>
      <c r="C37" s="5" t="n">
        <v>96</v>
      </c>
      <c r="D37" s="8" t="n">
        <v>90.7</v>
      </c>
    </row>
    <row r="38" spans="1:4">
      <c r="A38" s="4" t="s">
        <v>109</v>
      </c>
      <c r="C38" s="8" t="n">
        <v>46.6</v>
      </c>
      <c r="D38" s="5" t="n">
        <v>47</v>
      </c>
    </row>
    <row r="39" spans="1:4">
      <c r="A39" s="4" t="s">
        <v>111</v>
      </c>
      <c r="C39" s="8" t="n">
        <v>2.1</v>
      </c>
      <c r="D39" s="8" t="n">
        <v>1.4</v>
      </c>
    </row>
    <row r="40" spans="1:4">
      <c r="A40" s="4" t="s">
        <v>118</v>
      </c>
      <c r="C40" s="8" t="n">
        <v>6.5</v>
      </c>
      <c r="D40" s="8" t="n">
        <v>8.699999999999999</v>
      </c>
    </row>
    <row r="41" spans="1:4">
      <c r="A41" s="4" t="s">
        <v>119</v>
      </c>
      <c r="C41" s="8" t="n">
        <v>396.7</v>
      </c>
      <c r="D41" s="8" t="n">
        <v>367.1</v>
      </c>
    </row>
    <row r="42" spans="1:4">
      <c r="A42" s="3" t="s">
        <v>120</v>
      </c>
    </row>
    <row r="43" spans="1:4">
      <c r="A43" s="4" t="s">
        <v>121</v>
      </c>
      <c r="C43" s="8" t="n">
        <v>437.5</v>
      </c>
      <c r="D43" s="8" t="n">
        <v>387.4</v>
      </c>
    </row>
    <row r="44" spans="1:4">
      <c r="A44" s="3" t="s">
        <v>122</v>
      </c>
    </row>
    <row r="45" spans="1:4">
      <c r="A45" s="4" t="s">
        <v>123</v>
      </c>
      <c r="C45" s="8" t="n">
        <v>282.5</v>
      </c>
      <c r="D45" s="8" t="n">
        <v>279.1</v>
      </c>
    </row>
    <row r="46" spans="1:4">
      <c r="A46" s="4" t="s">
        <v>124</v>
      </c>
      <c r="C46" s="8" t="n">
        <v>94.09999999999999</v>
      </c>
      <c r="D46" s="5" t="n">
        <v>72</v>
      </c>
    </row>
    <row r="47" spans="1:4">
      <c r="A47" s="4" t="s">
        <v>125</v>
      </c>
      <c r="C47" s="8" t="n">
        <v>376.6</v>
      </c>
      <c r="D47" s="8" t="n">
        <v>351.1</v>
      </c>
    </row>
    <row r="48" spans="1:4">
      <c r="A48" s="4" t="s">
        <v>126</v>
      </c>
      <c r="C48" s="8" t="n">
        <v>0.2</v>
      </c>
      <c r="D48" s="8" t="n">
        <v>0.2</v>
      </c>
    </row>
    <row r="49" spans="1:4">
      <c r="A49" s="4" t="s">
        <v>127</v>
      </c>
      <c r="C49" s="8" t="n">
        <v>376.8</v>
      </c>
      <c r="D49" s="8" t="n">
        <v>351.3</v>
      </c>
    </row>
    <row r="50" spans="1:4">
      <c r="A50" s="4" t="s">
        <v>128</v>
      </c>
      <c r="C50" s="8" t="n">
        <v>814.3</v>
      </c>
      <c r="D50" s="8" t="n">
        <v>738.7</v>
      </c>
    </row>
    <row r="51" spans="1:4">
      <c r="A51" s="4" t="s">
        <v>129</v>
      </c>
      <c r="C51" s="4" t="s">
        <v>130</v>
      </c>
      <c r="D51" s="4" t="s">
        <v>130</v>
      </c>
    </row>
    <row r="52" spans="1:4">
      <c r="A52" s="4" t="s">
        <v>131</v>
      </c>
      <c r="C52" s="7" t="n">
        <v>1370.8</v>
      </c>
      <c r="D52" s="7" t="n">
        <v>1298.3</v>
      </c>
    </row>
    <row r="53" spans="1:4"/>
    <row r="54" spans="1:4">
      <c r="A54" s="4" t="s">
        <v>108</v>
      </c>
      <c r="B54" s="4" t="s">
        <v>132</v>
      </c>
    </row>
  </sheetData>
  <mergeCells count="3">
    <mergeCell ref="A1:B1"/>
    <mergeCell ref="A53:C53"/>
    <mergeCell ref="B54:C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2</v>
      </c>
      <c r="D2" s="2" t="s">
        <v>63</v>
      </c>
    </row>
    <row r="3" spans="1:4">
      <c r="A3" s="3" t="s">
        <v>417</v>
      </c>
    </row>
    <row r="4" spans="1:4">
      <c r="A4" s="4" t="s">
        <v>65</v>
      </c>
      <c r="B4" s="7" t="n">
        <v>437.3</v>
      </c>
      <c r="C4" s="7" t="n">
        <v>439.4</v>
      </c>
      <c r="D4" s="7" t="n">
        <v>400.2</v>
      </c>
    </row>
    <row r="5" spans="1:4">
      <c r="A5" s="4" t="s">
        <v>418</v>
      </c>
      <c r="B5" s="8" t="n">
        <v>-0.2</v>
      </c>
      <c r="C5" s="5" t="n">
        <v>-1</v>
      </c>
      <c r="D5" s="8" t="n">
        <v>-1.1</v>
      </c>
    </row>
    <row r="6" spans="1:4">
      <c r="A6" s="4" t="s">
        <v>419</v>
      </c>
      <c r="B6" s="8" t="n">
        <v>67.2</v>
      </c>
      <c r="C6" s="8" t="n">
        <v>69.5</v>
      </c>
      <c r="D6" s="8" t="n">
        <v>64.5</v>
      </c>
    </row>
    <row r="7" spans="1:4">
      <c r="A7" s="4" t="s">
        <v>420</v>
      </c>
    </row>
    <row r="8" spans="1:4">
      <c r="A8" s="3" t="s">
        <v>417</v>
      </c>
    </row>
    <row r="9" spans="1:4">
      <c r="A9" s="4" t="s">
        <v>65</v>
      </c>
      <c r="B9" s="8" t="n">
        <v>1.1</v>
      </c>
      <c r="C9" s="8" t="n">
        <v>5.7</v>
      </c>
    </row>
    <row r="10" spans="1:4">
      <c r="A10" s="4" t="s">
        <v>81</v>
      </c>
    </row>
    <row r="11" spans="1:4">
      <c r="A11" s="3" t="s">
        <v>417</v>
      </c>
    </row>
    <row r="12" spans="1:4">
      <c r="A12" s="4" t="s">
        <v>65</v>
      </c>
      <c r="B12" s="7" t="n">
        <v>0.9</v>
      </c>
      <c r="C12" s="7" t="n">
        <v>4.7</v>
      </c>
      <c r="D12" s="8" t="n">
        <v>4.9</v>
      </c>
    </row>
    <row r="13" spans="1:4">
      <c r="A13" s="4" t="s">
        <v>377</v>
      </c>
    </row>
    <row r="14" spans="1:4">
      <c r="A14" s="3" t="s">
        <v>417</v>
      </c>
    </row>
    <row r="15" spans="1:4">
      <c r="A15" s="4" t="s">
        <v>418</v>
      </c>
      <c r="D15" s="8" t="n">
        <v>-1.1</v>
      </c>
    </row>
    <row r="16" spans="1:4">
      <c r="A16" s="4" t="s">
        <v>419</v>
      </c>
      <c r="D16" s="8" t="n">
        <v>63.4</v>
      </c>
    </row>
    <row r="17" spans="1:4">
      <c r="A17" s="4" t="s">
        <v>421</v>
      </c>
    </row>
    <row r="18" spans="1:4">
      <c r="A18" s="3" t="s">
        <v>417</v>
      </c>
    </row>
    <row r="19" spans="1:4">
      <c r="A19" s="4" t="s">
        <v>65</v>
      </c>
      <c r="D19" s="6" t="n">
        <v>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22</v>
      </c>
      <c r="C1" s="2" t="s">
        <v>2</v>
      </c>
      <c r="D1" s="2" t="s">
        <v>62</v>
      </c>
    </row>
    <row r="2" spans="1:4">
      <c r="A2" s="3" t="s">
        <v>423</v>
      </c>
    </row>
    <row r="3" spans="1:4">
      <c r="A3" s="4" t="s">
        <v>424</v>
      </c>
      <c r="B3" s="4" t="s">
        <v>108</v>
      </c>
      <c r="C3" s="7" t="n">
        <v>35.8</v>
      </c>
      <c r="D3" s="7" t="n">
        <v>41.3</v>
      </c>
    </row>
    <row r="4" spans="1:4">
      <c r="A4" s="4" t="s">
        <v>425</v>
      </c>
      <c r="C4" s="5" t="n">
        <v>50</v>
      </c>
      <c r="D4" s="8" t="n">
        <v>54.7</v>
      </c>
    </row>
    <row r="5" spans="1:4">
      <c r="A5" s="4" t="s">
        <v>426</v>
      </c>
    </row>
    <row r="6" spans="1:4">
      <c r="A6" s="3" t="s">
        <v>423</v>
      </c>
    </row>
    <row r="7" spans="1:4">
      <c r="A7" s="4" t="s">
        <v>424</v>
      </c>
      <c r="C7" s="8" t="n">
        <v>14.2</v>
      </c>
      <c r="D7" s="8" t="n">
        <v>13.4</v>
      </c>
    </row>
    <row r="8" spans="1:4">
      <c r="A8" s="4" t="s">
        <v>99</v>
      </c>
    </row>
    <row r="9" spans="1:4">
      <c r="A9" s="3" t="s">
        <v>423</v>
      </c>
    </row>
    <row r="10" spans="1:4">
      <c r="A10" s="4" t="s">
        <v>424</v>
      </c>
      <c r="C10" s="7" t="n">
        <v>35.8</v>
      </c>
      <c r="D10" s="7" t="n">
        <v>41.3</v>
      </c>
    </row>
    <row r="11" spans="1:4"/>
    <row r="12" spans="1:4">
      <c r="A12" s="4" t="s">
        <v>108</v>
      </c>
      <c r="B12" s="4" t="s">
        <v>427</v>
      </c>
    </row>
  </sheetData>
  <mergeCells count="3">
    <mergeCell ref="A1:B1"/>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8</v>
      </c>
      <c r="B1" s="2" t="s">
        <v>2</v>
      </c>
      <c r="C1" s="2" t="s">
        <v>62</v>
      </c>
    </row>
    <row r="2" spans="1:3">
      <c r="A2" s="3" t="s">
        <v>429</v>
      </c>
    </row>
    <row r="3" spans="1:3">
      <c r="A3" s="4" t="s">
        <v>430</v>
      </c>
      <c r="B3" s="7" t="n">
        <v>6.1</v>
      </c>
      <c r="C3" s="7" t="n">
        <v>8.1</v>
      </c>
    </row>
    <row r="4" spans="1:3">
      <c r="A4" s="4" t="s">
        <v>431</v>
      </c>
    </row>
    <row r="5" spans="1:3">
      <c r="A5" s="3" t="s">
        <v>429</v>
      </c>
    </row>
    <row r="6" spans="1:3">
      <c r="A6" s="4" t="s">
        <v>430</v>
      </c>
      <c r="B6" s="8" t="n">
        <v>5.5</v>
      </c>
      <c r="C6" s="8" t="n">
        <v>7.5</v>
      </c>
    </row>
    <row r="7" spans="1:3">
      <c r="A7" s="4" t="s">
        <v>432</v>
      </c>
    </row>
    <row r="8" spans="1:3">
      <c r="A8" s="3" t="s">
        <v>429</v>
      </c>
    </row>
    <row r="9" spans="1:3">
      <c r="A9" s="4" t="s">
        <v>430</v>
      </c>
      <c r="B9" s="7" t="n">
        <v>0.6</v>
      </c>
      <c r="C9" s="7"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62</v>
      </c>
    </row>
    <row r="2" spans="1:3">
      <c r="A2" s="3" t="s">
        <v>434</v>
      </c>
    </row>
    <row r="3" spans="1:3">
      <c r="A3" s="4" t="s">
        <v>435</v>
      </c>
      <c r="B3" s="7" t="n">
        <v>0.8</v>
      </c>
      <c r="C3" s="7" t="n">
        <v>0.8</v>
      </c>
    </row>
    <row r="4" spans="1:3">
      <c r="A4" s="4" t="s">
        <v>436</v>
      </c>
    </row>
    <row r="5" spans="1:3">
      <c r="A5" s="3" t="s">
        <v>434</v>
      </c>
    </row>
    <row r="6" spans="1:3">
      <c r="A6" s="4" t="s">
        <v>435</v>
      </c>
      <c r="B6" s="8" t="n">
        <v>0.1</v>
      </c>
      <c r="C6" s="8" t="n">
        <v>0.1</v>
      </c>
    </row>
    <row r="7" spans="1:3">
      <c r="A7" s="4" t="s">
        <v>437</v>
      </c>
    </row>
    <row r="8" spans="1:3">
      <c r="A8" s="3" t="s">
        <v>434</v>
      </c>
    </row>
    <row r="9" spans="1:3">
      <c r="A9" s="4" t="s">
        <v>435</v>
      </c>
      <c r="B9" s="8" t="n">
        <v>0.4</v>
      </c>
      <c r="C9" s="8" t="n">
        <v>0.3</v>
      </c>
    </row>
    <row r="10" spans="1:3">
      <c r="A10" s="4" t="s">
        <v>438</v>
      </c>
    </row>
    <row r="11" spans="1:3">
      <c r="A11" s="3" t="s">
        <v>434</v>
      </c>
    </row>
    <row r="12" spans="1:3">
      <c r="A12" s="4" t="s">
        <v>435</v>
      </c>
      <c r="B12" s="7" t="n">
        <v>0.3</v>
      </c>
      <c r="C12" s="7" t="n">
        <v>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39</v>
      </c>
      <c r="C1" s="2" t="s">
        <v>2</v>
      </c>
      <c r="D1" s="2" t="s">
        <v>62</v>
      </c>
    </row>
    <row r="2" spans="1:4">
      <c r="A2" s="3" t="s">
        <v>440</v>
      </c>
    </row>
    <row r="3" spans="1:4">
      <c r="A3" s="4" t="s">
        <v>99</v>
      </c>
      <c r="C3" s="7" t="n">
        <v>147.8</v>
      </c>
      <c r="D3" s="7" t="n">
        <v>140.3</v>
      </c>
    </row>
    <row r="4" spans="1:4">
      <c r="A4" s="4" t="s">
        <v>441</v>
      </c>
      <c r="B4" s="4" t="s">
        <v>108</v>
      </c>
      <c r="C4" s="8" t="n">
        <v>35.8</v>
      </c>
      <c r="D4" s="8" t="n">
        <v>41.3</v>
      </c>
    </row>
    <row r="5" spans="1:4">
      <c r="A5" s="4" t="s">
        <v>442</v>
      </c>
      <c r="C5" s="5" t="n">
        <v>112</v>
      </c>
      <c r="D5" s="5" t="n">
        <v>99</v>
      </c>
    </row>
    <row r="6" spans="1:4">
      <c r="A6" s="4" t="s">
        <v>254</v>
      </c>
    </row>
    <row r="7" spans="1:4">
      <c r="A7" s="3" t="s">
        <v>440</v>
      </c>
    </row>
    <row r="8" spans="1:4">
      <c r="A8" s="4" t="s">
        <v>99</v>
      </c>
      <c r="C8" s="8" t="n">
        <v>7.2</v>
      </c>
      <c r="D8" s="8" t="n">
        <v>7.9</v>
      </c>
    </row>
    <row r="9" spans="1:4">
      <c r="A9" s="4" t="s">
        <v>443</v>
      </c>
    </row>
    <row r="10" spans="1:4">
      <c r="A10" s="3" t="s">
        <v>440</v>
      </c>
    </row>
    <row r="11" spans="1:4">
      <c r="A11" s="4" t="s">
        <v>99</v>
      </c>
      <c r="C11" s="8" t="n">
        <v>10.9</v>
      </c>
      <c r="D11" s="5" t="n">
        <v>10</v>
      </c>
    </row>
    <row r="12" spans="1:4">
      <c r="A12" s="4" t="s">
        <v>444</v>
      </c>
    </row>
    <row r="13" spans="1:4">
      <c r="A13" s="3" t="s">
        <v>440</v>
      </c>
    </row>
    <row r="14" spans="1:4">
      <c r="A14" s="4" t="s">
        <v>99</v>
      </c>
      <c r="C14" s="8" t="n">
        <v>88.90000000000001</v>
      </c>
      <c r="D14" s="5" t="n">
        <v>72</v>
      </c>
    </row>
    <row r="15" spans="1:4">
      <c r="A15" s="4" t="s">
        <v>445</v>
      </c>
    </row>
    <row r="16" spans="1:4">
      <c r="A16" s="3" t="s">
        <v>440</v>
      </c>
    </row>
    <row r="17" spans="1:4">
      <c r="A17" s="4" t="s">
        <v>99</v>
      </c>
      <c r="C17" s="8" t="n">
        <v>5.6</v>
      </c>
      <c r="D17" s="8" t="n">
        <v>6.3</v>
      </c>
    </row>
    <row r="18" spans="1:4">
      <c r="A18" s="4" t="s">
        <v>207</v>
      </c>
    </row>
    <row r="19" spans="1:4">
      <c r="A19" s="3" t="s">
        <v>440</v>
      </c>
    </row>
    <row r="20" spans="1:4">
      <c r="A20" s="4" t="s">
        <v>99</v>
      </c>
      <c r="C20" s="8" t="n">
        <v>4.2</v>
      </c>
      <c r="D20" s="8" t="n">
        <v>5.7</v>
      </c>
    </row>
    <row r="21" spans="1:4">
      <c r="A21" s="4" t="s">
        <v>446</v>
      </c>
    </row>
    <row r="22" spans="1:4">
      <c r="A22" s="3" t="s">
        <v>440</v>
      </c>
    </row>
    <row r="23" spans="1:4">
      <c r="A23" s="4" t="s">
        <v>99</v>
      </c>
      <c r="C23" s="6" t="n">
        <v>31</v>
      </c>
      <c r="D23" s="7" t="n">
        <v>38.4</v>
      </c>
    </row>
    <row r="24" spans="1:4"/>
    <row r="25" spans="1:4">
      <c r="A25" s="4" t="s">
        <v>108</v>
      </c>
      <c r="B25" s="4" t="s">
        <v>427</v>
      </c>
    </row>
  </sheetData>
  <mergeCells count="3">
    <mergeCell ref="A1:B1"/>
    <mergeCell ref="A24:C24"/>
    <mergeCell ref="B25:C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47</v>
      </c>
      <c r="B1" s="2" t="s">
        <v>2</v>
      </c>
      <c r="C1" s="2" t="s">
        <v>62</v>
      </c>
      <c r="D1" s="2" t="s">
        <v>63</v>
      </c>
    </row>
    <row r="2" spans="1:4">
      <c r="A2" s="3" t="s">
        <v>448</v>
      </c>
    </row>
    <row r="3" spans="1:4">
      <c r="A3" s="4" t="s">
        <v>109</v>
      </c>
      <c r="B3" s="6" t="n">
        <v>54</v>
      </c>
      <c r="C3" s="7" t="n">
        <v>58.5</v>
      </c>
    </row>
    <row r="4" spans="1:4">
      <c r="A4" s="4" t="s">
        <v>449</v>
      </c>
      <c r="B4" s="8" t="n">
        <v>7.4</v>
      </c>
      <c r="C4" s="8" t="n">
        <v>11.5</v>
      </c>
    </row>
    <row r="5" spans="1:4">
      <c r="A5" s="4" t="s">
        <v>450</v>
      </c>
      <c r="B5" s="8" t="n">
        <v>46.6</v>
      </c>
      <c r="C5" s="5" t="n">
        <v>47</v>
      </c>
    </row>
    <row r="6" spans="1:4">
      <c r="A6" s="4" t="s">
        <v>451</v>
      </c>
    </row>
    <row r="7" spans="1:4">
      <c r="A7" s="3" t="s">
        <v>448</v>
      </c>
    </row>
    <row r="8" spans="1:4">
      <c r="A8" s="4" t="s">
        <v>109</v>
      </c>
      <c r="B8" s="5" t="n">
        <v>6</v>
      </c>
      <c r="C8" s="8" t="n">
        <v>11.5</v>
      </c>
    </row>
    <row r="9" spans="1:4">
      <c r="A9" s="4" t="s">
        <v>452</v>
      </c>
    </row>
    <row r="10" spans="1:4">
      <c r="A10" s="3" t="s">
        <v>448</v>
      </c>
    </row>
    <row r="11" spans="1:4">
      <c r="A11" s="4" t="s">
        <v>109</v>
      </c>
      <c r="B11" s="8" t="n">
        <v>47.6</v>
      </c>
      <c r="C11" s="6" t="n">
        <v>47</v>
      </c>
      <c r="D11" s="7" t="n">
        <v>48.9</v>
      </c>
    </row>
    <row r="12" spans="1:4">
      <c r="A12" s="4" t="s">
        <v>453</v>
      </c>
    </row>
    <row r="13" spans="1:4">
      <c r="A13" s="3" t="s">
        <v>448</v>
      </c>
    </row>
    <row r="14" spans="1:4">
      <c r="A14" s="4" t="s">
        <v>109</v>
      </c>
      <c r="B14" s="7" t="n">
        <v>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2</v>
      </c>
    </row>
    <row r="2" spans="1:3">
      <c r="A2" s="3" t="s">
        <v>455</v>
      </c>
    </row>
    <row r="3" spans="1:3">
      <c r="A3" s="4" t="s">
        <v>456</v>
      </c>
      <c r="B3" s="7" t="n">
        <v>5.6</v>
      </c>
      <c r="C3" s="7" t="n">
        <v>4.8</v>
      </c>
    </row>
    <row r="4" spans="1:3">
      <c r="A4" s="4" t="s">
        <v>277</v>
      </c>
    </row>
    <row r="5" spans="1:3">
      <c r="A5" s="3" t="s">
        <v>455</v>
      </c>
    </row>
    <row r="6" spans="1:3">
      <c r="A6" s="4" t="s">
        <v>456</v>
      </c>
      <c r="B6" s="8" t="n">
        <v>0.2</v>
      </c>
      <c r="C6" s="5" t="n">
        <v>0</v>
      </c>
    </row>
    <row r="7" spans="1:3">
      <c r="A7" s="4" t="s">
        <v>457</v>
      </c>
    </row>
    <row r="8" spans="1:3">
      <c r="A8" s="3" t="s">
        <v>455</v>
      </c>
    </row>
    <row r="9" spans="1:3">
      <c r="A9" s="4" t="s">
        <v>456</v>
      </c>
      <c r="B9" s="8" t="n">
        <v>5.6</v>
      </c>
      <c r="C9" s="8" t="n">
        <v>4.8</v>
      </c>
    </row>
    <row r="10" spans="1:3">
      <c r="A10" s="4" t="s">
        <v>458</v>
      </c>
    </row>
    <row r="11" spans="1:3">
      <c r="A11" s="3" t="s">
        <v>455</v>
      </c>
    </row>
    <row r="12" spans="1:3">
      <c r="A12" s="4" t="s">
        <v>456</v>
      </c>
      <c r="B12" s="8" t="n">
        <v>0.2</v>
      </c>
    </row>
    <row r="13" spans="1:3">
      <c r="A13" s="4" t="s">
        <v>459</v>
      </c>
    </row>
    <row r="14" spans="1:3">
      <c r="A14" s="3" t="s">
        <v>455</v>
      </c>
    </row>
    <row r="15" spans="1:3">
      <c r="A15" s="4" t="s">
        <v>456</v>
      </c>
      <c r="B15" s="8" t="n">
        <v>0.1</v>
      </c>
    </row>
    <row r="16" spans="1:3">
      <c r="A16" s="4" t="s">
        <v>460</v>
      </c>
    </row>
    <row r="17" spans="1:3">
      <c r="A17" s="3" t="s">
        <v>455</v>
      </c>
    </row>
    <row r="18" spans="1:3">
      <c r="A18" s="4" t="s">
        <v>456</v>
      </c>
      <c r="B18" s="8" t="n">
        <v>5.6</v>
      </c>
      <c r="C18" s="7" t="n">
        <v>4.8</v>
      </c>
    </row>
    <row r="19" spans="1:3">
      <c r="A19" s="4" t="s">
        <v>461</v>
      </c>
    </row>
    <row r="20" spans="1:3">
      <c r="A20" s="3" t="s">
        <v>455</v>
      </c>
    </row>
    <row r="21" spans="1:3">
      <c r="A21" s="4" t="s">
        <v>456</v>
      </c>
      <c r="B21" s="7"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2</v>
      </c>
      <c r="B1" s="2" t="s">
        <v>2</v>
      </c>
      <c r="C1" s="2" t="s">
        <v>62</v>
      </c>
    </row>
    <row r="2" spans="1:3">
      <c r="A2" s="3" t="s">
        <v>463</v>
      </c>
    </row>
    <row r="3" spans="1:3">
      <c r="A3" s="4" t="s">
        <v>464</v>
      </c>
      <c r="B3" s="7" t="n">
        <v>10.5</v>
      </c>
      <c r="C3" s="7" t="n">
        <v>13.4</v>
      </c>
    </row>
    <row r="4" spans="1:3">
      <c r="A4" s="4" t="s">
        <v>465</v>
      </c>
      <c r="B4" s="8" t="n">
        <v>0.3</v>
      </c>
      <c r="C4" s="8" t="n">
        <v>0.6</v>
      </c>
    </row>
    <row r="5" spans="1:3">
      <c r="A5" s="4" t="s">
        <v>466</v>
      </c>
      <c r="B5" s="8" t="n">
        <v>10.8</v>
      </c>
      <c r="C5" s="5" t="n">
        <v>14</v>
      </c>
    </row>
    <row r="6" spans="1:3">
      <c r="A6" s="4" t="s">
        <v>467</v>
      </c>
    </row>
    <row r="7" spans="1:3">
      <c r="A7" s="3" t="s">
        <v>463</v>
      </c>
    </row>
    <row r="8" spans="1:3">
      <c r="A8" s="4" t="s">
        <v>464</v>
      </c>
      <c r="B8" s="8" t="n">
        <v>5.5</v>
      </c>
      <c r="C8" s="8" t="n">
        <v>7.5</v>
      </c>
    </row>
    <row r="9" spans="1:3">
      <c r="A9" s="4" t="s">
        <v>468</v>
      </c>
    </row>
    <row r="10" spans="1:3">
      <c r="A10" s="3" t="s">
        <v>463</v>
      </c>
    </row>
    <row r="11" spans="1:3">
      <c r="A11" s="4" t="s">
        <v>464</v>
      </c>
      <c r="B11" s="8" t="n">
        <v>4.7</v>
      </c>
      <c r="C11" s="8" t="n">
        <v>5.6</v>
      </c>
    </row>
    <row r="12" spans="1:3">
      <c r="A12" s="4" t="s">
        <v>373</v>
      </c>
    </row>
    <row r="13" spans="1:3">
      <c r="A13" s="3" t="s">
        <v>463</v>
      </c>
    </row>
    <row r="14" spans="1:3">
      <c r="A14" s="4" t="s">
        <v>464</v>
      </c>
      <c r="B14" s="7" t="n">
        <v>0.3</v>
      </c>
      <c r="C14" s="7"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39</v>
      </c>
      <c r="J1" s="2" t="s">
        <v>1</v>
      </c>
    </row>
    <row r="2" spans="1:12">
      <c r="B2" s="2" t="s">
        <v>2</v>
      </c>
      <c r="C2" s="2" t="s">
        <v>470</v>
      </c>
      <c r="D2" s="2" t="s">
        <v>4</v>
      </c>
      <c r="E2" s="2" t="s">
        <v>471</v>
      </c>
      <c r="F2" s="2" t="s">
        <v>62</v>
      </c>
      <c r="G2" s="2" t="s">
        <v>472</v>
      </c>
      <c r="H2" s="2" t="s">
        <v>473</v>
      </c>
      <c r="I2" s="2" t="s">
        <v>474</v>
      </c>
      <c r="J2" s="2" t="s">
        <v>2</v>
      </c>
      <c r="K2" s="2" t="s">
        <v>62</v>
      </c>
      <c r="L2" s="2" t="s">
        <v>63</v>
      </c>
    </row>
    <row r="3" spans="1:12">
      <c r="A3" s="3" t="s">
        <v>475</v>
      </c>
    </row>
    <row r="4" spans="1:12">
      <c r="A4" s="4" t="s">
        <v>65</v>
      </c>
      <c r="B4" s="7" t="n">
        <v>116.4</v>
      </c>
      <c r="C4" s="7" t="n">
        <v>85.3</v>
      </c>
      <c r="D4" s="7" t="n">
        <v>84.40000000000001</v>
      </c>
      <c r="E4" s="7" t="n">
        <v>152.1</v>
      </c>
      <c r="F4" s="7" t="n">
        <v>125.6</v>
      </c>
      <c r="G4" s="7" t="n">
        <v>88.2</v>
      </c>
      <c r="H4" s="7" t="n">
        <v>84.5</v>
      </c>
      <c r="I4" s="7" t="n">
        <v>145.8</v>
      </c>
      <c r="J4" s="7" t="n">
        <v>438.2</v>
      </c>
      <c r="K4" s="7" t="n">
        <v>444.1</v>
      </c>
      <c r="L4" s="7" t="n">
        <v>406.2</v>
      </c>
    </row>
    <row r="5" spans="1:12">
      <c r="A5" s="4" t="s">
        <v>71</v>
      </c>
      <c r="B5" s="5" t="n">
        <v>22</v>
      </c>
      <c r="C5" s="5" t="n">
        <v>10</v>
      </c>
      <c r="D5" s="8" t="n">
        <v>12.3</v>
      </c>
      <c r="E5" s="8" t="n">
        <v>28.8</v>
      </c>
      <c r="F5" s="8" t="n">
        <v>22.2</v>
      </c>
      <c r="G5" s="8" t="n">
        <v>10.3</v>
      </c>
      <c r="H5" s="8" t="n">
        <v>10.6</v>
      </c>
      <c r="I5" s="8" t="n">
        <v>28.1</v>
      </c>
      <c r="J5" s="8" t="n">
        <v>73.09999999999999</v>
      </c>
      <c r="K5" s="8" t="n">
        <v>71.2</v>
      </c>
      <c r="L5" s="8" t="n">
        <v>75.40000000000001</v>
      </c>
    </row>
    <row r="6" spans="1:12">
      <c r="A6" s="4" t="s">
        <v>476</v>
      </c>
      <c r="B6" s="7" t="n">
        <v>11.4</v>
      </c>
      <c r="C6" s="7" t="n">
        <v>2.3</v>
      </c>
      <c r="D6" s="6" t="n">
        <v>4</v>
      </c>
      <c r="E6" s="7" t="n">
        <v>26.5</v>
      </c>
      <c r="F6" s="6" t="n">
        <v>11</v>
      </c>
      <c r="G6" s="7" t="n">
        <v>2.8</v>
      </c>
      <c r="H6" s="7" t="n">
        <v>3.6</v>
      </c>
      <c r="I6" s="7" t="n">
        <v>15.6</v>
      </c>
      <c r="J6" s="7" t="n">
        <v>44.2</v>
      </c>
      <c r="K6" s="6" t="n">
        <v>33</v>
      </c>
      <c r="L6" s="6" t="n">
        <v>29</v>
      </c>
    </row>
    <row r="7" spans="1:12">
      <c r="A7" s="3" t="s">
        <v>477</v>
      </c>
    </row>
    <row r="8" spans="1:12">
      <c r="A8" s="4" t="s">
        <v>478</v>
      </c>
      <c r="B8" s="9" t="n">
        <v>0.77</v>
      </c>
      <c r="C8" s="9" t="n">
        <v>0.15</v>
      </c>
      <c r="D8" s="9" t="n">
        <v>0.27</v>
      </c>
      <c r="E8" s="9" t="n">
        <v>1.78</v>
      </c>
      <c r="F8" s="9" t="n">
        <v>0.74</v>
      </c>
      <c r="G8" s="9" t="n">
        <v>0.19</v>
      </c>
      <c r="H8" s="9" t="n">
        <v>0.24</v>
      </c>
      <c r="I8" s="9" t="n">
        <v>1.06</v>
      </c>
      <c r="J8" s="9" t="n">
        <v>2.97</v>
      </c>
      <c r="K8" s="9" t="n">
        <v>2.23</v>
      </c>
      <c r="L8" s="9" t="n">
        <v>2.06</v>
      </c>
    </row>
    <row r="9" spans="1:12">
      <c r="A9" s="4" t="s">
        <v>479</v>
      </c>
      <c r="B9" s="9" t="n">
        <v>0.37</v>
      </c>
      <c r="C9" s="9" t="n">
        <v>0.37</v>
      </c>
      <c r="D9" s="9" t="n">
        <v>0.37</v>
      </c>
      <c r="E9" s="9" t="n">
        <v>0.37</v>
      </c>
      <c r="F9" s="10" t="n">
        <v>0.365</v>
      </c>
      <c r="G9" s="10" t="n">
        <v>0.365</v>
      </c>
      <c r="H9" s="10" t="n">
        <v>0.365</v>
      </c>
      <c r="I9" s="10" t="n">
        <v>0.365</v>
      </c>
      <c r="J9" s="9" t="n">
        <v>1.48</v>
      </c>
      <c r="K9" s="9" t="n">
        <v>1.46</v>
      </c>
      <c r="L9" s="9" t="n">
        <v>1.4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480</v>
      </c>
      <c r="B1" s="2" t="s">
        <v>1</v>
      </c>
    </row>
    <row r="2" spans="1:2">
      <c r="B2" s="2" t="s">
        <v>481</v>
      </c>
    </row>
    <row r="3" spans="1:2">
      <c r="A3" s="3" t="s">
        <v>482</v>
      </c>
    </row>
    <row r="4" spans="1:2">
      <c r="A4" s="4" t="s">
        <v>483</v>
      </c>
      <c r="B4" s="5" t="n">
        <v>3</v>
      </c>
    </row>
    <row r="5" spans="1:2">
      <c r="A5" s="4" t="s">
        <v>353</v>
      </c>
      <c r="B5" s="5" t="n">
        <v>3</v>
      </c>
    </row>
    <row r="6" spans="1:2">
      <c r="A6" s="4" t="s">
        <v>484</v>
      </c>
      <c r="B6" s="5" t="n">
        <v>86</v>
      </c>
    </row>
    <row r="7" spans="1:2">
      <c r="A7" s="4" t="s">
        <v>485</v>
      </c>
    </row>
    <row r="8" spans="1:2">
      <c r="A8" s="3" t="s">
        <v>482</v>
      </c>
    </row>
    <row r="9" spans="1:2">
      <c r="A9" s="4" t="s">
        <v>484</v>
      </c>
      <c r="B9" s="5" t="n">
        <v>86</v>
      </c>
    </row>
    <row r="10" spans="1:2">
      <c r="A10" s="4" t="s">
        <v>486</v>
      </c>
      <c r="B10"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3</v>
      </c>
      <c r="B1" s="2" t="s">
        <v>2</v>
      </c>
      <c r="C1" s="2" t="s">
        <v>62</v>
      </c>
    </row>
    <row r="2" spans="1:3">
      <c r="A2" s="4" t="s">
        <v>134</v>
      </c>
      <c r="B2" s="5" t="n">
        <v>14930170</v>
      </c>
      <c r="C2" s="5" t="n">
        <v>14876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339</v>
      </c>
      <c r="J1" s="2" t="s">
        <v>1</v>
      </c>
    </row>
    <row r="2" spans="1:12">
      <c r="B2" s="2" t="s">
        <v>2</v>
      </c>
      <c r="C2" s="2" t="s">
        <v>470</v>
      </c>
      <c r="D2" s="2" t="s">
        <v>4</v>
      </c>
      <c r="E2" s="2" t="s">
        <v>471</v>
      </c>
      <c r="F2" s="2" t="s">
        <v>62</v>
      </c>
      <c r="G2" s="2" t="s">
        <v>472</v>
      </c>
      <c r="H2" s="2" t="s">
        <v>473</v>
      </c>
      <c r="I2" s="2" t="s">
        <v>474</v>
      </c>
      <c r="J2" s="2" t="s">
        <v>2</v>
      </c>
      <c r="K2" s="2" t="s">
        <v>62</v>
      </c>
      <c r="L2" s="2" t="s">
        <v>63</v>
      </c>
    </row>
    <row r="3" spans="1:12">
      <c r="A3" s="3" t="s">
        <v>488</v>
      </c>
    </row>
    <row r="4" spans="1:12">
      <c r="A4" s="4" t="s">
        <v>489</v>
      </c>
      <c r="J4" s="7" t="n">
        <v>0.9</v>
      </c>
      <c r="K4" s="7" t="n">
        <v>4.7</v>
      </c>
    </row>
    <row r="5" spans="1:12">
      <c r="A5" s="4" t="s">
        <v>490</v>
      </c>
      <c r="B5" s="7" t="n">
        <v>116.4</v>
      </c>
      <c r="C5" s="7" t="n">
        <v>85.3</v>
      </c>
      <c r="D5" s="7" t="n">
        <v>84.40000000000001</v>
      </c>
      <c r="E5" s="7" t="n">
        <v>152.1</v>
      </c>
      <c r="F5" s="7" t="n">
        <v>125.6</v>
      </c>
      <c r="G5" s="7" t="n">
        <v>88.2</v>
      </c>
      <c r="H5" s="7" t="n">
        <v>84.5</v>
      </c>
      <c r="I5" s="7" t="n">
        <v>145.8</v>
      </c>
      <c r="J5" s="8" t="n">
        <v>438.2</v>
      </c>
      <c r="K5" s="8" t="n">
        <v>444.1</v>
      </c>
      <c r="L5" s="7" t="n">
        <v>406.2</v>
      </c>
    </row>
    <row r="6" spans="1:12">
      <c r="A6" s="4" t="s">
        <v>491</v>
      </c>
      <c r="J6" s="8" t="n">
        <v>2.9</v>
      </c>
      <c r="K6" s="8" t="n">
        <v>2.4</v>
      </c>
      <c r="L6" s="8" t="n">
        <v>2.4</v>
      </c>
    </row>
    <row r="7" spans="1:12">
      <c r="A7" s="4" t="s">
        <v>492</v>
      </c>
      <c r="J7" s="8" t="n">
        <v>26.6</v>
      </c>
      <c r="K7" s="8" t="n">
        <v>26.4</v>
      </c>
      <c r="L7" s="8" t="n">
        <v>25.5</v>
      </c>
    </row>
    <row r="8" spans="1:12">
      <c r="A8" s="4" t="s">
        <v>493</v>
      </c>
      <c r="J8" s="5" t="n">
        <v>52</v>
      </c>
      <c r="K8" s="8" t="n">
        <v>50.4</v>
      </c>
      <c r="L8" s="8" t="n">
        <v>46.9</v>
      </c>
    </row>
    <row r="9" spans="1:12">
      <c r="A9" s="4" t="s">
        <v>494</v>
      </c>
      <c r="J9" s="8" t="n">
        <v>13.8</v>
      </c>
      <c r="K9" s="8" t="n">
        <v>8.4</v>
      </c>
      <c r="L9" s="8" t="n">
        <v>17.5</v>
      </c>
    </row>
    <row r="10" spans="1:12">
      <c r="A10" s="4" t="s">
        <v>495</v>
      </c>
      <c r="B10" s="8" t="n">
        <v>11.4</v>
      </c>
      <c r="C10" s="7" t="n">
        <v>2.3</v>
      </c>
      <c r="D10" s="6" t="n">
        <v>4</v>
      </c>
      <c r="E10" s="7" t="n">
        <v>26.5</v>
      </c>
      <c r="F10" s="5" t="n">
        <v>11</v>
      </c>
      <c r="G10" s="7" t="n">
        <v>2.8</v>
      </c>
      <c r="H10" s="7" t="n">
        <v>3.6</v>
      </c>
      <c r="I10" s="7" t="n">
        <v>15.6</v>
      </c>
      <c r="J10" s="8" t="n">
        <v>44.2</v>
      </c>
      <c r="K10" s="5" t="n">
        <v>33</v>
      </c>
      <c r="L10" s="5" t="n">
        <v>29</v>
      </c>
    </row>
    <row r="11" spans="1:12">
      <c r="A11" s="4" t="s">
        <v>496</v>
      </c>
      <c r="B11" s="8" t="n">
        <v>1370.8</v>
      </c>
      <c r="F11" s="8" t="n">
        <v>1298.3</v>
      </c>
      <c r="J11" s="8" t="n">
        <v>1370.8</v>
      </c>
      <c r="K11" s="8" t="n">
        <v>1298.3</v>
      </c>
      <c r="L11" s="8" t="n">
        <v>1241.9</v>
      </c>
    </row>
    <row r="12" spans="1:12">
      <c r="A12" s="4" t="s">
        <v>497</v>
      </c>
      <c r="J12" s="8" t="n">
        <v>119.2</v>
      </c>
      <c r="K12" s="8" t="n">
        <v>102.4</v>
      </c>
      <c r="L12" s="8" t="n">
        <v>119.3</v>
      </c>
    </row>
    <row r="13" spans="1:12">
      <c r="A13" s="4" t="s">
        <v>400</v>
      </c>
    </row>
    <row r="14" spans="1:12">
      <c r="A14" s="3" t="s">
        <v>488</v>
      </c>
    </row>
    <row r="15" spans="1:12">
      <c r="A15" s="4" t="s">
        <v>490</v>
      </c>
      <c r="J15" s="8" t="n">
        <v>435.2</v>
      </c>
      <c r="K15" s="8" t="n">
        <v>439.4</v>
      </c>
    </row>
    <row r="16" spans="1:12">
      <c r="A16" s="4" t="s">
        <v>401</v>
      </c>
    </row>
    <row r="17" spans="1:12">
      <c r="A17" s="3" t="s">
        <v>488</v>
      </c>
    </row>
    <row r="18" spans="1:12">
      <c r="A18" s="4" t="s">
        <v>490</v>
      </c>
      <c r="J18" s="8" t="n">
        <v>2.1</v>
      </c>
    </row>
    <row r="19" spans="1:12">
      <c r="A19" s="4" t="s">
        <v>402</v>
      </c>
    </row>
    <row r="20" spans="1:12">
      <c r="A20" s="3" t="s">
        <v>488</v>
      </c>
    </row>
    <row r="21" spans="1:12">
      <c r="A21" s="4" t="s">
        <v>490</v>
      </c>
      <c r="J21" s="8" t="n">
        <v>203.4</v>
      </c>
      <c r="K21" s="8" t="n">
        <v>216.1</v>
      </c>
      <c r="L21" s="5" t="n">
        <v>194</v>
      </c>
    </row>
    <row r="22" spans="1:12">
      <c r="A22" s="4" t="s">
        <v>491</v>
      </c>
      <c r="J22" s="8" t="n">
        <v>1.2</v>
      </c>
      <c r="K22" s="8" t="n">
        <v>0.8</v>
      </c>
      <c r="L22" s="8" t="n">
        <v>0.7</v>
      </c>
    </row>
    <row r="23" spans="1:12">
      <c r="A23" s="4" t="s">
        <v>492</v>
      </c>
      <c r="J23" s="8" t="n">
        <v>14.4</v>
      </c>
      <c r="K23" s="8" t="n">
        <v>14.2</v>
      </c>
      <c r="L23" s="8" t="n">
        <v>13.7</v>
      </c>
    </row>
    <row r="24" spans="1:12">
      <c r="A24" s="4" t="s">
        <v>493</v>
      </c>
      <c r="J24" s="8" t="n">
        <v>28.5</v>
      </c>
      <c r="K24" s="8" t="n">
        <v>24.9</v>
      </c>
      <c r="L24" s="8" t="n">
        <v>22.4</v>
      </c>
    </row>
    <row r="25" spans="1:12">
      <c r="A25" s="4" t="s">
        <v>494</v>
      </c>
      <c r="J25" s="8" t="n">
        <v>7.2</v>
      </c>
      <c r="K25" s="8" t="n">
        <v>7.1</v>
      </c>
      <c r="L25" s="8" t="n">
        <v>10.7</v>
      </c>
    </row>
    <row r="26" spans="1:12">
      <c r="A26" s="4" t="s">
        <v>495</v>
      </c>
      <c r="J26" s="8" t="n">
        <v>19.1</v>
      </c>
      <c r="K26" s="8" t="n">
        <v>18.8</v>
      </c>
      <c r="L26" s="8" t="n">
        <v>16.4</v>
      </c>
    </row>
    <row r="27" spans="1:12">
      <c r="A27" s="4" t="s">
        <v>496</v>
      </c>
      <c r="B27" s="8" t="n">
        <v>823.3</v>
      </c>
      <c r="F27" s="8" t="n">
        <v>764.1</v>
      </c>
      <c r="J27" s="8" t="n">
        <v>823.3</v>
      </c>
      <c r="K27" s="8" t="n">
        <v>764.1</v>
      </c>
      <c r="L27" s="8" t="n">
        <v>714.3</v>
      </c>
    </row>
    <row r="28" spans="1:12">
      <c r="A28" s="4" t="s">
        <v>497</v>
      </c>
      <c r="J28" s="5" t="n">
        <v>74</v>
      </c>
      <c r="K28" s="8" t="n">
        <v>70.8</v>
      </c>
      <c r="L28" s="8" t="n">
        <v>72.09999999999999</v>
      </c>
    </row>
    <row r="29" spans="1:12">
      <c r="A29" s="4" t="s">
        <v>403</v>
      </c>
    </row>
    <row r="30" spans="1:12">
      <c r="A30" s="3" t="s">
        <v>488</v>
      </c>
    </row>
    <row r="31" spans="1:12">
      <c r="A31" s="4" t="s">
        <v>490</v>
      </c>
      <c r="J31" s="8" t="n">
        <v>212.1</v>
      </c>
      <c r="K31" s="8" t="n">
        <v>210.7</v>
      </c>
    </row>
    <row r="32" spans="1:12">
      <c r="A32" s="4" t="s">
        <v>404</v>
      </c>
    </row>
    <row r="33" spans="1:12">
      <c r="A33" s="3" t="s">
        <v>488</v>
      </c>
    </row>
    <row r="34" spans="1:12">
      <c r="A34" s="4" t="s">
        <v>490</v>
      </c>
      <c r="J34" s="8" t="n">
        <v>-8.699999999999999</v>
      </c>
      <c r="K34" s="8" t="n">
        <v>5.4</v>
      </c>
    </row>
    <row r="35" spans="1:12">
      <c r="A35" s="4" t="s">
        <v>80</v>
      </c>
    </row>
    <row r="36" spans="1:12">
      <c r="A36" s="3" t="s">
        <v>488</v>
      </c>
    </row>
    <row r="37" spans="1:12">
      <c r="A37" s="4" t="s">
        <v>490</v>
      </c>
      <c r="J37" s="8" t="n">
        <v>233.9</v>
      </c>
      <c r="K37" s="8" t="n">
        <v>223.3</v>
      </c>
      <c r="L37" s="8" t="n">
        <v>206.2</v>
      </c>
    </row>
    <row r="38" spans="1:12">
      <c r="A38" s="4" t="s">
        <v>491</v>
      </c>
      <c r="J38" s="8" t="n">
        <v>0.9</v>
      </c>
      <c r="K38" s="8" t="n">
        <v>0.8</v>
      </c>
      <c r="L38" s="5" t="n">
        <v>1</v>
      </c>
    </row>
    <row r="39" spans="1:12">
      <c r="A39" s="4" t="s">
        <v>492</v>
      </c>
      <c r="J39" s="8" t="n">
        <v>9.4</v>
      </c>
      <c r="K39" s="5" t="n">
        <v>9</v>
      </c>
      <c r="L39" s="8" t="n">
        <v>8.800000000000001</v>
      </c>
    </row>
    <row r="40" spans="1:12">
      <c r="A40" s="4" t="s">
        <v>493</v>
      </c>
      <c r="J40" s="8" t="n">
        <v>22.6</v>
      </c>
      <c r="K40" s="8" t="n">
        <v>23.1</v>
      </c>
      <c r="L40" s="8" t="n">
        <v>23.4</v>
      </c>
    </row>
    <row r="41" spans="1:12">
      <c r="A41" s="4" t="s">
        <v>494</v>
      </c>
      <c r="J41" s="8" t="n">
        <v>4.2</v>
      </c>
      <c r="K41" s="8" t="n">
        <v>4.2</v>
      </c>
      <c r="L41" s="8" t="n">
        <v>7.5</v>
      </c>
    </row>
    <row r="42" spans="1:12">
      <c r="A42" s="4" t="s">
        <v>495</v>
      </c>
      <c r="J42" s="8" t="n">
        <v>11.5</v>
      </c>
      <c r="K42" s="8" t="n">
        <v>11.4</v>
      </c>
      <c r="L42" s="8" t="n">
        <v>11.9</v>
      </c>
    </row>
    <row r="43" spans="1:12">
      <c r="A43" s="4" t="s">
        <v>496</v>
      </c>
      <c r="B43" s="8" t="n">
        <v>529.3</v>
      </c>
      <c r="F43" s="8" t="n">
        <v>484.2</v>
      </c>
      <c r="J43" s="8" t="n">
        <v>529.3</v>
      </c>
      <c r="K43" s="8" t="n">
        <v>484.2</v>
      </c>
      <c r="L43" s="8" t="n">
        <v>476.9</v>
      </c>
    </row>
    <row r="44" spans="1:12">
      <c r="A44" s="4" t="s">
        <v>497</v>
      </c>
      <c r="J44" s="8" t="n">
        <v>39.6</v>
      </c>
      <c r="K44" s="8" t="n">
        <v>28.4</v>
      </c>
      <c r="L44" s="8" t="n">
        <v>33.7</v>
      </c>
    </row>
    <row r="45" spans="1:12">
      <c r="A45" s="4" t="s">
        <v>405</v>
      </c>
    </row>
    <row r="46" spans="1:12">
      <c r="A46" s="3" t="s">
        <v>488</v>
      </c>
    </row>
    <row r="47" spans="1:12">
      <c r="A47" s="4" t="s">
        <v>490</v>
      </c>
      <c r="J47" s="8" t="n">
        <v>223.1</v>
      </c>
      <c r="K47" s="8" t="n">
        <v>228.7</v>
      </c>
    </row>
    <row r="48" spans="1:12">
      <c r="A48" s="4" t="s">
        <v>406</v>
      </c>
    </row>
    <row r="49" spans="1:12">
      <c r="A49" s="3" t="s">
        <v>488</v>
      </c>
    </row>
    <row r="50" spans="1:12">
      <c r="A50" s="4" t="s">
        <v>490</v>
      </c>
      <c r="J50" s="8" t="n">
        <v>10.8</v>
      </c>
      <c r="K50" s="8" t="n">
        <v>-5.4</v>
      </c>
    </row>
    <row r="51" spans="1:12">
      <c r="A51" s="4" t="s">
        <v>498</v>
      </c>
    </row>
    <row r="52" spans="1:12">
      <c r="A52" s="3" t="s">
        <v>488</v>
      </c>
    </row>
    <row r="53" spans="1:12">
      <c r="A53" s="4" t="s">
        <v>491</v>
      </c>
      <c r="J53" s="8" t="n">
        <v>0.6</v>
      </c>
      <c r="K53" s="8" t="n">
        <v>0.6</v>
      </c>
      <c r="L53" s="8" t="n">
        <v>0.6</v>
      </c>
    </row>
    <row r="54" spans="1:12">
      <c r="A54" s="4" t="s">
        <v>492</v>
      </c>
      <c r="J54" s="8" t="n">
        <v>2.8</v>
      </c>
      <c r="K54" s="8" t="n">
        <v>3.2</v>
      </c>
      <c r="L54" s="5" t="n">
        <v>3</v>
      </c>
    </row>
    <row r="55" spans="1:12">
      <c r="A55" s="4" t="s">
        <v>493</v>
      </c>
      <c r="J55" s="8" t="n">
        <v>0.9</v>
      </c>
      <c r="K55" s="8" t="n">
        <v>2.3</v>
      </c>
      <c r="L55" s="5" t="n">
        <v>1</v>
      </c>
    </row>
    <row r="56" spans="1:12">
      <c r="A56" s="4" t="s">
        <v>494</v>
      </c>
      <c r="J56" s="8" t="n">
        <v>-1.4</v>
      </c>
      <c r="K56" s="8" t="n">
        <v>-3.4</v>
      </c>
      <c r="L56" s="8" t="n">
        <v>-1.4</v>
      </c>
    </row>
    <row r="57" spans="1:12">
      <c r="A57" s="4" t="s">
        <v>495</v>
      </c>
      <c r="J57" s="8" t="n">
        <v>3.4</v>
      </c>
      <c r="K57" s="8" t="n">
        <v>1.5</v>
      </c>
      <c r="L57" s="8" t="n">
        <v>-0.5</v>
      </c>
    </row>
    <row r="58" spans="1:12">
      <c r="A58" s="4" t="s">
        <v>496</v>
      </c>
      <c r="B58" s="8" t="n">
        <v>17.9</v>
      </c>
      <c r="F58" s="8" t="n">
        <v>43.1</v>
      </c>
      <c r="J58" s="8" t="n">
        <v>17.9</v>
      </c>
      <c r="K58" s="8" t="n">
        <v>43.1</v>
      </c>
      <c r="L58" s="5" t="n">
        <v>44</v>
      </c>
    </row>
    <row r="59" spans="1:12">
      <c r="A59" s="4" t="s">
        <v>497</v>
      </c>
      <c r="J59" s="8" t="n">
        <v>5.6</v>
      </c>
      <c r="K59" s="8" t="n">
        <v>3.2</v>
      </c>
      <c r="L59" s="8" t="n">
        <v>13.5</v>
      </c>
    </row>
    <row r="60" spans="1:12">
      <c r="A60" s="4" t="s">
        <v>499</v>
      </c>
    </row>
    <row r="61" spans="1:12">
      <c r="A61" s="3" t="s">
        <v>488</v>
      </c>
    </row>
    <row r="62" spans="1:12">
      <c r="A62" s="4" t="s">
        <v>489</v>
      </c>
      <c r="J62" s="8" t="n">
        <v>0.9</v>
      </c>
      <c r="K62" s="8" t="n">
        <v>4.7</v>
      </c>
    </row>
    <row r="63" spans="1:12">
      <c r="A63" s="4" t="s">
        <v>490</v>
      </c>
      <c r="J63" s="8" t="n">
        <v>0.9</v>
      </c>
      <c r="K63" s="8" t="n">
        <v>4.7</v>
      </c>
      <c r="L63" s="5" t="n">
        <v>6</v>
      </c>
    </row>
    <row r="64" spans="1:12">
      <c r="A64" s="4" t="s">
        <v>491</v>
      </c>
      <c r="J64" s="8" t="n">
        <v>0.2</v>
      </c>
      <c r="K64" s="8" t="n">
        <v>0.2</v>
      </c>
      <c r="L64" s="8" t="n">
        <v>0.1</v>
      </c>
    </row>
    <row r="65" spans="1:12">
      <c r="A65" s="4" t="s">
        <v>493</v>
      </c>
      <c r="K65" s="8" t="n">
        <v>0.1</v>
      </c>
      <c r="L65" s="8" t="n">
        <v>0.1</v>
      </c>
    </row>
    <row r="66" spans="1:12">
      <c r="A66" s="4" t="s">
        <v>494</v>
      </c>
      <c r="J66" s="8" t="n">
        <v>3.8</v>
      </c>
      <c r="K66" s="8" t="n">
        <v>0.5</v>
      </c>
      <c r="L66" s="8" t="n">
        <v>0.7</v>
      </c>
    </row>
    <row r="67" spans="1:12">
      <c r="A67" s="4" t="s">
        <v>495</v>
      </c>
      <c r="J67" s="8" t="n">
        <v>10.2</v>
      </c>
      <c r="K67" s="8" t="n">
        <v>1.3</v>
      </c>
      <c r="L67" s="8" t="n">
        <v>1.2</v>
      </c>
    </row>
    <row r="68" spans="1:12">
      <c r="A68" s="4" t="s">
        <v>496</v>
      </c>
      <c r="B68" s="7" t="n">
        <v>0.3</v>
      </c>
      <c r="F68" s="7" t="n">
        <v>6.9</v>
      </c>
      <c r="J68" s="7" t="n">
        <v>0.3</v>
      </c>
      <c r="K68" s="7" t="n">
        <v>6.9</v>
      </c>
      <c r="L68" s="7" t="n">
        <v>6.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2</v>
      </c>
      <c r="D2" s="2" t="s">
        <v>63</v>
      </c>
    </row>
    <row r="3" spans="1:4">
      <c r="A3" s="3" t="s">
        <v>501</v>
      </c>
    </row>
    <row r="4" spans="1:4">
      <c r="A4" s="4" t="s">
        <v>502</v>
      </c>
      <c r="B4" s="7" t="n">
        <v>1.3</v>
      </c>
      <c r="C4" s="7" t="n">
        <v>1.6</v>
      </c>
      <c r="D4" s="7" t="n">
        <v>1.1</v>
      </c>
    </row>
    <row r="5" spans="1:4">
      <c r="A5" s="4" t="s">
        <v>503</v>
      </c>
      <c r="B5" s="8" t="n">
        <v>4.9</v>
      </c>
      <c r="C5" s="5" t="n">
        <v>6</v>
      </c>
      <c r="D5" s="8" t="n">
        <v>3.7</v>
      </c>
    </row>
    <row r="6" spans="1:4">
      <c r="A6" s="4" t="s">
        <v>504</v>
      </c>
      <c r="B6" s="8" t="n">
        <v>0.8</v>
      </c>
      <c r="C6" s="8" t="n">
        <v>0.6</v>
      </c>
      <c r="D6" s="8" t="n">
        <v>0.6</v>
      </c>
    </row>
    <row r="7" spans="1:4">
      <c r="A7" s="4" t="s">
        <v>505</v>
      </c>
      <c r="B7" s="5" t="n">
        <v>6</v>
      </c>
      <c r="C7" s="8" t="n">
        <v>6.9</v>
      </c>
      <c r="D7" s="8" t="n">
        <v>3.8</v>
      </c>
    </row>
    <row r="8" spans="1:4">
      <c r="A8" s="4" t="s">
        <v>506</v>
      </c>
      <c r="B8" s="5" t="n">
        <v>1</v>
      </c>
      <c r="C8" s="8" t="n">
        <v>1.3</v>
      </c>
      <c r="D8" s="8" t="n">
        <v>1.6</v>
      </c>
    </row>
    <row r="9" spans="1:4">
      <c r="A9" s="4" t="s">
        <v>80</v>
      </c>
    </row>
    <row r="10" spans="1:4">
      <c r="A10" s="3" t="s">
        <v>501</v>
      </c>
    </row>
    <row r="11" spans="1:4">
      <c r="A11" s="4" t="s">
        <v>502</v>
      </c>
      <c r="B11" s="8" t="n">
        <v>0.5</v>
      </c>
      <c r="C11" s="8" t="n">
        <v>0.9</v>
      </c>
      <c r="D11" s="8" t="n">
        <v>0.8</v>
      </c>
    </row>
    <row r="12" spans="1:4">
      <c r="A12" s="4" t="s">
        <v>503</v>
      </c>
      <c r="B12" s="5" t="n">
        <v>3</v>
      </c>
      <c r="C12" s="8" t="n">
        <v>3.2</v>
      </c>
      <c r="D12" s="8" t="n">
        <v>1.8</v>
      </c>
    </row>
    <row r="13" spans="1:4">
      <c r="A13" s="4" t="s">
        <v>504</v>
      </c>
      <c r="B13" s="8" t="n">
        <v>0.3</v>
      </c>
      <c r="C13" s="8" t="n">
        <v>0.3</v>
      </c>
      <c r="D13" s="8" t="n">
        <v>0.3</v>
      </c>
    </row>
    <row r="14" spans="1:4">
      <c r="A14" s="4" t="s">
        <v>505</v>
      </c>
      <c r="B14" s="8" t="n">
        <v>3.2</v>
      </c>
      <c r="C14" s="8" t="n">
        <v>3.9</v>
      </c>
      <c r="D14" s="5" t="n">
        <v>2</v>
      </c>
    </row>
    <row r="15" spans="1:4">
      <c r="A15" s="4" t="s">
        <v>506</v>
      </c>
      <c r="B15" s="8" t="n">
        <v>0.6</v>
      </c>
      <c r="C15" s="8" t="n">
        <v>0.5</v>
      </c>
      <c r="D15" s="8" t="n">
        <v>0.9</v>
      </c>
    </row>
    <row r="16" spans="1:4">
      <c r="A16" s="4" t="s">
        <v>79</v>
      </c>
    </row>
    <row r="17" spans="1:4">
      <c r="A17" s="3" t="s">
        <v>501</v>
      </c>
    </row>
    <row r="18" spans="1:4">
      <c r="A18" s="4" t="s">
        <v>502</v>
      </c>
      <c r="B18" s="8" t="n">
        <v>0.8</v>
      </c>
      <c r="C18" s="8" t="n">
        <v>0.6</v>
      </c>
      <c r="D18" s="8" t="n">
        <v>0.2</v>
      </c>
    </row>
    <row r="19" spans="1:4">
      <c r="A19" s="4" t="s">
        <v>503</v>
      </c>
      <c r="B19" s="8" t="n">
        <v>1.9</v>
      </c>
      <c r="C19" s="8" t="n">
        <v>2.9</v>
      </c>
      <c r="D19" s="8" t="n">
        <v>1.9</v>
      </c>
    </row>
    <row r="20" spans="1:4">
      <c r="A20" s="4" t="s">
        <v>504</v>
      </c>
      <c r="B20" s="8" t="n">
        <v>0.5</v>
      </c>
      <c r="C20" s="8" t="n">
        <v>0.3</v>
      </c>
      <c r="D20" s="8" t="n">
        <v>0.3</v>
      </c>
    </row>
    <row r="21" spans="1:4">
      <c r="A21" s="4" t="s">
        <v>505</v>
      </c>
      <c r="B21" s="8" t="n">
        <v>2.8</v>
      </c>
      <c r="C21" s="5" t="n">
        <v>3</v>
      </c>
      <c r="D21" s="8" t="n">
        <v>1.8</v>
      </c>
    </row>
    <row r="22" spans="1:4">
      <c r="A22" s="4" t="s">
        <v>506</v>
      </c>
      <c r="B22" s="7" t="n">
        <v>0.4</v>
      </c>
      <c r="C22" s="8" t="n">
        <v>0.8</v>
      </c>
      <c r="D22" s="8" t="n">
        <v>0.6</v>
      </c>
    </row>
    <row r="23" spans="1:4">
      <c r="A23" s="4" t="s">
        <v>81</v>
      </c>
    </row>
    <row r="24" spans="1:4">
      <c r="A24" s="3" t="s">
        <v>501</v>
      </c>
    </row>
    <row r="25" spans="1:4">
      <c r="A25" s="4" t="s">
        <v>502</v>
      </c>
      <c r="C25" s="8" t="n">
        <v>0.1</v>
      </c>
      <c r="D25" s="8" t="n">
        <v>0.1</v>
      </c>
    </row>
    <row r="26" spans="1:4">
      <c r="A26" s="4" t="s">
        <v>503</v>
      </c>
      <c r="C26" s="7" t="n">
        <v>-0.1</v>
      </c>
    </row>
    <row r="27" spans="1:4">
      <c r="A27" s="4" t="s">
        <v>506</v>
      </c>
      <c r="D27" s="7"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2</v>
      </c>
      <c r="D2" s="2" t="s">
        <v>63</v>
      </c>
    </row>
    <row r="3" spans="1:4">
      <c r="A3" s="3" t="s">
        <v>508</v>
      </c>
    </row>
    <row r="4" spans="1:4">
      <c r="A4" s="4" t="s">
        <v>509</v>
      </c>
      <c r="B4" s="7" t="n">
        <v>4.9</v>
      </c>
      <c r="C4" s="6" t="n">
        <v>6</v>
      </c>
      <c r="D4" s="7" t="n">
        <v>3.7</v>
      </c>
    </row>
    <row r="5" spans="1:4">
      <c r="A5" s="4" t="s">
        <v>504</v>
      </c>
      <c r="B5" s="8" t="n">
        <v>0.8</v>
      </c>
      <c r="C5" s="8" t="n">
        <v>0.6</v>
      </c>
      <c r="D5" s="8" t="n">
        <v>0.6</v>
      </c>
    </row>
    <row r="6" spans="1:4">
      <c r="A6" s="4" t="s">
        <v>510</v>
      </c>
    </row>
    <row r="7" spans="1:4">
      <c r="A7" s="3" t="s">
        <v>508</v>
      </c>
    </row>
    <row r="8" spans="1:4">
      <c r="A8" s="4" t="s">
        <v>504</v>
      </c>
      <c r="B8" s="8" t="n">
        <v>5.6</v>
      </c>
      <c r="C8" s="8" t="n">
        <v>5.2</v>
      </c>
    </row>
    <row r="9" spans="1:4">
      <c r="A9" s="4" t="s">
        <v>511</v>
      </c>
    </row>
    <row r="10" spans="1:4">
      <c r="A10" s="3" t="s">
        <v>508</v>
      </c>
    </row>
    <row r="11" spans="1:4">
      <c r="A11" s="4" t="s">
        <v>509</v>
      </c>
      <c r="B11" s="7" t="n">
        <v>2.3</v>
      </c>
      <c r="C11" s="7" t="n">
        <v>2.6</v>
      </c>
      <c r="D11" s="7" t="n">
        <v>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2</v>
      </c>
      <c r="B1" s="2" t="s">
        <v>2</v>
      </c>
      <c r="C1" s="2" t="s">
        <v>62</v>
      </c>
    </row>
    <row r="2" spans="1:3">
      <c r="A2" s="4" t="s">
        <v>513</v>
      </c>
    </row>
    <row r="3" spans="1:3">
      <c r="A3" s="3" t="s">
        <v>514</v>
      </c>
    </row>
    <row r="4" spans="1:3">
      <c r="A4" s="4" t="s">
        <v>515</v>
      </c>
      <c r="B4" s="7" t="n">
        <v>518.7</v>
      </c>
      <c r="C4" s="6" t="n">
        <v>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516</v>
      </c>
      <c r="C1" s="2" t="s">
        <v>2</v>
      </c>
      <c r="D1" s="2" t="s">
        <v>62</v>
      </c>
    </row>
    <row r="2" spans="1:4">
      <c r="A2" s="3" t="s">
        <v>514</v>
      </c>
    </row>
    <row r="3" spans="1:4">
      <c r="A3" s="4" t="s">
        <v>517</v>
      </c>
      <c r="C3" s="7" t="n">
        <v>460.5</v>
      </c>
      <c r="D3" s="7" t="n">
        <v>409.3</v>
      </c>
    </row>
    <row r="4" spans="1:4">
      <c r="A4" s="4" t="s">
        <v>518</v>
      </c>
      <c r="C4" s="8" t="n">
        <v>3.5</v>
      </c>
      <c r="D4" s="8" t="n">
        <v>3.5</v>
      </c>
    </row>
    <row r="5" spans="1:4">
      <c r="A5" s="4" t="s">
        <v>519</v>
      </c>
      <c r="C5" s="5" t="n">
        <v>457</v>
      </c>
      <c r="D5" s="8" t="n">
        <v>405.8</v>
      </c>
    </row>
    <row r="6" spans="1:4">
      <c r="A6" s="4" t="s">
        <v>520</v>
      </c>
      <c r="B6" s="4" t="s">
        <v>108</v>
      </c>
      <c r="C6" s="8" t="n">
        <v>19.5</v>
      </c>
      <c r="D6" s="8" t="n">
        <v>18.4</v>
      </c>
    </row>
    <row r="7" spans="1:4">
      <c r="A7" s="4" t="s">
        <v>521</v>
      </c>
      <c r="C7" s="8" t="n">
        <v>437.5</v>
      </c>
      <c r="D7" s="8" t="n">
        <v>387.4</v>
      </c>
    </row>
    <row r="8" spans="1:4">
      <c r="A8" s="4" t="s">
        <v>522</v>
      </c>
    </row>
    <row r="9" spans="1:4">
      <c r="A9" s="3" t="s">
        <v>514</v>
      </c>
    </row>
    <row r="10" spans="1:4">
      <c r="A10" s="4" t="s">
        <v>517</v>
      </c>
      <c r="C10" s="5" t="n">
        <v>20</v>
      </c>
      <c r="D10" s="5" t="n">
        <v>20</v>
      </c>
    </row>
    <row r="11" spans="1:4">
      <c r="A11" s="4" t="s">
        <v>523</v>
      </c>
    </row>
    <row r="12" spans="1:4">
      <c r="A12" s="3" t="s">
        <v>514</v>
      </c>
    </row>
    <row r="13" spans="1:4">
      <c r="A13" s="4" t="s">
        <v>517</v>
      </c>
      <c r="C13" s="5" t="n">
        <v>30</v>
      </c>
      <c r="D13" s="5" t="n">
        <v>30</v>
      </c>
    </row>
    <row r="14" spans="1:4">
      <c r="A14" s="4" t="s">
        <v>524</v>
      </c>
    </row>
    <row r="15" spans="1:4">
      <c r="A15" s="3" t="s">
        <v>514</v>
      </c>
    </row>
    <row r="16" spans="1:4">
      <c r="A16" s="4" t="s">
        <v>517</v>
      </c>
      <c r="C16" s="5" t="n">
        <v>30</v>
      </c>
    </row>
    <row r="17" spans="1:4">
      <c r="A17" s="4" t="s">
        <v>525</v>
      </c>
    </row>
    <row r="18" spans="1:4">
      <c r="A18" s="3" t="s">
        <v>514</v>
      </c>
    </row>
    <row r="19" spans="1:4">
      <c r="A19" s="4" t="s">
        <v>517</v>
      </c>
      <c r="C19" s="5" t="n">
        <v>5</v>
      </c>
      <c r="D19" s="5" t="n">
        <v>10</v>
      </c>
    </row>
    <row r="20" spans="1:4">
      <c r="A20" s="4" t="s">
        <v>526</v>
      </c>
    </row>
    <row r="21" spans="1:4">
      <c r="A21" s="3" t="s">
        <v>514</v>
      </c>
    </row>
    <row r="22" spans="1:4">
      <c r="A22" s="4" t="s">
        <v>517</v>
      </c>
      <c r="C22" s="8" t="n">
        <v>4.5</v>
      </c>
      <c r="D22" s="5" t="n">
        <v>6</v>
      </c>
    </row>
    <row r="23" spans="1:4">
      <c r="A23" s="4" t="s">
        <v>527</v>
      </c>
    </row>
    <row r="24" spans="1:4">
      <c r="A24" s="3" t="s">
        <v>514</v>
      </c>
    </row>
    <row r="25" spans="1:4">
      <c r="A25" s="4" t="s">
        <v>517</v>
      </c>
      <c r="C25" s="5" t="n">
        <v>18</v>
      </c>
      <c r="D25" s="5" t="n">
        <v>20</v>
      </c>
    </row>
    <row r="26" spans="1:4">
      <c r="A26" s="4" t="s">
        <v>528</v>
      </c>
    </row>
    <row r="27" spans="1:4">
      <c r="A27" s="3" t="s">
        <v>514</v>
      </c>
    </row>
    <row r="28" spans="1:4">
      <c r="A28" s="4" t="s">
        <v>517</v>
      </c>
      <c r="C28" s="5" t="n">
        <v>15</v>
      </c>
      <c r="D28" s="5" t="n">
        <v>15</v>
      </c>
    </row>
    <row r="29" spans="1:4">
      <c r="A29" s="4" t="s">
        <v>529</v>
      </c>
    </row>
    <row r="30" spans="1:4">
      <c r="A30" s="3" t="s">
        <v>514</v>
      </c>
    </row>
    <row r="31" spans="1:4">
      <c r="A31" s="4" t="s">
        <v>517</v>
      </c>
      <c r="C31" s="5" t="n">
        <v>15</v>
      </c>
      <c r="D31" s="5" t="n">
        <v>15</v>
      </c>
    </row>
    <row r="32" spans="1:4">
      <c r="A32" s="4" t="s">
        <v>530</v>
      </c>
    </row>
    <row r="33" spans="1:4">
      <c r="A33" s="3" t="s">
        <v>514</v>
      </c>
    </row>
    <row r="34" spans="1:4">
      <c r="A34" s="4" t="s">
        <v>517</v>
      </c>
      <c r="C34" s="5" t="n">
        <v>30</v>
      </c>
      <c r="D34" s="5" t="n">
        <v>30</v>
      </c>
    </row>
    <row r="35" spans="1:4">
      <c r="A35" s="4" t="s">
        <v>531</v>
      </c>
    </row>
    <row r="36" spans="1:4">
      <c r="A36" s="3" t="s">
        <v>514</v>
      </c>
    </row>
    <row r="37" spans="1:4">
      <c r="A37" s="4" t="s">
        <v>517</v>
      </c>
      <c r="C37" s="8" t="n">
        <v>3.8</v>
      </c>
      <c r="D37" s="8" t="n">
        <v>5.7</v>
      </c>
    </row>
    <row r="38" spans="1:4">
      <c r="A38" s="4" t="s">
        <v>532</v>
      </c>
    </row>
    <row r="39" spans="1:4">
      <c r="A39" s="3" t="s">
        <v>514</v>
      </c>
    </row>
    <row r="40" spans="1:4">
      <c r="A40" s="4" t="s">
        <v>517</v>
      </c>
      <c r="C40" s="5" t="n">
        <v>10</v>
      </c>
      <c r="D40" s="5" t="n">
        <v>10</v>
      </c>
    </row>
    <row r="41" spans="1:4">
      <c r="A41" s="4" t="s">
        <v>533</v>
      </c>
    </row>
    <row r="42" spans="1:4">
      <c r="A42" s="3" t="s">
        <v>514</v>
      </c>
    </row>
    <row r="43" spans="1:4">
      <c r="A43" s="4" t="s">
        <v>517</v>
      </c>
      <c r="C43" s="5" t="n">
        <v>10</v>
      </c>
      <c r="D43" s="5" t="n">
        <v>10</v>
      </c>
    </row>
    <row r="44" spans="1:4">
      <c r="A44" s="4" t="s">
        <v>534</v>
      </c>
    </row>
    <row r="45" spans="1:4">
      <c r="A45" s="3" t="s">
        <v>514</v>
      </c>
    </row>
    <row r="46" spans="1:4">
      <c r="A46" s="4" t="s">
        <v>517</v>
      </c>
      <c r="C46" s="5" t="n">
        <v>12</v>
      </c>
      <c r="D46" s="5" t="n">
        <v>12</v>
      </c>
    </row>
    <row r="47" spans="1:4">
      <c r="A47" s="4" t="s">
        <v>535</v>
      </c>
    </row>
    <row r="48" spans="1:4">
      <c r="A48" s="3" t="s">
        <v>514</v>
      </c>
    </row>
    <row r="49" spans="1:4">
      <c r="A49" s="4" t="s">
        <v>517</v>
      </c>
      <c r="C49" s="5" t="n">
        <v>15</v>
      </c>
      <c r="D49" s="5" t="n">
        <v>15</v>
      </c>
    </row>
    <row r="50" spans="1:4">
      <c r="A50" s="4" t="s">
        <v>536</v>
      </c>
    </row>
    <row r="51" spans="1:4">
      <c r="A51" s="3" t="s">
        <v>514</v>
      </c>
    </row>
    <row r="52" spans="1:4">
      <c r="A52" s="4" t="s">
        <v>517</v>
      </c>
      <c r="C52" s="5" t="n">
        <v>14</v>
      </c>
      <c r="D52" s="5" t="n">
        <v>14</v>
      </c>
    </row>
    <row r="53" spans="1:4">
      <c r="A53" s="4" t="s">
        <v>537</v>
      </c>
    </row>
    <row r="54" spans="1:4">
      <c r="A54" s="3" t="s">
        <v>514</v>
      </c>
    </row>
    <row r="55" spans="1:4">
      <c r="A55" s="4" t="s">
        <v>517</v>
      </c>
      <c r="C55" s="5" t="n">
        <v>15</v>
      </c>
      <c r="D55" s="5" t="n">
        <v>15</v>
      </c>
    </row>
    <row r="56" spans="1:4">
      <c r="A56" s="4" t="s">
        <v>538</v>
      </c>
    </row>
    <row r="57" spans="1:4">
      <c r="A57" s="3" t="s">
        <v>514</v>
      </c>
    </row>
    <row r="58" spans="1:4">
      <c r="A58" s="4" t="s">
        <v>517</v>
      </c>
      <c r="C58" s="5" t="n">
        <v>20</v>
      </c>
      <c r="D58" s="5" t="n">
        <v>20</v>
      </c>
    </row>
    <row r="59" spans="1:4">
      <c r="A59" s="4" t="s">
        <v>539</v>
      </c>
    </row>
    <row r="60" spans="1:4">
      <c r="A60" s="3" t="s">
        <v>514</v>
      </c>
    </row>
    <row r="61" spans="1:4">
      <c r="A61" s="4" t="s">
        <v>517</v>
      </c>
      <c r="C61" s="5" t="n">
        <v>30</v>
      </c>
      <c r="D61" s="5" t="n">
        <v>30</v>
      </c>
    </row>
    <row r="62" spans="1:4">
      <c r="A62" s="4" t="s">
        <v>540</v>
      </c>
    </row>
    <row r="63" spans="1:4">
      <c r="A63" s="3" t="s">
        <v>514</v>
      </c>
    </row>
    <row r="64" spans="1:4">
      <c r="A64" s="4" t="s">
        <v>517</v>
      </c>
      <c r="C64" s="8" t="n">
        <v>8.199999999999999</v>
      </c>
      <c r="D64" s="8" t="n">
        <v>16.6</v>
      </c>
    </row>
    <row r="65" spans="1:4">
      <c r="A65" s="4" t="s">
        <v>541</v>
      </c>
    </row>
    <row r="66" spans="1:4">
      <c r="A66" s="3" t="s">
        <v>514</v>
      </c>
    </row>
    <row r="67" spans="1:4">
      <c r="A67" s="4" t="s">
        <v>517</v>
      </c>
      <c r="C67" s="5" t="n">
        <v>50</v>
      </c>
      <c r="D67" s="5" t="n">
        <v>50</v>
      </c>
    </row>
    <row r="68" spans="1:4">
      <c r="A68" s="4" t="s">
        <v>542</v>
      </c>
    </row>
    <row r="69" spans="1:4">
      <c r="A69" s="3" t="s">
        <v>514</v>
      </c>
    </row>
    <row r="70" spans="1:4">
      <c r="A70" s="4" t="s">
        <v>517</v>
      </c>
      <c r="C70" s="5" t="n">
        <v>50</v>
      </c>
      <c r="D70" s="5" t="n">
        <v>50</v>
      </c>
    </row>
    <row r="71" spans="1:4">
      <c r="A71" s="4" t="s">
        <v>543</v>
      </c>
    </row>
    <row r="72" spans="1:4">
      <c r="A72" s="3" t="s">
        <v>514</v>
      </c>
    </row>
    <row r="73" spans="1:4">
      <c r="A73" s="4" t="s">
        <v>517</v>
      </c>
      <c r="C73" s="5" t="n">
        <v>40</v>
      </c>
    </row>
    <row r="74" spans="1:4">
      <c r="A74" s="4" t="s">
        <v>544</v>
      </c>
    </row>
    <row r="75" spans="1:4">
      <c r="A75" s="3" t="s">
        <v>514</v>
      </c>
    </row>
    <row r="76" spans="1:4">
      <c r="A76" s="4" t="s">
        <v>517</v>
      </c>
      <c r="C76" s="6" t="n">
        <v>15</v>
      </c>
      <c r="D76" s="6" t="n">
        <v>15</v>
      </c>
    </row>
    <row r="77" spans="1:4"/>
    <row r="78" spans="1:4">
      <c r="A78" s="4" t="s">
        <v>108</v>
      </c>
      <c r="B78" s="4" t="s">
        <v>132</v>
      </c>
    </row>
  </sheetData>
  <mergeCells count="3">
    <mergeCell ref="A1:B1"/>
    <mergeCell ref="A77:C77"/>
    <mergeCell ref="B78:C7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5</v>
      </c>
      <c r="B1" s="2" t="s">
        <v>546</v>
      </c>
      <c r="C1" s="2" t="s">
        <v>2</v>
      </c>
      <c r="D1" s="2" t="s">
        <v>62</v>
      </c>
    </row>
    <row r="2" spans="1:4">
      <c r="A2" s="4" t="s">
        <v>522</v>
      </c>
    </row>
    <row r="3" spans="1:4">
      <c r="A3" s="3" t="s">
        <v>514</v>
      </c>
    </row>
    <row r="4" spans="1:4">
      <c r="A4" s="4" t="s">
        <v>547</v>
      </c>
      <c r="C4" s="4" t="s">
        <v>548</v>
      </c>
      <c r="D4" s="4" t="s">
        <v>548</v>
      </c>
    </row>
    <row r="5" spans="1:4">
      <c r="A5" s="4" t="s">
        <v>549</v>
      </c>
      <c r="C5" s="4" t="s">
        <v>550</v>
      </c>
      <c r="D5" s="4" t="s">
        <v>550</v>
      </c>
    </row>
    <row r="6" spans="1:4">
      <c r="A6" s="4" t="s">
        <v>523</v>
      </c>
    </row>
    <row r="7" spans="1:4">
      <c r="A7" s="3" t="s">
        <v>514</v>
      </c>
    </row>
    <row r="8" spans="1:4">
      <c r="A8" s="4" t="s">
        <v>547</v>
      </c>
      <c r="C8" s="4" t="s">
        <v>551</v>
      </c>
      <c r="D8" s="4" t="s">
        <v>551</v>
      </c>
    </row>
    <row r="9" spans="1:4">
      <c r="A9" s="4" t="s">
        <v>549</v>
      </c>
      <c r="C9" s="4" t="s">
        <v>552</v>
      </c>
      <c r="D9" s="4" t="s">
        <v>552</v>
      </c>
    </row>
    <row r="10" spans="1:4">
      <c r="A10" s="4" t="s">
        <v>524</v>
      </c>
    </row>
    <row r="11" spans="1:4">
      <c r="A11" s="3" t="s">
        <v>514</v>
      </c>
    </row>
    <row r="12" spans="1:4">
      <c r="A12" s="4" t="s">
        <v>547</v>
      </c>
      <c r="C12" s="4" t="s">
        <v>553</v>
      </c>
      <c r="D12" s="4" t="s">
        <v>553</v>
      </c>
    </row>
    <row r="13" spans="1:4">
      <c r="A13" s="4" t="s">
        <v>549</v>
      </c>
      <c r="C13" s="4" t="s">
        <v>554</v>
      </c>
      <c r="D13" s="4" t="s">
        <v>554</v>
      </c>
    </row>
    <row r="14" spans="1:4">
      <c r="A14" s="4" t="s">
        <v>555</v>
      </c>
    </row>
    <row r="15" spans="1:4">
      <c r="A15" s="3" t="s">
        <v>514</v>
      </c>
    </row>
    <row r="16" spans="1:4">
      <c r="A16" s="4" t="s">
        <v>547</v>
      </c>
      <c r="C16" s="4" t="s">
        <v>556</v>
      </c>
      <c r="D16" s="4" t="s">
        <v>556</v>
      </c>
    </row>
    <row r="17" spans="1:4">
      <c r="A17" s="4" t="s">
        <v>549</v>
      </c>
      <c r="C17" s="4" t="s">
        <v>557</v>
      </c>
      <c r="D17" s="4" t="s">
        <v>557</v>
      </c>
    </row>
    <row r="18" spans="1:4">
      <c r="A18" s="4" t="s">
        <v>558</v>
      </c>
    </row>
    <row r="19" spans="1:4">
      <c r="A19" s="3" t="s">
        <v>514</v>
      </c>
    </row>
    <row r="20" spans="1:4">
      <c r="A20" s="4" t="s">
        <v>547</v>
      </c>
      <c r="C20" s="4" t="s">
        <v>559</v>
      </c>
      <c r="D20" s="4" t="s">
        <v>559</v>
      </c>
    </row>
    <row r="21" spans="1:4">
      <c r="A21" s="4" t="s">
        <v>549</v>
      </c>
      <c r="C21" s="4" t="s">
        <v>560</v>
      </c>
      <c r="D21" s="4" t="s">
        <v>560</v>
      </c>
    </row>
    <row r="22" spans="1:4">
      <c r="A22" s="4" t="s">
        <v>561</v>
      </c>
    </row>
    <row r="23" spans="1:4">
      <c r="A23" s="3" t="s">
        <v>514</v>
      </c>
    </row>
    <row r="24" spans="1:4">
      <c r="A24" s="4" t="s">
        <v>547</v>
      </c>
      <c r="C24" s="4" t="s">
        <v>562</v>
      </c>
      <c r="D24" s="4" t="s">
        <v>562</v>
      </c>
    </row>
    <row r="25" spans="1:4">
      <c r="A25" s="4" t="s">
        <v>549</v>
      </c>
      <c r="C25" s="4" t="s">
        <v>563</v>
      </c>
      <c r="D25" s="4" t="s">
        <v>563</v>
      </c>
    </row>
    <row r="26" spans="1:4">
      <c r="A26" s="4" t="s">
        <v>564</v>
      </c>
    </row>
    <row r="27" spans="1:4">
      <c r="A27" s="3" t="s">
        <v>514</v>
      </c>
    </row>
    <row r="28" spans="1:4">
      <c r="A28" s="4" t="s">
        <v>547</v>
      </c>
      <c r="C28" s="4" t="s">
        <v>565</v>
      </c>
      <c r="D28" s="4" t="s">
        <v>565</v>
      </c>
    </row>
    <row r="29" spans="1:4">
      <c r="A29" s="4" t="s">
        <v>549</v>
      </c>
      <c r="C29" s="4" t="s">
        <v>566</v>
      </c>
      <c r="D29" s="4" t="s">
        <v>566</v>
      </c>
    </row>
    <row r="30" spans="1:4">
      <c r="A30" s="4" t="s">
        <v>567</v>
      </c>
    </row>
    <row r="31" spans="1:4">
      <c r="A31" s="3" t="s">
        <v>514</v>
      </c>
    </row>
    <row r="32" spans="1:4">
      <c r="A32" s="4" t="s">
        <v>547</v>
      </c>
      <c r="C32" s="4" t="s">
        <v>568</v>
      </c>
      <c r="D32" s="4" t="s">
        <v>568</v>
      </c>
    </row>
    <row r="33" spans="1:4">
      <c r="A33" s="4" t="s">
        <v>549</v>
      </c>
      <c r="C33" s="4" t="s">
        <v>569</v>
      </c>
      <c r="D33" s="4" t="s">
        <v>569</v>
      </c>
    </row>
    <row r="34" spans="1:4">
      <c r="A34" s="4" t="s">
        <v>570</v>
      </c>
    </row>
    <row r="35" spans="1:4">
      <c r="A35" s="3" t="s">
        <v>514</v>
      </c>
    </row>
    <row r="36" spans="1:4">
      <c r="A36" s="4" t="s">
        <v>547</v>
      </c>
      <c r="C36" s="4" t="s">
        <v>571</v>
      </c>
      <c r="D36" s="4" t="s">
        <v>571</v>
      </c>
    </row>
    <row r="37" spans="1:4">
      <c r="A37" s="4" t="s">
        <v>549</v>
      </c>
      <c r="C37" s="4" t="s">
        <v>572</v>
      </c>
      <c r="D37" s="4" t="s">
        <v>572</v>
      </c>
    </row>
    <row r="38" spans="1:4">
      <c r="A38" s="4" t="s">
        <v>573</v>
      </c>
    </row>
    <row r="39" spans="1:4">
      <c r="A39" s="3" t="s">
        <v>514</v>
      </c>
    </row>
    <row r="40" spans="1:4">
      <c r="A40" s="4" t="s">
        <v>547</v>
      </c>
      <c r="C40" s="4" t="s">
        <v>574</v>
      </c>
      <c r="D40" s="4" t="s">
        <v>574</v>
      </c>
    </row>
    <row r="41" spans="1:4">
      <c r="A41" s="4" t="s">
        <v>549</v>
      </c>
      <c r="C41" s="4" t="s">
        <v>575</v>
      </c>
      <c r="D41" s="4" t="s">
        <v>575</v>
      </c>
    </row>
    <row r="42" spans="1:4">
      <c r="A42" s="4" t="s">
        <v>576</v>
      </c>
    </row>
    <row r="43" spans="1:4">
      <c r="A43" s="3" t="s">
        <v>514</v>
      </c>
    </row>
    <row r="44" spans="1:4">
      <c r="A44" s="4" t="s">
        <v>547</v>
      </c>
      <c r="C44" s="4" t="s">
        <v>577</v>
      </c>
      <c r="D44" s="4" t="s">
        <v>577</v>
      </c>
    </row>
    <row r="45" spans="1:4">
      <c r="A45" s="4" t="s">
        <v>549</v>
      </c>
      <c r="C45" s="4" t="s">
        <v>578</v>
      </c>
      <c r="D45" s="4" t="s">
        <v>578</v>
      </c>
    </row>
    <row r="46" spans="1:4">
      <c r="A46" s="4" t="s">
        <v>579</v>
      </c>
    </row>
    <row r="47" spans="1:4">
      <c r="A47" s="3" t="s">
        <v>514</v>
      </c>
    </row>
    <row r="48" spans="1:4">
      <c r="A48" s="4" t="s">
        <v>547</v>
      </c>
      <c r="C48" s="4" t="s">
        <v>580</v>
      </c>
      <c r="D48" s="4" t="s">
        <v>580</v>
      </c>
    </row>
    <row r="49" spans="1:4">
      <c r="A49" s="4" t="s">
        <v>549</v>
      </c>
      <c r="C49" s="4" t="s">
        <v>581</v>
      </c>
      <c r="D49" s="4" t="s">
        <v>581</v>
      </c>
    </row>
    <row r="50" spans="1:4">
      <c r="A50" s="4" t="s">
        <v>582</v>
      </c>
    </row>
    <row r="51" spans="1:4">
      <c r="A51" s="3" t="s">
        <v>514</v>
      </c>
    </row>
    <row r="52" spans="1:4">
      <c r="A52" s="4" t="s">
        <v>547</v>
      </c>
      <c r="C52" s="4" t="s">
        <v>580</v>
      </c>
      <c r="D52" s="4" t="s">
        <v>580</v>
      </c>
    </row>
    <row r="53" spans="1:4">
      <c r="A53" s="4" t="s">
        <v>549</v>
      </c>
      <c r="C53" s="4" t="s">
        <v>581</v>
      </c>
      <c r="D53" s="4" t="s">
        <v>581</v>
      </c>
    </row>
    <row r="54" spans="1:4">
      <c r="A54" s="4" t="s">
        <v>583</v>
      </c>
    </row>
    <row r="55" spans="1:4">
      <c r="A55" s="3" t="s">
        <v>514</v>
      </c>
    </row>
    <row r="56" spans="1:4">
      <c r="A56" s="4" t="s">
        <v>547</v>
      </c>
      <c r="C56" s="4" t="s">
        <v>584</v>
      </c>
      <c r="D56" s="4" t="s">
        <v>584</v>
      </c>
    </row>
    <row r="57" spans="1:4">
      <c r="A57" s="4" t="s">
        <v>549</v>
      </c>
      <c r="C57" s="4" t="s">
        <v>585</v>
      </c>
      <c r="D57" s="4" t="s">
        <v>585</v>
      </c>
    </row>
    <row r="58" spans="1:4">
      <c r="A58" s="4" t="s">
        <v>586</v>
      </c>
    </row>
    <row r="59" spans="1:4">
      <c r="A59" s="3" t="s">
        <v>514</v>
      </c>
    </row>
    <row r="60" spans="1:4">
      <c r="A60" s="4" t="s">
        <v>547</v>
      </c>
      <c r="C60" s="4" t="s">
        <v>587</v>
      </c>
      <c r="D60" s="4" t="s">
        <v>587</v>
      </c>
    </row>
    <row r="61" spans="1:4">
      <c r="A61" s="4" t="s">
        <v>549</v>
      </c>
      <c r="C61" s="4" t="s">
        <v>588</v>
      </c>
      <c r="D61" s="4" t="s">
        <v>588</v>
      </c>
    </row>
    <row r="62" spans="1:4">
      <c r="A62" s="4" t="s">
        <v>589</v>
      </c>
    </row>
    <row r="63" spans="1:4">
      <c r="A63" s="3" t="s">
        <v>514</v>
      </c>
    </row>
    <row r="64" spans="1:4">
      <c r="A64" s="4" t="s">
        <v>547</v>
      </c>
      <c r="C64" s="4" t="s">
        <v>590</v>
      </c>
      <c r="D64" s="4" t="s">
        <v>590</v>
      </c>
    </row>
    <row r="65" spans="1:4">
      <c r="A65" s="4" t="s">
        <v>549</v>
      </c>
      <c r="C65" s="4" t="s">
        <v>591</v>
      </c>
      <c r="D65" s="4" t="s">
        <v>591</v>
      </c>
    </row>
    <row r="66" spans="1:4">
      <c r="A66" s="4" t="s">
        <v>592</v>
      </c>
    </row>
    <row r="67" spans="1:4">
      <c r="A67" s="3" t="s">
        <v>514</v>
      </c>
    </row>
    <row r="68" spans="1:4">
      <c r="A68" s="4" t="s">
        <v>547</v>
      </c>
      <c r="C68" s="4" t="s">
        <v>593</v>
      </c>
      <c r="D68" s="4" t="s">
        <v>593</v>
      </c>
    </row>
    <row r="69" spans="1:4">
      <c r="A69" s="4" t="s">
        <v>549</v>
      </c>
      <c r="C69" s="4" t="s">
        <v>594</v>
      </c>
      <c r="D69" s="4" t="s">
        <v>594</v>
      </c>
    </row>
    <row r="70" spans="1:4">
      <c r="A70" s="4" t="s">
        <v>595</v>
      </c>
    </row>
    <row r="71" spans="1:4">
      <c r="A71" s="3" t="s">
        <v>514</v>
      </c>
    </row>
    <row r="72" spans="1:4">
      <c r="A72" s="4" t="s">
        <v>547</v>
      </c>
      <c r="C72" s="4" t="s">
        <v>593</v>
      </c>
      <c r="D72" s="4" t="s">
        <v>593</v>
      </c>
    </row>
    <row r="73" spans="1:4">
      <c r="A73" s="4" t="s">
        <v>549</v>
      </c>
      <c r="C73" s="4" t="s">
        <v>594</v>
      </c>
      <c r="D73" s="4" t="s">
        <v>594</v>
      </c>
    </row>
    <row r="74" spans="1:4">
      <c r="A74" s="4" t="s">
        <v>596</v>
      </c>
    </row>
    <row r="75" spans="1:4">
      <c r="A75" s="3" t="s">
        <v>514</v>
      </c>
    </row>
    <row r="76" spans="1:4">
      <c r="A76" s="4" t="s">
        <v>547</v>
      </c>
      <c r="C76" s="4" t="s">
        <v>597</v>
      </c>
      <c r="D76" s="4" t="s">
        <v>597</v>
      </c>
    </row>
    <row r="77" spans="1:4">
      <c r="A77" s="4" t="s">
        <v>549</v>
      </c>
      <c r="C77" s="4" t="s">
        <v>557</v>
      </c>
      <c r="D77" s="4" t="s">
        <v>557</v>
      </c>
    </row>
    <row r="78" spans="1:4">
      <c r="A78" s="4" t="s">
        <v>598</v>
      </c>
    </row>
    <row r="79" spans="1:4">
      <c r="A79" s="3" t="s">
        <v>514</v>
      </c>
    </row>
    <row r="80" spans="1:4">
      <c r="A80" s="4" t="s">
        <v>547</v>
      </c>
      <c r="C80" s="4" t="s">
        <v>599</v>
      </c>
      <c r="D80" s="4" t="s">
        <v>599</v>
      </c>
    </row>
    <row r="81" spans="1:4">
      <c r="A81" s="4" t="s">
        <v>549</v>
      </c>
      <c r="C81" s="4" t="s">
        <v>600</v>
      </c>
      <c r="D81" s="4" t="s">
        <v>600</v>
      </c>
    </row>
    <row r="82" spans="1:4">
      <c r="A82" s="4" t="s">
        <v>601</v>
      </c>
    </row>
    <row r="83" spans="1:4">
      <c r="A83" s="3" t="s">
        <v>514</v>
      </c>
    </row>
    <row r="84" spans="1:4">
      <c r="A84" s="4" t="s">
        <v>547</v>
      </c>
      <c r="C84" s="4" t="s">
        <v>602</v>
      </c>
      <c r="D84" s="4" t="s">
        <v>602</v>
      </c>
    </row>
    <row r="85" spans="1:4">
      <c r="A85" s="4" t="s">
        <v>549</v>
      </c>
      <c r="C85" s="4" t="s">
        <v>603</v>
      </c>
      <c r="D85" s="4" t="s">
        <v>603</v>
      </c>
    </row>
    <row r="86" spans="1:4">
      <c r="A86" s="4" t="s">
        <v>604</v>
      </c>
    </row>
    <row r="87" spans="1:4">
      <c r="A87" s="3" t="s">
        <v>514</v>
      </c>
    </row>
    <row r="88" spans="1:4">
      <c r="A88" s="4" t="s">
        <v>547</v>
      </c>
      <c r="B88" s="4" t="s">
        <v>605</v>
      </c>
      <c r="C88" s="4" t="s">
        <v>605</v>
      </c>
      <c r="D88" s="4" t="s">
        <v>605</v>
      </c>
    </row>
    <row r="89" spans="1:4">
      <c r="A89" s="4" t="s">
        <v>549</v>
      </c>
      <c r="B89" s="4" t="s">
        <v>606</v>
      </c>
      <c r="C89" s="4" t="s">
        <v>606</v>
      </c>
      <c r="D89" s="4" t="s">
        <v>606</v>
      </c>
    </row>
    <row r="90" spans="1:4">
      <c r="A90" s="4" t="s">
        <v>607</v>
      </c>
    </row>
    <row r="91" spans="1:4">
      <c r="A91" s="3" t="s">
        <v>514</v>
      </c>
    </row>
    <row r="92" spans="1:4">
      <c r="A92" s="4" t="s">
        <v>547</v>
      </c>
      <c r="C92" s="4" t="s">
        <v>608</v>
      </c>
      <c r="D92" s="4" t="s">
        <v>608</v>
      </c>
    </row>
    <row r="93" spans="1:4">
      <c r="A93" s="4" t="s">
        <v>549</v>
      </c>
      <c r="C93" s="4" t="s">
        <v>581</v>
      </c>
      <c r="D93" s="4" t="s">
        <v>5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609</v>
      </c>
      <c r="C1" s="2" t="s">
        <v>1</v>
      </c>
    </row>
    <row r="2" spans="1:5">
      <c r="C2" s="2" t="s">
        <v>2</v>
      </c>
      <c r="D2" s="2" t="s">
        <v>62</v>
      </c>
      <c r="E2" s="2" t="s">
        <v>63</v>
      </c>
    </row>
    <row r="3" spans="1:5">
      <c r="A3" s="3" t="s">
        <v>492</v>
      </c>
    </row>
    <row r="4" spans="1:5">
      <c r="A4" s="4" t="s">
        <v>519</v>
      </c>
      <c r="C4" s="7" t="n">
        <v>22.9</v>
      </c>
      <c r="D4" s="7" t="n">
        <v>23.1</v>
      </c>
      <c r="E4" s="7" t="n">
        <v>21.8</v>
      </c>
    </row>
    <row r="5" spans="1:5">
      <c r="A5" s="4" t="s">
        <v>106</v>
      </c>
      <c r="C5" s="5" t="n">
        <v>3</v>
      </c>
      <c r="D5" s="8" t="n">
        <v>2.6</v>
      </c>
      <c r="E5" s="8" t="n">
        <v>2.5</v>
      </c>
    </row>
    <row r="6" spans="1:5">
      <c r="A6" s="4" t="s">
        <v>109</v>
      </c>
      <c r="C6" s="8" t="n">
        <v>0.7</v>
      </c>
      <c r="D6" s="8" t="n">
        <v>0.7</v>
      </c>
      <c r="E6" s="8" t="n">
        <v>1.2</v>
      </c>
    </row>
    <row r="7" spans="1:5">
      <c r="A7" s="4" t="s">
        <v>492</v>
      </c>
      <c r="C7" s="8" t="n">
        <v>26.6</v>
      </c>
      <c r="D7" s="8" t="n">
        <v>26.4</v>
      </c>
      <c r="E7" s="8" t="n">
        <v>25.5</v>
      </c>
    </row>
    <row r="8" spans="1:5">
      <c r="A8" s="3" t="s">
        <v>491</v>
      </c>
    </row>
    <row r="9" spans="1:5">
      <c r="A9" s="4" t="s">
        <v>491</v>
      </c>
      <c r="C9" s="8" t="n">
        <v>-2.9</v>
      </c>
      <c r="D9" s="8" t="n">
        <v>-2.4</v>
      </c>
      <c r="E9" s="8" t="n">
        <v>-2.4</v>
      </c>
    </row>
    <row r="10" spans="1:5">
      <c r="A10" s="4" t="s">
        <v>610</v>
      </c>
      <c r="C10" s="8" t="n">
        <v>23.7</v>
      </c>
      <c r="D10" s="5" t="n">
        <v>24</v>
      </c>
      <c r="E10" s="8" t="n">
        <v>23.1</v>
      </c>
    </row>
    <row r="11" spans="1:5">
      <c r="A11" s="4" t="s">
        <v>99</v>
      </c>
    </row>
    <row r="12" spans="1:5">
      <c r="A12" s="3" t="s">
        <v>491</v>
      </c>
    </row>
    <row r="13" spans="1:5">
      <c r="A13" s="4" t="s">
        <v>491</v>
      </c>
      <c r="C13" s="8" t="n">
        <v>-0.8</v>
      </c>
      <c r="D13" s="8" t="n">
        <v>-0.8</v>
      </c>
      <c r="E13" s="8" t="n">
        <v>-0.7</v>
      </c>
    </row>
    <row r="14" spans="1:5">
      <c r="A14" s="4" t="s">
        <v>611</v>
      </c>
    </row>
    <row r="15" spans="1:5">
      <c r="A15" s="3" t="s">
        <v>491</v>
      </c>
    </row>
    <row r="16" spans="1:5">
      <c r="A16" s="4" t="s">
        <v>491</v>
      </c>
      <c r="B16" s="4" t="s">
        <v>108</v>
      </c>
      <c r="C16" s="7" t="n">
        <v>-2.1</v>
      </c>
      <c r="D16" s="7" t="n">
        <v>-1.6</v>
      </c>
      <c r="E16" s="7" t="n">
        <v>-1.7</v>
      </c>
    </row>
    <row r="17" spans="1:5"/>
    <row r="18" spans="1:5">
      <c r="A18" s="4" t="s">
        <v>108</v>
      </c>
      <c r="B18" s="4" t="s">
        <v>612</v>
      </c>
    </row>
  </sheetData>
  <mergeCells count="4">
    <mergeCell ref="A1:B2"/>
    <mergeCell ref="C1:E1"/>
    <mergeCell ref="A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80"/>
    <col customWidth="1" max="7" min="7" width="16"/>
    <col customWidth="1" max="8" min="8" width="14"/>
    <col customWidth="1" max="9" min="9" width="14"/>
  </cols>
  <sheetData>
    <row r="1" spans="1:9">
      <c r="A1" s="1" t="s">
        <v>613</v>
      </c>
      <c r="B1" s="2" t="s">
        <v>614</v>
      </c>
      <c r="C1" s="2" t="s">
        <v>546</v>
      </c>
      <c r="D1" s="2" t="s">
        <v>615</v>
      </c>
      <c r="E1" s="2" t="s">
        <v>616</v>
      </c>
      <c r="F1" s="2" t="s">
        <v>2</v>
      </c>
      <c r="G1" s="2" t="s">
        <v>62</v>
      </c>
      <c r="H1" s="2" t="s">
        <v>63</v>
      </c>
      <c r="I1" s="2" t="s">
        <v>617</v>
      </c>
    </row>
    <row r="2" spans="1:9">
      <c r="A2" s="3" t="s">
        <v>618</v>
      </c>
    </row>
    <row r="3" spans="1:9">
      <c r="A3" s="4" t="s">
        <v>619</v>
      </c>
      <c r="F3" s="6" t="n">
        <v>123100000</v>
      </c>
    </row>
    <row r="4" spans="1:9">
      <c r="A4" s="4" t="s">
        <v>124</v>
      </c>
      <c r="F4" s="6" t="n">
        <v>94100000</v>
      </c>
      <c r="G4" s="6" t="n">
        <v>72000000</v>
      </c>
    </row>
    <row r="5" spans="1:9">
      <c r="A5" s="4" t="s">
        <v>620</v>
      </c>
      <c r="F5" s="4" t="s">
        <v>621</v>
      </c>
    </row>
    <row r="6" spans="1:9">
      <c r="A6" s="4" t="s">
        <v>622</v>
      </c>
      <c r="B6" s="6" t="n">
        <v>200000</v>
      </c>
      <c r="C6" s="6" t="n">
        <v>200000</v>
      </c>
    </row>
    <row r="7" spans="1:9">
      <c r="A7" s="4" t="s">
        <v>623</v>
      </c>
      <c r="F7" s="6" t="n">
        <v>18800000</v>
      </c>
      <c r="G7" s="6" t="n">
        <v>30100000</v>
      </c>
      <c r="H7" s="6" t="n">
        <v>17200000</v>
      </c>
    </row>
    <row r="8" spans="1:9">
      <c r="A8" s="4" t="s">
        <v>624</v>
      </c>
      <c r="F8" s="4" t="s">
        <v>625</v>
      </c>
      <c r="G8" s="4" t="s">
        <v>626</v>
      </c>
      <c r="H8" s="4" t="s">
        <v>627</v>
      </c>
    </row>
    <row r="9" spans="1:9">
      <c r="A9" s="4" t="s">
        <v>628</v>
      </c>
      <c r="F9" s="6" t="n">
        <v>546000</v>
      </c>
      <c r="G9" s="6" t="n">
        <v>5800000</v>
      </c>
    </row>
    <row r="10" spans="1:9">
      <c r="A10" s="4" t="s">
        <v>629</v>
      </c>
      <c r="F10" s="5" t="n">
        <v>200000</v>
      </c>
      <c r="G10" s="5" t="n">
        <v>3100000</v>
      </c>
    </row>
    <row r="11" spans="1:9">
      <c r="A11" s="4" t="s">
        <v>630</v>
      </c>
      <c r="B11" s="5" t="n">
        <v>300000</v>
      </c>
      <c r="F11" s="5" t="n">
        <v>300000</v>
      </c>
      <c r="G11" s="5" t="n">
        <v>2700000</v>
      </c>
    </row>
    <row r="12" spans="1:9">
      <c r="A12" s="4" t="s">
        <v>105</v>
      </c>
      <c r="F12" s="5" t="n">
        <v>37600000</v>
      </c>
      <c r="G12" s="5" t="n">
        <v>42600000</v>
      </c>
    </row>
    <row r="13" spans="1:9">
      <c r="A13" s="4" t="s">
        <v>631</v>
      </c>
      <c r="F13" s="5" t="n">
        <v>1400000</v>
      </c>
      <c r="G13" s="5" t="n">
        <v>2200000</v>
      </c>
      <c r="H13" s="6" t="n">
        <v>2000000</v>
      </c>
    </row>
    <row r="14" spans="1:9">
      <c r="A14" s="4" t="s">
        <v>97</v>
      </c>
      <c r="F14" s="5" t="n">
        <v>1111500000</v>
      </c>
      <c r="G14" s="5" t="n">
        <v>1036800000</v>
      </c>
    </row>
    <row r="15" spans="1:9">
      <c r="A15" s="4" t="s">
        <v>632</v>
      </c>
      <c r="F15" s="5" t="n">
        <v>6200000</v>
      </c>
    </row>
    <row r="16" spans="1:9">
      <c r="A16" s="4" t="s">
        <v>633</v>
      </c>
      <c r="F16" s="5" t="n">
        <v>1400000</v>
      </c>
    </row>
    <row r="17" spans="1:9">
      <c r="A17" s="4" t="s">
        <v>634</v>
      </c>
      <c r="F17" s="5" t="n">
        <v>1200000</v>
      </c>
      <c r="G17" s="5" t="n">
        <v>1200000</v>
      </c>
    </row>
    <row r="18" spans="1:9">
      <c r="A18" s="4" t="s">
        <v>635</v>
      </c>
      <c r="F18" s="6" t="n">
        <v>2800000</v>
      </c>
    </row>
    <row r="19" spans="1:9">
      <c r="A19" s="4" t="s">
        <v>636</v>
      </c>
      <c r="F19" s="4" t="s">
        <v>637</v>
      </c>
    </row>
    <row r="20" spans="1:9">
      <c r="A20" s="4" t="s">
        <v>638</v>
      </c>
      <c r="F20" s="4" t="s">
        <v>639</v>
      </c>
    </row>
    <row r="21" spans="1:9">
      <c r="A21" s="4" t="s">
        <v>640</v>
      </c>
    </row>
    <row r="22" spans="1:9">
      <c r="A22" s="3" t="s">
        <v>618</v>
      </c>
    </row>
    <row r="23" spans="1:9">
      <c r="A23" s="4" t="s">
        <v>97</v>
      </c>
      <c r="F23" s="6" t="n">
        <v>1200000</v>
      </c>
      <c r="G23" s="5" t="n">
        <v>15000000</v>
      </c>
    </row>
    <row r="24" spans="1:9">
      <c r="A24" s="4" t="s">
        <v>641</v>
      </c>
      <c r="F24" s="6" t="n">
        <v>600000</v>
      </c>
      <c r="G24" s="5" t="n">
        <v>1700000</v>
      </c>
    </row>
    <row r="25" spans="1:9">
      <c r="A25" s="4" t="s">
        <v>642</v>
      </c>
    </row>
    <row r="26" spans="1:9">
      <c r="A26" s="3" t="s">
        <v>618</v>
      </c>
    </row>
    <row r="27" spans="1:9">
      <c r="A27" s="4" t="s">
        <v>628</v>
      </c>
      <c r="I27" s="6" t="n">
        <v>13400000</v>
      </c>
    </row>
    <row r="28" spans="1:9">
      <c r="A28" s="4" t="s">
        <v>431</v>
      </c>
    </row>
    <row r="29" spans="1:9">
      <c r="A29" s="3" t="s">
        <v>618</v>
      </c>
    </row>
    <row r="30" spans="1:9">
      <c r="A30" s="4" t="s">
        <v>643</v>
      </c>
      <c r="F30" s="4" t="s">
        <v>644</v>
      </c>
    </row>
    <row r="31" spans="1:9">
      <c r="A31" s="4" t="s">
        <v>645</v>
      </c>
      <c r="F31" s="6" t="n">
        <v>6500000</v>
      </c>
      <c r="G31" s="5" t="n">
        <v>8400000</v>
      </c>
    </row>
    <row r="32" spans="1:9">
      <c r="A32" s="4" t="s">
        <v>105</v>
      </c>
      <c r="G32" s="5" t="n">
        <v>900000</v>
      </c>
    </row>
    <row r="33" spans="1:9">
      <c r="A33" s="4" t="s">
        <v>485</v>
      </c>
    </row>
    <row r="34" spans="1:9">
      <c r="A34" s="3" t="s">
        <v>618</v>
      </c>
    </row>
    <row r="35" spans="1:9">
      <c r="A35" s="4" t="s">
        <v>643</v>
      </c>
      <c r="F35" s="4" t="s">
        <v>644</v>
      </c>
    </row>
    <row r="36" spans="1:9">
      <c r="A36" s="4" t="s">
        <v>646</v>
      </c>
    </row>
    <row r="37" spans="1:9">
      <c r="A37" s="3" t="s">
        <v>618</v>
      </c>
    </row>
    <row r="38" spans="1:9">
      <c r="A38" s="4" t="s">
        <v>643</v>
      </c>
      <c r="F38" s="4" t="s">
        <v>644</v>
      </c>
    </row>
    <row r="39" spans="1:9">
      <c r="A39" s="4" t="s">
        <v>647</v>
      </c>
    </row>
    <row r="40" spans="1:9">
      <c r="A40" s="3" t="s">
        <v>618</v>
      </c>
    </row>
    <row r="41" spans="1:9">
      <c r="A41" s="4" t="s">
        <v>643</v>
      </c>
      <c r="F41" s="4" t="s">
        <v>648</v>
      </c>
    </row>
    <row r="42" spans="1:9">
      <c r="A42" s="4" t="s">
        <v>649</v>
      </c>
    </row>
    <row r="43" spans="1:9">
      <c r="A43" s="3" t="s">
        <v>618</v>
      </c>
    </row>
    <row r="44" spans="1:9">
      <c r="A44" s="4" t="s">
        <v>619</v>
      </c>
      <c r="F44" s="6" t="n">
        <v>308400000</v>
      </c>
    </row>
    <row r="45" spans="1:9">
      <c r="A45" s="4" t="s">
        <v>650</v>
      </c>
    </row>
    <row r="46" spans="1:9">
      <c r="A46" s="3" t="s">
        <v>618</v>
      </c>
    </row>
    <row r="47" spans="1:9">
      <c r="A47" s="4" t="s">
        <v>651</v>
      </c>
      <c r="F47" s="5" t="n">
        <v>120000000</v>
      </c>
      <c r="G47" s="5" t="n">
        <v>120000000</v>
      </c>
    </row>
    <row r="48" spans="1:9">
      <c r="A48" s="4" t="s">
        <v>652</v>
      </c>
      <c r="F48" s="5" t="n">
        <v>252700000</v>
      </c>
      <c r="G48" s="5" t="n">
        <v>265600000</v>
      </c>
    </row>
    <row r="49" spans="1:9">
      <c r="A49" s="4" t="s">
        <v>653</v>
      </c>
      <c r="F49" s="6" t="n">
        <v>276900000</v>
      </c>
      <c r="G49" s="6" t="n">
        <v>221100000</v>
      </c>
    </row>
    <row r="50" spans="1:9">
      <c r="A50" s="4" t="s">
        <v>654</v>
      </c>
    </row>
    <row r="51" spans="1:9">
      <c r="A51" s="3" t="s">
        <v>618</v>
      </c>
    </row>
    <row r="52" spans="1:9">
      <c r="A52" s="4" t="s">
        <v>651</v>
      </c>
      <c r="E52" s="6" t="n">
        <v>120000000</v>
      </c>
    </row>
    <row r="53" spans="1:9">
      <c r="A53" s="4" t="s">
        <v>655</v>
      </c>
      <c r="E53" s="6" t="n">
        <v>25000000</v>
      </c>
    </row>
    <row r="54" spans="1:9">
      <c r="A54" s="4" t="s">
        <v>656</v>
      </c>
      <c r="E54" s="4" t="s">
        <v>657</v>
      </c>
    </row>
    <row r="55" spans="1:9">
      <c r="A55" s="4" t="s">
        <v>658</v>
      </c>
      <c r="E55" s="6" t="n">
        <v>50000000</v>
      </c>
    </row>
    <row r="56" spans="1:9">
      <c r="A56" s="4" t="s">
        <v>659</v>
      </c>
    </row>
    <row r="57" spans="1:9">
      <c r="A57" s="3" t="s">
        <v>618</v>
      </c>
    </row>
    <row r="58" spans="1:9">
      <c r="A58" s="4" t="s">
        <v>660</v>
      </c>
      <c r="E58" s="4" t="s">
        <v>661</v>
      </c>
    </row>
    <row r="59" spans="1:9">
      <c r="A59" s="4" t="s">
        <v>662</v>
      </c>
    </row>
    <row r="60" spans="1:9">
      <c r="A60" s="3" t="s">
        <v>618</v>
      </c>
    </row>
    <row r="61" spans="1:9">
      <c r="A61" s="4" t="s">
        <v>663</v>
      </c>
      <c r="F61" s="4" t="s">
        <v>664</v>
      </c>
    </row>
    <row r="62" spans="1:9">
      <c r="A62" s="4" t="s">
        <v>665</v>
      </c>
    </row>
    <row r="63" spans="1:9">
      <c r="A63" s="3" t="s">
        <v>618</v>
      </c>
    </row>
    <row r="64" spans="1:9">
      <c r="A64" s="4" t="s">
        <v>622</v>
      </c>
      <c r="D64" s="6" t="n">
        <v>500000</v>
      </c>
    </row>
    <row r="65" spans="1:9">
      <c r="A65" s="4" t="s">
        <v>666</v>
      </c>
    </row>
    <row r="66" spans="1:9">
      <c r="A66" s="3" t="s">
        <v>618</v>
      </c>
    </row>
    <row r="67" spans="1:9">
      <c r="A67" s="4" t="s">
        <v>667</v>
      </c>
      <c r="D67" s="6" t="n">
        <v>30000000</v>
      </c>
    </row>
    <row r="68" spans="1:9">
      <c r="A68" s="4" t="s">
        <v>668</v>
      </c>
      <c r="D68" s="4" t="s">
        <v>571</v>
      </c>
    </row>
    <row r="69" spans="1:9">
      <c r="A69" s="4" t="s">
        <v>669</v>
      </c>
      <c r="D69" s="4" t="s">
        <v>572</v>
      </c>
    </row>
    <row r="70" spans="1:9">
      <c r="A70" s="4" t="s">
        <v>524</v>
      </c>
    </row>
    <row r="71" spans="1:9">
      <c r="A71" s="3" t="s">
        <v>618</v>
      </c>
    </row>
    <row r="72" spans="1:9">
      <c r="A72" s="4" t="s">
        <v>668</v>
      </c>
      <c r="F72" s="4" t="s">
        <v>553</v>
      </c>
      <c r="G72" s="4" t="s">
        <v>553</v>
      </c>
    </row>
    <row r="73" spans="1:9">
      <c r="A73" s="4" t="s">
        <v>669</v>
      </c>
      <c r="F73" s="4" t="s">
        <v>554</v>
      </c>
      <c r="G73" s="4" t="s">
        <v>554</v>
      </c>
    </row>
    <row r="74" spans="1:9">
      <c r="A74" s="4" t="s">
        <v>670</v>
      </c>
    </row>
    <row r="75" spans="1:9">
      <c r="A75" s="3" t="s">
        <v>618</v>
      </c>
    </row>
    <row r="76" spans="1:9">
      <c r="A76" s="4" t="s">
        <v>667</v>
      </c>
      <c r="B76" s="6" t="n">
        <v>30000000</v>
      </c>
    </row>
    <row r="77" spans="1:9">
      <c r="A77" s="4" t="s">
        <v>668</v>
      </c>
      <c r="B77" s="4" t="s">
        <v>553</v>
      </c>
    </row>
    <row r="78" spans="1:9">
      <c r="A78" s="4" t="s">
        <v>669</v>
      </c>
      <c r="B78" s="4" t="s">
        <v>554</v>
      </c>
    </row>
    <row r="79" spans="1:9">
      <c r="A79" s="4" t="s">
        <v>604</v>
      </c>
    </row>
    <row r="80" spans="1:9">
      <c r="A80" s="3" t="s">
        <v>618</v>
      </c>
    </row>
    <row r="81" spans="1:9">
      <c r="A81" s="4" t="s">
        <v>667</v>
      </c>
      <c r="C81" s="6" t="n">
        <v>40000000</v>
      </c>
    </row>
    <row r="82" spans="1:9">
      <c r="A82" s="4" t="s">
        <v>668</v>
      </c>
      <c r="C82" s="4" t="s">
        <v>605</v>
      </c>
      <c r="F82" s="4" t="s">
        <v>605</v>
      </c>
      <c r="G82" s="4" t="s">
        <v>605</v>
      </c>
    </row>
    <row r="83" spans="1:9">
      <c r="A83" s="4" t="s">
        <v>669</v>
      </c>
      <c r="C83" s="4" t="s">
        <v>606</v>
      </c>
      <c r="F83" s="4" t="s">
        <v>606</v>
      </c>
      <c r="G83" s="4" t="s">
        <v>606</v>
      </c>
    </row>
    <row r="84" spans="1:9">
      <c r="A84" s="4" t="s">
        <v>671</v>
      </c>
    </row>
    <row r="85" spans="1:9">
      <c r="A85" s="3" t="s">
        <v>618</v>
      </c>
    </row>
    <row r="86" spans="1:9">
      <c r="A86" s="4" t="s">
        <v>623</v>
      </c>
      <c r="G86" s="6" t="n">
        <v>30100000</v>
      </c>
      <c r="H86" s="6" t="n">
        <v>17200000</v>
      </c>
    </row>
    <row r="87" spans="1:9">
      <c r="A87" s="4" t="s">
        <v>672</v>
      </c>
      <c r="F87" s="6" t="n">
        <v>19800000</v>
      </c>
    </row>
    <row r="88" spans="1:9">
      <c r="A88" s="4" t="s">
        <v>673</v>
      </c>
      <c r="F88" s="5" t="n">
        <v>8600000</v>
      </c>
    </row>
    <row r="89" spans="1:9">
      <c r="A89" s="4" t="s">
        <v>674</v>
      </c>
      <c r="F89" s="5" t="n">
        <v>28200000</v>
      </c>
    </row>
    <row r="90" spans="1:9">
      <c r="A90" s="4" t="s">
        <v>675</v>
      </c>
      <c r="F90" s="5" t="n">
        <v>6700000</v>
      </c>
    </row>
    <row r="91" spans="1:9">
      <c r="A91" s="4" t="s">
        <v>676</v>
      </c>
      <c r="F91" s="5" t="n">
        <v>6700000</v>
      </c>
    </row>
    <row r="92" spans="1:9">
      <c r="A92" s="4" t="s">
        <v>677</v>
      </c>
      <c r="F92" s="6" t="n">
        <v>390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2</v>
      </c>
    </row>
    <row r="2" spans="1:3">
      <c r="A2" s="3" t="s">
        <v>514</v>
      </c>
    </row>
    <row r="3" spans="1:3">
      <c r="A3" s="4" t="s">
        <v>679</v>
      </c>
      <c r="B3" s="6" t="n">
        <v>58600000</v>
      </c>
      <c r="C3" s="6" t="n">
        <v>82800000</v>
      </c>
    </row>
    <row r="4" spans="1:3">
      <c r="A4" s="4" t="s">
        <v>650</v>
      </c>
    </row>
    <row r="5" spans="1:3">
      <c r="A5" s="3" t="s">
        <v>514</v>
      </c>
    </row>
    <row r="6" spans="1:3">
      <c r="A6" s="4" t="s">
        <v>680</v>
      </c>
      <c r="B6" s="5" t="n">
        <v>120000000</v>
      </c>
      <c r="C6" s="5" t="n">
        <v>120000000</v>
      </c>
    </row>
    <row r="7" spans="1:3">
      <c r="A7" s="4" t="s">
        <v>679</v>
      </c>
      <c r="B7" s="5" t="n">
        <v>58600000</v>
      </c>
      <c r="C7" s="5" t="n">
        <v>82800000</v>
      </c>
    </row>
    <row r="8" spans="1:3">
      <c r="A8" s="4" t="s">
        <v>681</v>
      </c>
      <c r="B8" s="5" t="n">
        <v>100000</v>
      </c>
    </row>
    <row r="9" spans="1:3">
      <c r="A9" s="4" t="s">
        <v>682</v>
      </c>
      <c r="B9" s="6" t="n">
        <v>61300000</v>
      </c>
      <c r="C9" s="6" t="n">
        <v>37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614</v>
      </c>
      <c r="D1" s="2" t="s">
        <v>62</v>
      </c>
    </row>
    <row r="2" spans="1:4">
      <c r="A2" s="3" t="s">
        <v>684</v>
      </c>
    </row>
    <row r="3" spans="1:4">
      <c r="A3" s="4" t="s">
        <v>685</v>
      </c>
      <c r="B3" s="6" t="n">
        <v>1200</v>
      </c>
      <c r="D3" s="6" t="n">
        <v>1200</v>
      </c>
    </row>
    <row r="4" spans="1:4">
      <c r="A4" s="4" t="s">
        <v>686</v>
      </c>
      <c r="B4" s="5" t="n">
        <v>2800</v>
      </c>
    </row>
    <row r="5" spans="1:4">
      <c r="A5" s="4" t="s">
        <v>687</v>
      </c>
      <c r="B5" s="5" t="n">
        <v>4026</v>
      </c>
    </row>
    <row r="6" spans="1:4">
      <c r="A6" s="3" t="s">
        <v>688</v>
      </c>
    </row>
    <row r="7" spans="1:4">
      <c r="A7" s="4" t="s">
        <v>685</v>
      </c>
      <c r="B7" s="5" t="n">
        <v>200</v>
      </c>
      <c r="D7" s="5" t="n">
        <v>3100</v>
      </c>
    </row>
    <row r="8" spans="1:4">
      <c r="A8" s="4" t="s">
        <v>686</v>
      </c>
      <c r="B8" s="5" t="n">
        <v>300</v>
      </c>
      <c r="C8" s="6" t="n">
        <v>300</v>
      </c>
      <c r="D8" s="5" t="n">
        <v>2700</v>
      </c>
    </row>
    <row r="9" spans="1:4">
      <c r="A9" s="4" t="s">
        <v>689</v>
      </c>
      <c r="B9" s="5" t="n">
        <v>546</v>
      </c>
      <c r="D9" s="5" t="n">
        <v>5800</v>
      </c>
    </row>
    <row r="10" spans="1:4">
      <c r="A10" s="4" t="s">
        <v>690</v>
      </c>
      <c r="B10" s="6" t="n">
        <v>4500</v>
      </c>
      <c r="D10" s="6" t="n">
        <v>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v>
      </c>
      <c r="B1" s="2" t="s">
        <v>1</v>
      </c>
    </row>
    <row r="2" spans="1:4">
      <c r="B2" s="2" t="s">
        <v>2</v>
      </c>
      <c r="C2" s="2" t="s">
        <v>62</v>
      </c>
      <c r="D2" s="2" t="s">
        <v>63</v>
      </c>
    </row>
    <row r="3" spans="1:4">
      <c r="A3" s="3" t="s">
        <v>136</v>
      </c>
    </row>
    <row r="4" spans="1:4">
      <c r="A4" s="4" t="s">
        <v>137</v>
      </c>
      <c r="B4" s="7" t="n">
        <v>44.2</v>
      </c>
      <c r="C4" s="6" t="n">
        <v>33</v>
      </c>
      <c r="D4" s="6" t="n">
        <v>29</v>
      </c>
    </row>
    <row r="5" spans="1:4">
      <c r="A5" s="3" t="s">
        <v>138</v>
      </c>
    </row>
    <row r="6" spans="1:4">
      <c r="A6" s="4" t="s">
        <v>68</v>
      </c>
      <c r="B6" s="5" t="n">
        <v>52</v>
      </c>
      <c r="C6" s="8" t="n">
        <v>50.4</v>
      </c>
      <c r="D6" s="8" t="n">
        <v>46.9</v>
      </c>
    </row>
    <row r="7" spans="1:4">
      <c r="A7" s="4" t="s">
        <v>139</v>
      </c>
      <c r="B7" s="8" t="n">
        <v>13.5</v>
      </c>
      <c r="C7" s="5" t="n">
        <v>8</v>
      </c>
      <c r="D7" s="8" t="n">
        <v>17.5</v>
      </c>
    </row>
    <row r="8" spans="1:4">
      <c r="A8" s="4" t="s">
        <v>140</v>
      </c>
      <c r="B8" s="8" t="n">
        <v>-13.4</v>
      </c>
    </row>
    <row r="9" spans="1:4">
      <c r="A9" s="3" t="s">
        <v>141</v>
      </c>
    </row>
    <row r="10" spans="1:4">
      <c r="A10" s="4" t="s">
        <v>142</v>
      </c>
      <c r="B10" s="8" t="n">
        <v>11.7</v>
      </c>
      <c r="C10" s="8" t="n">
        <v>0.6</v>
      </c>
      <c r="D10" s="8" t="n">
        <v>-14.5</v>
      </c>
    </row>
    <row r="11" spans="1:4">
      <c r="A11" s="4" t="s">
        <v>86</v>
      </c>
      <c r="B11" s="8" t="n">
        <v>4.7</v>
      </c>
      <c r="C11" s="8" t="n">
        <v>-1.4</v>
      </c>
      <c r="D11" s="8" t="n">
        <v>-3.8</v>
      </c>
    </row>
    <row r="12" spans="1:4">
      <c r="A12" s="4" t="s">
        <v>109</v>
      </c>
      <c r="B12" s="8" t="n">
        <v>-4.1</v>
      </c>
      <c r="C12" s="8" t="n">
        <v>2.3</v>
      </c>
      <c r="D12" s="8" t="n">
        <v>-1.2</v>
      </c>
    </row>
    <row r="13" spans="1:4">
      <c r="A13" s="4" t="s">
        <v>87</v>
      </c>
      <c r="B13" s="5" t="n">
        <v>2</v>
      </c>
      <c r="C13" s="8" t="n">
        <v>-2.3</v>
      </c>
      <c r="D13" s="8" t="n">
        <v>2.5</v>
      </c>
    </row>
    <row r="14" spans="1:4">
      <c r="A14" s="4" t="s">
        <v>105</v>
      </c>
      <c r="B14" s="5" t="n">
        <v>-5</v>
      </c>
      <c r="C14" s="8" t="n">
        <v>1.1</v>
      </c>
      <c r="D14" s="8" t="n">
        <v>9.1</v>
      </c>
    </row>
    <row r="15" spans="1:4">
      <c r="A15" s="4" t="s">
        <v>143</v>
      </c>
      <c r="B15" s="8" t="n">
        <v>4.6</v>
      </c>
      <c r="C15" s="8" t="n">
        <v>3.6</v>
      </c>
      <c r="D15" s="8" t="n">
        <v>-1.8</v>
      </c>
    </row>
    <row r="16" spans="1:4">
      <c r="A16" s="4" t="s">
        <v>144</v>
      </c>
      <c r="B16" s="8" t="n">
        <v>-5.3</v>
      </c>
      <c r="C16" s="8" t="n">
        <v>-11.3</v>
      </c>
      <c r="D16" s="8" t="n">
        <v>-6.1</v>
      </c>
    </row>
    <row r="17" spans="1:4">
      <c r="A17" s="4" t="s">
        <v>145</v>
      </c>
      <c r="C17" s="8" t="n">
        <v>-5.5</v>
      </c>
      <c r="D17" s="8" t="n">
        <v>8.6</v>
      </c>
    </row>
    <row r="18" spans="1:4">
      <c r="A18" s="4" t="s">
        <v>146</v>
      </c>
      <c r="B18" s="8" t="n">
        <v>104.9</v>
      </c>
      <c r="C18" s="8" t="n">
        <v>78.5</v>
      </c>
      <c r="D18" s="8" t="n">
        <v>86.2</v>
      </c>
    </row>
    <row r="19" spans="1:4">
      <c r="A19" s="3" t="s">
        <v>147</v>
      </c>
    </row>
    <row r="20" spans="1:4">
      <c r="A20" s="4" t="s">
        <v>148</v>
      </c>
      <c r="B20" s="8" t="n">
        <v>-119.2</v>
      </c>
      <c r="C20" s="8" t="n">
        <v>-102.4</v>
      </c>
      <c r="D20" s="8" t="n">
        <v>-119.3</v>
      </c>
    </row>
    <row r="21" spans="1:4">
      <c r="A21" s="4" t="s">
        <v>149</v>
      </c>
      <c r="B21" s="8" t="n">
        <v>13.4</v>
      </c>
      <c r="C21" s="4" t="s">
        <v>130</v>
      </c>
      <c r="D21" s="4" t="s">
        <v>130</v>
      </c>
    </row>
    <row r="22" spans="1:4">
      <c r="A22" s="4" t="s">
        <v>150</v>
      </c>
      <c r="B22" s="8" t="n">
        <v>-105.8</v>
      </c>
      <c r="C22" s="8" t="n">
        <v>-102.4</v>
      </c>
      <c r="D22" s="8" t="n">
        <v>-119.3</v>
      </c>
    </row>
    <row r="23" spans="1:4">
      <c r="A23" s="3" t="s">
        <v>151</v>
      </c>
    </row>
    <row r="24" spans="1:4">
      <c r="A24" s="4" t="s">
        <v>152</v>
      </c>
      <c r="B24" s="8" t="n">
        <v>-24.2</v>
      </c>
      <c r="C24" s="8" t="n">
        <v>44.5</v>
      </c>
      <c r="D24" s="8" t="n">
        <v>-43.6</v>
      </c>
    </row>
    <row r="25" spans="1:4">
      <c r="A25" s="4" t="s">
        <v>153</v>
      </c>
      <c r="B25" s="8" t="n">
        <v>69.59999999999999</v>
      </c>
      <c r="C25" s="8" t="n">
        <v>29.9</v>
      </c>
      <c r="D25" s="8" t="n">
        <v>89.3</v>
      </c>
    </row>
    <row r="26" spans="1:4">
      <c r="A26" s="4" t="s">
        <v>154</v>
      </c>
      <c r="B26" s="8" t="n">
        <v>-18.8</v>
      </c>
      <c r="C26" s="8" t="n">
        <v>-30.1</v>
      </c>
      <c r="D26" s="8" t="n">
        <v>-17.2</v>
      </c>
    </row>
    <row r="27" spans="1:4">
      <c r="A27" s="4" t="s">
        <v>155</v>
      </c>
      <c r="B27" s="8" t="n">
        <v>-5.3</v>
      </c>
      <c r="C27" s="5" t="n">
        <v>-3</v>
      </c>
      <c r="D27" s="8" t="n">
        <v>-2.5</v>
      </c>
    </row>
    <row r="28" spans="1:4">
      <c r="A28" s="4" t="s">
        <v>156</v>
      </c>
      <c r="B28" s="5" t="n">
        <v>-2</v>
      </c>
      <c r="C28" s="8" t="n">
        <v>2.1</v>
      </c>
      <c r="D28" s="8" t="n">
        <v>-2.4</v>
      </c>
    </row>
    <row r="29" spans="1:4">
      <c r="A29" s="4" t="s">
        <v>157</v>
      </c>
      <c r="B29" s="8" t="n">
        <v>-22.1</v>
      </c>
      <c r="C29" s="8" t="n">
        <v>-21.8</v>
      </c>
      <c r="D29" s="8" t="n">
        <v>-20.4</v>
      </c>
    </row>
    <row r="30" spans="1:4">
      <c r="A30" s="4" t="s">
        <v>158</v>
      </c>
      <c r="B30" s="8" t="n">
        <v>1.1</v>
      </c>
      <c r="C30" s="8" t="n">
        <v>1.2</v>
      </c>
      <c r="D30" s="5" t="n">
        <v>33</v>
      </c>
    </row>
    <row r="31" spans="1:4">
      <c r="A31" s="4" t="s">
        <v>159</v>
      </c>
      <c r="B31" s="8" t="n">
        <v>-1.7</v>
      </c>
      <c r="C31" s="8" t="n">
        <v>22.8</v>
      </c>
      <c r="D31" s="8" t="n">
        <v>36.2</v>
      </c>
    </row>
    <row r="32" spans="1:4">
      <c r="A32" s="4" t="s">
        <v>160</v>
      </c>
      <c r="B32" s="8" t="n">
        <v>-2.6</v>
      </c>
      <c r="C32" s="8" t="n">
        <v>-1.1</v>
      </c>
      <c r="D32" s="8" t="n">
        <v>3.1</v>
      </c>
    </row>
    <row r="33" spans="1:4">
      <c r="A33" s="4" t="s">
        <v>161</v>
      </c>
      <c r="B33" s="8" t="n">
        <v>7.8</v>
      </c>
      <c r="C33" s="8" t="n">
        <v>8.9</v>
      </c>
      <c r="D33" s="8" t="n">
        <v>5.8</v>
      </c>
    </row>
    <row r="34" spans="1:4">
      <c r="A34" s="4" t="s">
        <v>162</v>
      </c>
      <c r="B34" s="8" t="n">
        <v>5.2</v>
      </c>
      <c r="C34" s="8" t="n">
        <v>7.8</v>
      </c>
      <c r="D34" s="8" t="n">
        <v>8.9</v>
      </c>
    </row>
    <row r="35" spans="1:4">
      <c r="A35" s="3" t="s">
        <v>163</v>
      </c>
    </row>
    <row r="36" spans="1:4">
      <c r="A36" s="4" t="s">
        <v>164</v>
      </c>
      <c r="B36" s="8" t="n">
        <v>24.1</v>
      </c>
      <c r="C36" s="8" t="n">
        <v>24.6</v>
      </c>
      <c r="D36" s="5" t="n">
        <v>23</v>
      </c>
    </row>
    <row r="37" spans="1:4">
      <c r="A37" s="4" t="s">
        <v>165</v>
      </c>
      <c r="B37" s="8" t="n">
        <v>0.8</v>
      </c>
      <c r="C37" s="8" t="n">
        <v>0.4</v>
      </c>
    </row>
    <row r="38" spans="1:4">
      <c r="A38" s="4" t="s">
        <v>166</v>
      </c>
      <c r="B38" s="8" t="n">
        <v>5.5</v>
      </c>
      <c r="C38" s="8" t="n">
        <v>3.3</v>
      </c>
      <c r="D38" s="8" t="n">
        <v>3.3</v>
      </c>
    </row>
    <row r="39" spans="1:4">
      <c r="A39" s="4" t="s">
        <v>167</v>
      </c>
      <c r="B39" s="8" t="n">
        <v>0.6</v>
      </c>
      <c r="C39" s="8" t="n">
        <v>0.5</v>
      </c>
      <c r="D39" s="8" t="n">
        <v>1.1</v>
      </c>
    </row>
    <row r="40" spans="1:4">
      <c r="A40" s="4" t="s">
        <v>168</v>
      </c>
      <c r="B40" s="4" t="s">
        <v>130</v>
      </c>
      <c r="C40" s="4" t="s">
        <v>130</v>
      </c>
      <c r="D40" s="4" t="s">
        <v>130</v>
      </c>
    </row>
    <row r="41" spans="1:4">
      <c r="A41" s="4" t="s">
        <v>169</v>
      </c>
      <c r="B41" s="6" t="n">
        <v>4</v>
      </c>
      <c r="C41" s="4" t="s">
        <v>130</v>
      </c>
      <c r="D41" s="4" t="s">
        <v>1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2</v>
      </c>
    </row>
    <row r="2" spans="1:3">
      <c r="A2" s="3" t="s">
        <v>692</v>
      </c>
    </row>
    <row r="3" spans="1:3">
      <c r="A3" s="4" t="s">
        <v>693</v>
      </c>
      <c r="B3" s="6" t="n">
        <v>1355</v>
      </c>
    </row>
    <row r="4" spans="1:3">
      <c r="A4" s="4" t="s">
        <v>16</v>
      </c>
      <c r="C4" s="6" t="n">
        <v>1372</v>
      </c>
    </row>
    <row r="5" spans="1:3">
      <c r="A5" s="4" t="s">
        <v>694</v>
      </c>
      <c r="B5" s="5" t="n">
        <v>1185</v>
      </c>
      <c r="C5" s="5" t="n">
        <v>1138</v>
      </c>
    </row>
    <row r="6" spans="1:3">
      <c r="A6" s="4" t="s">
        <v>695</v>
      </c>
      <c r="B6" s="5" t="n">
        <v>904</v>
      </c>
      <c r="C6" s="5" t="n">
        <v>969</v>
      </c>
    </row>
    <row r="7" spans="1:3">
      <c r="A7" s="4" t="s">
        <v>696</v>
      </c>
      <c r="B7" s="5" t="n">
        <v>604</v>
      </c>
      <c r="C7" s="5" t="n">
        <v>689</v>
      </c>
    </row>
    <row r="8" spans="1:3">
      <c r="A8" s="4" t="s">
        <v>697</v>
      </c>
      <c r="B8" s="5" t="n">
        <v>274</v>
      </c>
      <c r="C8" s="5" t="n">
        <v>390</v>
      </c>
    </row>
    <row r="9" spans="1:3">
      <c r="A9" s="4" t="s">
        <v>698</v>
      </c>
      <c r="B9" s="5" t="n">
        <v>139</v>
      </c>
      <c r="C9" s="5" t="n">
        <v>120</v>
      </c>
    </row>
    <row r="10" spans="1:3">
      <c r="A10" s="4" t="s">
        <v>699</v>
      </c>
      <c r="B10" s="5" t="n">
        <v>4461</v>
      </c>
      <c r="C10" s="5" t="n">
        <v>4678</v>
      </c>
    </row>
    <row r="11" spans="1:3">
      <c r="A11" s="4" t="s">
        <v>700</v>
      </c>
      <c r="B11" s="5" t="n">
        <v>435</v>
      </c>
    </row>
    <row r="12" spans="1:3">
      <c r="A12" s="4" t="s">
        <v>701</v>
      </c>
      <c r="B12" s="5" t="n">
        <v>4026</v>
      </c>
    </row>
    <row r="13" spans="1:3">
      <c r="A13" s="3" t="s">
        <v>702</v>
      </c>
    </row>
    <row r="14" spans="1:3">
      <c r="A14" s="4" t="s">
        <v>693</v>
      </c>
      <c r="B14" s="5" t="n">
        <v>262</v>
      </c>
    </row>
    <row r="15" spans="1:3">
      <c r="A15" s="4" t="s">
        <v>16</v>
      </c>
      <c r="C15" s="5" t="n">
        <v>3069</v>
      </c>
    </row>
    <row r="16" spans="1:3">
      <c r="A16" s="4" t="s">
        <v>694</v>
      </c>
      <c r="B16" s="5" t="n">
        <v>161</v>
      </c>
      <c r="C16" s="5" t="n">
        <v>2535</v>
      </c>
    </row>
    <row r="17" spans="1:3">
      <c r="A17" s="4" t="s">
        <v>695</v>
      </c>
      <c r="B17" s="5" t="n">
        <v>97</v>
      </c>
      <c r="C17" s="5" t="n">
        <v>93</v>
      </c>
    </row>
    <row r="18" spans="1:3">
      <c r="A18" s="4" t="s">
        <v>696</v>
      </c>
      <c r="B18" s="5" t="n">
        <v>55</v>
      </c>
      <c r="C18" s="5" t="n">
        <v>32</v>
      </c>
    </row>
    <row r="19" spans="1:3">
      <c r="A19" s="4" t="s">
        <v>697</v>
      </c>
      <c r="C19" s="5" t="n">
        <v>14</v>
      </c>
    </row>
    <row r="20" spans="1:3">
      <c r="A20" s="4" t="s">
        <v>699</v>
      </c>
      <c r="B20" s="5" t="n">
        <v>575</v>
      </c>
      <c r="C20" s="5" t="n">
        <v>5743</v>
      </c>
    </row>
    <row r="21" spans="1:3">
      <c r="A21" s="4" t="s">
        <v>700</v>
      </c>
      <c r="B21" s="5" t="n">
        <v>29</v>
      </c>
    </row>
    <row r="22" spans="1:3">
      <c r="A22" s="4" t="s">
        <v>701</v>
      </c>
      <c r="B22" s="6" t="n">
        <v>546</v>
      </c>
      <c r="C22" s="6" t="n">
        <v>5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5"/>
  </cols>
  <sheetData>
    <row r="1" spans="1:6">
      <c r="A1" s="1" t="s">
        <v>703</v>
      </c>
      <c r="B1" s="2" t="s">
        <v>704</v>
      </c>
      <c r="C1" s="2" t="s">
        <v>705</v>
      </c>
      <c r="D1" s="2" t="s">
        <v>2</v>
      </c>
      <c r="E1" s="2" t="s">
        <v>62</v>
      </c>
      <c r="F1" s="2" t="s">
        <v>63</v>
      </c>
    </row>
    <row r="2" spans="1:6">
      <c r="A2" s="3" t="s">
        <v>706</v>
      </c>
    </row>
    <row r="3" spans="1:6">
      <c r="A3" s="4" t="s">
        <v>707</v>
      </c>
      <c r="D3" s="5" t="n">
        <v>14930170</v>
      </c>
      <c r="E3" s="5" t="n">
        <v>14876955</v>
      </c>
    </row>
    <row r="4" spans="1:6">
      <c r="A4" s="4" t="s">
        <v>708</v>
      </c>
      <c r="D4" s="5" t="n">
        <v>25000000</v>
      </c>
      <c r="E4" s="5" t="n">
        <v>25000000</v>
      </c>
    </row>
    <row r="5" spans="1:6">
      <c r="A5" s="4" t="s">
        <v>186</v>
      </c>
      <c r="D5" s="5" t="n">
        <v>20065</v>
      </c>
      <c r="E5" s="5" t="n">
        <v>25932</v>
      </c>
    </row>
    <row r="6" spans="1:6">
      <c r="A6" s="4" t="s">
        <v>158</v>
      </c>
      <c r="D6" s="6" t="n">
        <v>1100000</v>
      </c>
      <c r="E6" s="6" t="n">
        <v>1200000</v>
      </c>
      <c r="F6" s="6" t="n">
        <v>33000000</v>
      </c>
    </row>
    <row r="7" spans="1:6">
      <c r="A7" s="4" t="s">
        <v>709</v>
      </c>
      <c r="D7" s="5" t="n">
        <v>2911</v>
      </c>
      <c r="E7" s="5" t="n">
        <v>791</v>
      </c>
      <c r="F7" s="5" t="n">
        <v>1686</v>
      </c>
    </row>
    <row r="8" spans="1:6">
      <c r="A8" s="4" t="s">
        <v>710</v>
      </c>
      <c r="D8" s="6" t="n">
        <v>2300000</v>
      </c>
      <c r="E8" s="6" t="n">
        <v>2200000</v>
      </c>
      <c r="F8" s="6" t="n">
        <v>2700000</v>
      </c>
    </row>
    <row r="9" spans="1:6">
      <c r="A9" s="4" t="s">
        <v>711</v>
      </c>
      <c r="D9" s="4" t="s">
        <v>712</v>
      </c>
    </row>
    <row r="10" spans="1:6">
      <c r="A10" s="4" t="s">
        <v>713</v>
      </c>
      <c r="D10" s="6" t="n">
        <v>1900000</v>
      </c>
      <c r="E10" s="5" t="n">
        <v>1300000</v>
      </c>
    </row>
    <row r="11" spans="1:6">
      <c r="A11" s="4" t="s">
        <v>126</v>
      </c>
      <c r="D11" s="6" t="n">
        <v>200000</v>
      </c>
      <c r="E11" s="5" t="n">
        <v>200000</v>
      </c>
    </row>
    <row r="12" spans="1:6">
      <c r="A12" s="4" t="s">
        <v>714</v>
      </c>
      <c r="D12" s="4" t="s">
        <v>648</v>
      </c>
    </row>
    <row r="13" spans="1:6">
      <c r="A13" s="4" t="s">
        <v>172</v>
      </c>
    </row>
    <row r="14" spans="1:6">
      <c r="A14" s="3" t="s">
        <v>706</v>
      </c>
    </row>
    <row r="15" spans="1:6">
      <c r="A15" s="4" t="s">
        <v>186</v>
      </c>
      <c r="F15" s="5" t="n">
        <v>26256</v>
      </c>
    </row>
    <row r="16" spans="1:6">
      <c r="A16" s="4" t="s">
        <v>158</v>
      </c>
      <c r="D16" s="6" t="n">
        <v>1100000</v>
      </c>
      <c r="E16" s="6" t="n">
        <v>1200000</v>
      </c>
      <c r="F16" s="6" t="n">
        <v>1300000</v>
      </c>
    </row>
    <row r="17" spans="1:6">
      <c r="A17" s="4" t="s">
        <v>715</v>
      </c>
    </row>
    <row r="18" spans="1:6">
      <c r="A18" s="3" t="s">
        <v>706</v>
      </c>
    </row>
    <row r="19" spans="1:6">
      <c r="A19" s="4" t="s">
        <v>186</v>
      </c>
      <c r="D19" s="5" t="n">
        <v>20065</v>
      </c>
      <c r="E19" s="5" t="n">
        <v>25932</v>
      </c>
      <c r="F19" s="5" t="n">
        <v>26256</v>
      </c>
    </row>
    <row r="20" spans="1:6">
      <c r="A20" s="4" t="s">
        <v>173</v>
      </c>
    </row>
    <row r="21" spans="1:6">
      <c r="A21" s="3" t="s">
        <v>706</v>
      </c>
    </row>
    <row r="22" spans="1:6">
      <c r="A22" s="4" t="s">
        <v>186</v>
      </c>
      <c r="F22" s="5" t="n">
        <v>690000</v>
      </c>
    </row>
    <row r="23" spans="1:6">
      <c r="A23" s="4" t="s">
        <v>158</v>
      </c>
      <c r="C23" s="6" t="n">
        <v>31700000</v>
      </c>
    </row>
    <row r="24" spans="1:6">
      <c r="A24" s="4" t="s">
        <v>716</v>
      </c>
    </row>
    <row r="25" spans="1:6">
      <c r="A25" s="3" t="s">
        <v>706</v>
      </c>
    </row>
    <row r="26" spans="1:6">
      <c r="A26" s="4" t="s">
        <v>186</v>
      </c>
      <c r="C26" s="5" t="n">
        <v>690000</v>
      </c>
    </row>
    <row r="27" spans="1:6">
      <c r="A27" s="4" t="s">
        <v>717</v>
      </c>
      <c r="C27" s="9" t="n">
        <v>48.3</v>
      </c>
    </row>
    <row r="28" spans="1:6">
      <c r="A28" s="4" t="s">
        <v>394</v>
      </c>
    </row>
    <row r="29" spans="1:6">
      <c r="A29" s="3" t="s">
        <v>706</v>
      </c>
    </row>
    <row r="30" spans="1:6">
      <c r="A30" s="4" t="s">
        <v>718</v>
      </c>
      <c r="D30" s="6" t="n">
        <v>200000</v>
      </c>
      <c r="E30" s="6" t="n">
        <v>100000</v>
      </c>
      <c r="F30" s="6" t="n">
        <v>100000</v>
      </c>
    </row>
    <row r="31" spans="1:6">
      <c r="A31" s="4" t="s">
        <v>719</v>
      </c>
      <c r="D31" s="6" t="n">
        <v>100000</v>
      </c>
      <c r="E31" s="6" t="n">
        <v>100000</v>
      </c>
    </row>
    <row r="32" spans="1:6">
      <c r="A32" s="4" t="s">
        <v>720</v>
      </c>
    </row>
    <row r="33" spans="1:6">
      <c r="A33" s="3" t="s">
        <v>706</v>
      </c>
    </row>
    <row r="34" spans="1:6">
      <c r="A34" s="4" t="s">
        <v>717</v>
      </c>
      <c r="D34" s="9" t="n">
        <v>57.37</v>
      </c>
    </row>
    <row r="35" spans="1:6">
      <c r="A35" s="4" t="s">
        <v>721</v>
      </c>
    </row>
    <row r="36" spans="1:6">
      <c r="A36" s="3" t="s">
        <v>706</v>
      </c>
    </row>
    <row r="37" spans="1:6">
      <c r="A37" s="4" t="s">
        <v>722</v>
      </c>
      <c r="D37" s="5" t="n">
        <v>1887</v>
      </c>
      <c r="E37" s="5" t="n">
        <v>1893</v>
      </c>
    </row>
    <row r="38" spans="1:6">
      <c r="A38" s="4" t="s">
        <v>126</v>
      </c>
      <c r="D38" s="6" t="n">
        <v>200000</v>
      </c>
      <c r="E38" s="6" t="n">
        <v>200000</v>
      </c>
    </row>
    <row r="39" spans="1:6">
      <c r="A39" s="4" t="s">
        <v>723</v>
      </c>
      <c r="D39" s="4" t="s">
        <v>724</v>
      </c>
      <c r="E39" s="4" t="s">
        <v>724</v>
      </c>
    </row>
    <row r="40" spans="1:6">
      <c r="A40" s="4" t="s">
        <v>725</v>
      </c>
    </row>
    <row r="41" spans="1:6">
      <c r="A41" s="3" t="s">
        <v>706</v>
      </c>
    </row>
    <row r="42" spans="1:6">
      <c r="A42" s="4" t="s">
        <v>726</v>
      </c>
      <c r="D42" s="4" t="s">
        <v>727</v>
      </c>
    </row>
    <row r="43" spans="1:6">
      <c r="A43" s="4" t="s">
        <v>728</v>
      </c>
      <c r="D43" s="5" t="n">
        <v>32950</v>
      </c>
      <c r="E43" s="5" t="n">
        <v>29252</v>
      </c>
    </row>
    <row r="44" spans="1:6">
      <c r="A44" s="4" t="s">
        <v>729</v>
      </c>
      <c r="D44" s="9" t="n">
        <v>47.35</v>
      </c>
      <c r="E44" s="9" t="n">
        <v>42.86</v>
      </c>
    </row>
    <row r="45" spans="1:6">
      <c r="A45" s="4" t="s">
        <v>730</v>
      </c>
      <c r="D45" s="6" t="n">
        <v>700000</v>
      </c>
    </row>
    <row r="46" spans="1:6">
      <c r="A46" s="4" t="s">
        <v>731</v>
      </c>
      <c r="D46" s="4" t="s">
        <v>732</v>
      </c>
    </row>
    <row r="47" spans="1:6">
      <c r="A47" s="4" t="s">
        <v>733</v>
      </c>
      <c r="D47" s="5" t="n">
        <v>0</v>
      </c>
    </row>
    <row r="48" spans="1:6">
      <c r="A48" s="4" t="s">
        <v>734</v>
      </c>
      <c r="D48" s="5" t="n">
        <v>0</v>
      </c>
    </row>
    <row r="49" spans="1:6">
      <c r="A49" s="4" t="s">
        <v>735</v>
      </c>
    </row>
    <row r="50" spans="1:6">
      <c r="A50" s="3" t="s">
        <v>706</v>
      </c>
    </row>
    <row r="51" spans="1:6">
      <c r="A51" s="4" t="s">
        <v>736</v>
      </c>
      <c r="B51" s="6" t="n">
        <v>1800000</v>
      </c>
    </row>
    <row r="52" spans="1:6">
      <c r="A52" s="4" t="s">
        <v>737</v>
      </c>
      <c r="B52" s="5" t="n">
        <v>28630</v>
      </c>
    </row>
    <row r="53" spans="1:6">
      <c r="A53" s="4" t="s">
        <v>738</v>
      </c>
    </row>
    <row r="54" spans="1:6">
      <c r="A54" s="3" t="s">
        <v>706</v>
      </c>
    </row>
    <row r="55" spans="1:6">
      <c r="A55" s="4" t="s">
        <v>739</v>
      </c>
      <c r="D55" s="5" t="n">
        <v>677500</v>
      </c>
    </row>
    <row r="56" spans="1:6">
      <c r="A56" s="4" t="s">
        <v>740</v>
      </c>
      <c r="D56" s="5" t="n">
        <v>20000</v>
      </c>
    </row>
    <row r="57" spans="1:6">
      <c r="A57" s="4" t="s">
        <v>741</v>
      </c>
    </row>
    <row r="58" spans="1:6">
      <c r="A58" s="3" t="s">
        <v>706</v>
      </c>
    </row>
    <row r="59" spans="1:6">
      <c r="A59" s="4" t="s">
        <v>742</v>
      </c>
      <c r="D59" s="4" t="s">
        <v>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744</v>
      </c>
      <c r="B1" s="2" t="s">
        <v>1</v>
      </c>
    </row>
    <row r="2" spans="1:2">
      <c r="B2" s="2" t="s">
        <v>745</v>
      </c>
    </row>
    <row r="3" spans="1:2">
      <c r="A3" s="4" t="s">
        <v>746</v>
      </c>
    </row>
    <row r="4" spans="1:2">
      <c r="A4" s="3" t="s">
        <v>706</v>
      </c>
    </row>
    <row r="5" spans="1:2">
      <c r="A5" s="4" t="s">
        <v>747</v>
      </c>
      <c r="B5" s="4" t="s">
        <v>748</v>
      </c>
    </row>
    <row r="6" spans="1:2">
      <c r="A6" s="4" t="s">
        <v>749</v>
      </c>
      <c r="B6" s="5" t="n">
        <v>34930</v>
      </c>
    </row>
    <row r="7" spans="1:2">
      <c r="A7" s="4" t="s">
        <v>750</v>
      </c>
      <c r="B7" s="7" t="n">
        <v>1.6</v>
      </c>
    </row>
    <row r="8" spans="1:2">
      <c r="A8" s="4" t="s">
        <v>751</v>
      </c>
    </row>
    <row r="9" spans="1:2">
      <c r="A9" s="3" t="s">
        <v>706</v>
      </c>
    </row>
    <row r="10" spans="1:2">
      <c r="A10" s="4" t="s">
        <v>747</v>
      </c>
      <c r="B10" s="4" t="s">
        <v>752</v>
      </c>
    </row>
    <row r="11" spans="1:2">
      <c r="A11" s="4" t="s">
        <v>749</v>
      </c>
      <c r="B11" s="5" t="n">
        <v>37510</v>
      </c>
    </row>
    <row r="12" spans="1:2">
      <c r="A12" s="4" t="s">
        <v>750</v>
      </c>
      <c r="B12" s="7" t="n">
        <v>1.6</v>
      </c>
    </row>
    <row r="13" spans="1:2">
      <c r="A13" s="4" t="s">
        <v>753</v>
      </c>
    </row>
    <row r="14" spans="1:2">
      <c r="A14" s="3" t="s">
        <v>706</v>
      </c>
    </row>
    <row r="15" spans="1:2">
      <c r="A15" s="4" t="s">
        <v>747</v>
      </c>
      <c r="B15" s="4" t="s">
        <v>754</v>
      </c>
    </row>
    <row r="16" spans="1:2">
      <c r="A16" s="4" t="s">
        <v>749</v>
      </c>
      <c r="B16" s="5" t="n">
        <v>33150</v>
      </c>
    </row>
    <row r="17" spans="1:2">
      <c r="A17" s="4" t="s">
        <v>750</v>
      </c>
      <c r="B17" s="7"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62</v>
      </c>
    </row>
    <row r="3" spans="1:3">
      <c r="A3" s="3" t="s">
        <v>756</v>
      </c>
    </row>
    <row r="4" spans="1:3">
      <c r="A4" s="4" t="s">
        <v>757</v>
      </c>
      <c r="B4" s="5" t="n">
        <v>61789</v>
      </c>
      <c r="C4" s="5" t="n">
        <v>52224</v>
      </c>
    </row>
    <row r="5" spans="1:3">
      <c r="A5" s="4" t="s">
        <v>737</v>
      </c>
      <c r="B5" s="5" t="n">
        <v>6943</v>
      </c>
      <c r="C5" s="5" t="n">
        <v>7892</v>
      </c>
    </row>
    <row r="6" spans="1:3">
      <c r="A6" s="4" t="s">
        <v>758</v>
      </c>
      <c r="B6" s="5" t="n">
        <v>1632</v>
      </c>
      <c r="C6" s="5" t="n">
        <v>1673</v>
      </c>
    </row>
    <row r="7" spans="1:3">
      <c r="A7" s="4" t="s">
        <v>759</v>
      </c>
      <c r="B7" s="5" t="n">
        <v>0</v>
      </c>
      <c r="C7" s="5" t="n">
        <v>0</v>
      </c>
    </row>
    <row r="8" spans="1:3">
      <c r="A8" s="4" t="s">
        <v>760</v>
      </c>
      <c r="B8" s="5" t="n">
        <v>70364</v>
      </c>
      <c r="C8" s="5" t="n">
        <v>61789</v>
      </c>
    </row>
    <row r="9" spans="1:3">
      <c r="A9" s="3" t="s">
        <v>761</v>
      </c>
    </row>
    <row r="10" spans="1:3">
      <c r="A10" s="4" t="s">
        <v>757</v>
      </c>
      <c r="B10" s="9" t="n">
        <v>38.25</v>
      </c>
      <c r="C10" s="9" t="n">
        <v>36.22</v>
      </c>
    </row>
    <row r="11" spans="1:3">
      <c r="A11" s="4" t="s">
        <v>737</v>
      </c>
      <c r="B11" s="12" t="n">
        <v>63.5</v>
      </c>
      <c r="C11" s="12" t="n">
        <v>49.63</v>
      </c>
    </row>
    <row r="12" spans="1:3">
      <c r="A12" s="4" t="s">
        <v>758</v>
      </c>
      <c r="B12" s="12" t="n">
        <v>58.15</v>
      </c>
      <c r="C12" s="12" t="n">
        <v>47.85</v>
      </c>
    </row>
    <row r="13" spans="1:3">
      <c r="A13" s="4" t="s">
        <v>759</v>
      </c>
      <c r="B13" s="4" t="s">
        <v>130</v>
      </c>
      <c r="C13" s="4" t="s">
        <v>130</v>
      </c>
    </row>
    <row r="14" spans="1:3">
      <c r="A14" s="4" t="s">
        <v>760</v>
      </c>
      <c r="B14" s="9" t="n">
        <v>41.2</v>
      </c>
      <c r="C14" s="9" t="n">
        <v>38.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39</v>
      </c>
      <c r="J1" s="2" t="s">
        <v>1</v>
      </c>
    </row>
    <row r="2" spans="1:12">
      <c r="B2" s="2" t="s">
        <v>2</v>
      </c>
      <c r="C2" s="2" t="s">
        <v>470</v>
      </c>
      <c r="D2" s="2" t="s">
        <v>4</v>
      </c>
      <c r="E2" s="2" t="s">
        <v>471</v>
      </c>
      <c r="F2" s="2" t="s">
        <v>62</v>
      </c>
      <c r="G2" s="2" t="s">
        <v>472</v>
      </c>
      <c r="H2" s="2" t="s">
        <v>473</v>
      </c>
      <c r="I2" s="2" t="s">
        <v>474</v>
      </c>
      <c r="J2" s="2" t="s">
        <v>2</v>
      </c>
      <c r="K2" s="2" t="s">
        <v>62</v>
      </c>
      <c r="L2" s="2" t="s">
        <v>63</v>
      </c>
    </row>
    <row r="3" spans="1:12">
      <c r="A3" s="3" t="s">
        <v>763</v>
      </c>
    </row>
    <row r="4" spans="1:12">
      <c r="A4" s="4" t="s">
        <v>764</v>
      </c>
      <c r="J4" s="7" t="n">
        <v>44.2</v>
      </c>
      <c r="K4" s="6" t="n">
        <v>33</v>
      </c>
      <c r="L4" s="6" t="n">
        <v>29</v>
      </c>
    </row>
    <row r="5" spans="1:12">
      <c r="A5" s="4" t="s">
        <v>765</v>
      </c>
      <c r="J5" s="5" t="n">
        <v>14894</v>
      </c>
      <c r="K5" s="5" t="n">
        <v>14824</v>
      </c>
      <c r="L5" s="5" t="n">
        <v>14095</v>
      </c>
    </row>
    <row r="6" spans="1:12">
      <c r="A6" s="4" t="s">
        <v>766</v>
      </c>
      <c r="J6" s="5" t="n">
        <v>6</v>
      </c>
      <c r="K6" s="5" t="n">
        <v>5</v>
      </c>
      <c r="L6" s="5" t="n">
        <v>7</v>
      </c>
    </row>
    <row r="7" spans="1:12">
      <c r="A7" s="4" t="s">
        <v>767</v>
      </c>
      <c r="J7" s="5" t="n">
        <v>14900</v>
      </c>
      <c r="K7" s="5" t="n">
        <v>14829</v>
      </c>
      <c r="L7" s="5" t="n">
        <v>14102</v>
      </c>
    </row>
    <row r="8" spans="1:12">
      <c r="A8" s="4" t="s">
        <v>768</v>
      </c>
      <c r="B8" s="9" t="n">
        <v>0.77</v>
      </c>
      <c r="C8" s="9" t="n">
        <v>0.15</v>
      </c>
      <c r="D8" s="9" t="n">
        <v>0.27</v>
      </c>
      <c r="E8" s="9" t="n">
        <v>1.78</v>
      </c>
      <c r="F8" s="9" t="n">
        <v>0.74</v>
      </c>
      <c r="G8" s="9" t="n">
        <v>0.19</v>
      </c>
      <c r="H8" s="9" t="n">
        <v>0.24</v>
      </c>
      <c r="I8" s="9" t="n">
        <v>1.06</v>
      </c>
      <c r="J8" s="9" t="n">
        <v>2.97</v>
      </c>
      <c r="K8" s="9" t="n">
        <v>2.23</v>
      </c>
      <c r="L8" s="9" t="n">
        <v>2.0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2</v>
      </c>
      <c r="D2" s="2" t="s">
        <v>63</v>
      </c>
    </row>
    <row r="3" spans="1:4">
      <c r="A3" s="4" t="s">
        <v>770</v>
      </c>
    </row>
    <row r="4" spans="1:4">
      <c r="A4" s="3" t="s">
        <v>771</v>
      </c>
    </row>
    <row r="5" spans="1:4">
      <c r="A5" s="4" t="s">
        <v>772</v>
      </c>
      <c r="B5" s="4" t="s">
        <v>130</v>
      </c>
      <c r="C5" s="5" t="n">
        <v>6102</v>
      </c>
      <c r="D5" s="5" t="n">
        <v>87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773</v>
      </c>
      <c r="B1" s="2" t="s">
        <v>1</v>
      </c>
    </row>
    <row r="2" spans="1:2">
      <c r="B2" s="2" t="s">
        <v>774</v>
      </c>
    </row>
    <row r="3" spans="1:2">
      <c r="A3" s="4" t="s">
        <v>431</v>
      </c>
    </row>
    <row r="4" spans="1:2">
      <c r="A4" s="3" t="s">
        <v>775</v>
      </c>
    </row>
    <row r="5" spans="1:2">
      <c r="A5" s="4" t="s">
        <v>776</v>
      </c>
      <c r="B5" s="5" t="n">
        <v>115000000000</v>
      </c>
    </row>
    <row r="6" spans="1:2">
      <c r="A6" s="4" t="s">
        <v>777</v>
      </c>
      <c r="B6" s="5" t="n">
        <v>4300000000</v>
      </c>
    </row>
    <row r="7" spans="1:2">
      <c r="A7" s="4" t="s">
        <v>778</v>
      </c>
    </row>
    <row r="8" spans="1:2">
      <c r="A8" s="3" t="s">
        <v>775</v>
      </c>
    </row>
    <row r="9" spans="1:2">
      <c r="A9" s="4" t="s">
        <v>779</v>
      </c>
      <c r="B9" s="4" t="s">
        <v>780</v>
      </c>
    </row>
    <row r="10" spans="1:2">
      <c r="A10" s="4" t="s">
        <v>646</v>
      </c>
    </row>
    <row r="11" spans="1:2">
      <c r="A11" s="3" t="s">
        <v>775</v>
      </c>
    </row>
    <row r="12" spans="1:2">
      <c r="A12" s="4" t="s">
        <v>776</v>
      </c>
      <c r="B12" s="5" t="n">
        <v>14439</v>
      </c>
    </row>
    <row r="13" spans="1:2">
      <c r="A13" s="4" t="s">
        <v>777</v>
      </c>
      <c r="B13" s="12" t="n">
        <v>0.43</v>
      </c>
    </row>
    <row r="14" spans="1:2">
      <c r="A14" s="4" t="s">
        <v>781</v>
      </c>
      <c r="B14" s="4" t="s">
        <v>782</v>
      </c>
    </row>
    <row r="15" spans="1:2">
      <c r="A15" s="4" t="s">
        <v>783</v>
      </c>
      <c r="B15" s="4" t="s">
        <v>396</v>
      </c>
    </row>
    <row r="16" spans="1:2">
      <c r="A16" s="4" t="s">
        <v>784</v>
      </c>
    </row>
    <row r="17" spans="1:2">
      <c r="A17" s="3" t="s">
        <v>775</v>
      </c>
    </row>
    <row r="18" spans="1:2">
      <c r="A18" s="4" t="s">
        <v>781</v>
      </c>
      <c r="B18" s="4" t="s">
        <v>785</v>
      </c>
    </row>
    <row r="19" spans="1:2">
      <c r="A19" s="4" t="s">
        <v>783</v>
      </c>
      <c r="B19" s="4" t="s">
        <v>7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 customWidth="1" max="7" min="7" width="21"/>
    <col customWidth="1" max="8" min="8" width="21"/>
    <col customWidth="1" max="9" min="9" width="20"/>
    <col customWidth="1" max="10" min="10" width="20"/>
    <col customWidth="1" max="11" min="11" width="21"/>
    <col customWidth="1" max="12" min="12" width="14"/>
    <col customWidth="1" max="13" min="13" width="21"/>
    <col customWidth="1" max="14" min="14" width="21"/>
    <col customWidth="1" max="15" min="15" width="14"/>
    <col customWidth="1" max="16" min="16" width="16"/>
    <col customWidth="1" max="17" min="17" width="21"/>
    <col customWidth="1" max="18" min="18" width="19"/>
    <col customWidth="1" max="19" min="19" width="19"/>
    <col customWidth="1" max="20" min="20" width="21"/>
    <col customWidth="1" max="21" min="21" width="21"/>
  </cols>
  <sheetData>
    <row r="1" spans="1:21">
      <c r="A1" s="1" t="s">
        <v>787</v>
      </c>
      <c r="B1" s="2" t="s">
        <v>788</v>
      </c>
      <c r="C1" s="2" t="s">
        <v>789</v>
      </c>
      <c r="D1" s="2" t="s">
        <v>790</v>
      </c>
      <c r="E1" s="2" t="s">
        <v>791</v>
      </c>
      <c r="F1" s="2" t="s">
        <v>792</v>
      </c>
      <c r="G1" s="2" t="s">
        <v>793</v>
      </c>
      <c r="H1" s="2" t="s">
        <v>794</v>
      </c>
      <c r="I1" s="2" t="s">
        <v>795</v>
      </c>
      <c r="J1" s="2" t="s">
        <v>796</v>
      </c>
      <c r="K1" s="2" t="s">
        <v>797</v>
      </c>
      <c r="L1" s="2" t="s">
        <v>63</v>
      </c>
      <c r="M1" s="2" t="s">
        <v>798</v>
      </c>
      <c r="N1" s="2" t="s">
        <v>799</v>
      </c>
      <c r="O1" s="2" t="s">
        <v>63</v>
      </c>
      <c r="P1" s="2" t="s">
        <v>800</v>
      </c>
      <c r="Q1" s="2" t="s">
        <v>801</v>
      </c>
      <c r="R1" s="2" t="s">
        <v>802</v>
      </c>
      <c r="S1" s="2" t="s">
        <v>803</v>
      </c>
      <c r="T1" s="2" t="s">
        <v>804</v>
      </c>
      <c r="U1" s="2" t="s">
        <v>805</v>
      </c>
    </row>
    <row r="2" spans="1:21">
      <c r="A2" s="3" t="s">
        <v>440</v>
      </c>
    </row>
    <row r="3" spans="1:21">
      <c r="A3" s="4" t="s">
        <v>806</v>
      </c>
      <c r="M3" s="6" t="n">
        <v>600000</v>
      </c>
    </row>
    <row r="4" spans="1:21">
      <c r="A4" s="4" t="s">
        <v>86</v>
      </c>
      <c r="M4" s="5" t="n">
        <v>50000000</v>
      </c>
      <c r="N4" s="6" t="n">
        <v>54700000</v>
      </c>
    </row>
    <row r="5" spans="1:21">
      <c r="A5" s="4" t="s">
        <v>99</v>
      </c>
      <c r="M5" s="6" t="n">
        <v>112000000</v>
      </c>
      <c r="N5" s="6" t="n">
        <v>99000000</v>
      </c>
    </row>
    <row r="6" spans="1:21">
      <c r="A6" s="4" t="s">
        <v>807</v>
      </c>
      <c r="M6" s="4" t="s">
        <v>808</v>
      </c>
      <c r="N6" s="4" t="s">
        <v>808</v>
      </c>
      <c r="O6" s="4" t="s">
        <v>809</v>
      </c>
    </row>
    <row r="7" spans="1:21">
      <c r="A7" s="4" t="s">
        <v>810</v>
      </c>
      <c r="M7" s="6" t="n">
        <v>599000000</v>
      </c>
    </row>
    <row r="8" spans="1:21">
      <c r="A8" s="4" t="s">
        <v>811</v>
      </c>
      <c r="M8" s="6" t="n">
        <v>700000</v>
      </c>
    </row>
    <row r="9" spans="1:21">
      <c r="A9" s="4" t="s">
        <v>812</v>
      </c>
    </row>
    <row r="10" spans="1:21">
      <c r="A10" s="3" t="s">
        <v>440</v>
      </c>
    </row>
    <row r="11" spans="1:21">
      <c r="A11" s="4" t="s">
        <v>807</v>
      </c>
      <c r="L11" s="4" t="s">
        <v>808</v>
      </c>
      <c r="M11" s="4" t="s">
        <v>808</v>
      </c>
      <c r="N11" s="4" t="s">
        <v>808</v>
      </c>
      <c r="O11" s="4" t="s">
        <v>808</v>
      </c>
    </row>
    <row r="12" spans="1:21">
      <c r="A12" s="4" t="s">
        <v>813</v>
      </c>
    </row>
    <row r="13" spans="1:21">
      <c r="A13" s="3" t="s">
        <v>440</v>
      </c>
    </row>
    <row r="14" spans="1:21">
      <c r="A14" s="4" t="s">
        <v>86</v>
      </c>
      <c r="M14" s="6" t="n">
        <v>300000</v>
      </c>
    </row>
    <row r="15" spans="1:21">
      <c r="A15" s="4" t="s">
        <v>99</v>
      </c>
      <c r="M15" s="6" t="n">
        <v>300000</v>
      </c>
    </row>
    <row r="16" spans="1:21">
      <c r="A16" s="4" t="s">
        <v>814</v>
      </c>
      <c r="M16" s="4" t="s">
        <v>815</v>
      </c>
    </row>
    <row r="17" spans="1:21">
      <c r="A17" s="4" t="s">
        <v>816</v>
      </c>
    </row>
    <row r="18" spans="1:21">
      <c r="A18" s="3" t="s">
        <v>440</v>
      </c>
    </row>
    <row r="19" spans="1:21">
      <c r="A19" s="4" t="s">
        <v>817</v>
      </c>
      <c r="J19" s="6" t="n">
        <v>3200000</v>
      </c>
    </row>
    <row r="20" spans="1:21">
      <c r="A20" s="4" t="s">
        <v>431</v>
      </c>
    </row>
    <row r="21" spans="1:21">
      <c r="A21" s="3" t="s">
        <v>440</v>
      </c>
    </row>
    <row r="22" spans="1:21">
      <c r="A22" s="4" t="s">
        <v>817</v>
      </c>
      <c r="D22" s="6" t="n">
        <v>7000000</v>
      </c>
      <c r="J22" s="6" t="n">
        <v>1400000</v>
      </c>
    </row>
    <row r="23" spans="1:21">
      <c r="A23" s="4" t="s">
        <v>818</v>
      </c>
      <c r="G23" s="4" t="s">
        <v>819</v>
      </c>
      <c r="I23" s="4" t="s">
        <v>627</v>
      </c>
    </row>
    <row r="24" spans="1:21">
      <c r="A24" s="4" t="s">
        <v>820</v>
      </c>
      <c r="G24" s="6" t="n">
        <v>1000000</v>
      </c>
      <c r="I24" s="6" t="n">
        <v>1100000</v>
      </c>
    </row>
    <row r="25" spans="1:21">
      <c r="A25" s="4" t="s">
        <v>821</v>
      </c>
      <c r="D25" s="4" t="s">
        <v>822</v>
      </c>
    </row>
    <row r="26" spans="1:21">
      <c r="A26" s="4" t="s">
        <v>646</v>
      </c>
    </row>
    <row r="27" spans="1:21">
      <c r="A27" s="3" t="s">
        <v>440</v>
      </c>
    </row>
    <row r="28" spans="1:21">
      <c r="A28" s="4" t="s">
        <v>817</v>
      </c>
      <c r="B28" s="6" t="n">
        <v>2700000</v>
      </c>
      <c r="C28" s="6" t="n">
        <v>1100000</v>
      </c>
      <c r="F28" s="6" t="n">
        <v>1000000</v>
      </c>
      <c r="H28" s="6" t="n">
        <v>900000</v>
      </c>
    </row>
    <row r="29" spans="1:21">
      <c r="A29" s="4" t="s">
        <v>810</v>
      </c>
      <c r="T29" s="6" t="n">
        <v>400000</v>
      </c>
      <c r="U29" s="6" t="n">
        <v>400000</v>
      </c>
    </row>
    <row r="30" spans="1:21">
      <c r="A30" s="4" t="s">
        <v>823</v>
      </c>
      <c r="F30" s="5" t="n">
        <v>600000</v>
      </c>
      <c r="Q30" s="6" t="n">
        <v>1600000</v>
      </c>
    </row>
    <row r="31" spans="1:21">
      <c r="A31" s="4" t="s">
        <v>824</v>
      </c>
      <c r="B31" s="4" t="s">
        <v>825</v>
      </c>
    </row>
    <row r="32" spans="1:21">
      <c r="A32" s="4" t="s">
        <v>826</v>
      </c>
      <c r="S32" s="5" t="n">
        <v>9450000</v>
      </c>
    </row>
    <row r="33" spans="1:21">
      <c r="A33" s="4" t="s">
        <v>827</v>
      </c>
    </row>
    <row r="34" spans="1:21">
      <c r="A34" s="3" t="s">
        <v>440</v>
      </c>
    </row>
    <row r="35" spans="1:21">
      <c r="A35" s="4" t="s">
        <v>828</v>
      </c>
      <c r="R35" s="5" t="n">
        <v>400</v>
      </c>
      <c r="S35" s="5" t="n">
        <v>1600</v>
      </c>
    </row>
    <row r="36" spans="1:21">
      <c r="A36" s="4" t="s">
        <v>829</v>
      </c>
      <c r="E36" s="4" t="s">
        <v>830</v>
      </c>
    </row>
    <row r="37" spans="1:21">
      <c r="A37" s="4" t="s">
        <v>831</v>
      </c>
    </row>
    <row r="38" spans="1:21">
      <c r="A38" s="3" t="s">
        <v>440</v>
      </c>
    </row>
    <row r="39" spans="1:21">
      <c r="A39" s="4" t="s">
        <v>832</v>
      </c>
      <c r="P39" s="5" t="n">
        <v>800</v>
      </c>
    </row>
    <row r="40" spans="1:21">
      <c r="A40" s="4" t="s">
        <v>833</v>
      </c>
    </row>
    <row r="41" spans="1:21">
      <c r="A41" s="3" t="s">
        <v>440</v>
      </c>
    </row>
    <row r="42" spans="1:21">
      <c r="A42" s="4" t="s">
        <v>832</v>
      </c>
      <c r="P42" s="5" t="n">
        <v>800</v>
      </c>
    </row>
    <row r="43" spans="1:21">
      <c r="A43" s="4" t="s">
        <v>834</v>
      </c>
    </row>
    <row r="44" spans="1:21">
      <c r="A44" s="3" t="s">
        <v>440</v>
      </c>
    </row>
    <row r="45" spans="1:21">
      <c r="A45" s="4" t="s">
        <v>826</v>
      </c>
      <c r="R45" s="5" t="n">
        <v>9554940</v>
      </c>
    </row>
    <row r="46" spans="1:21">
      <c r="A46" s="4" t="s">
        <v>829</v>
      </c>
      <c r="E46" s="4" t="s">
        <v>830</v>
      </c>
    </row>
    <row r="47" spans="1:21">
      <c r="A47" s="4" t="s">
        <v>835</v>
      </c>
    </row>
    <row r="48" spans="1:21">
      <c r="A48" s="3" t="s">
        <v>440</v>
      </c>
    </row>
    <row r="49" spans="1:21">
      <c r="A49" s="4" t="s">
        <v>836</v>
      </c>
      <c r="K49" s="6" t="n">
        <v>4100000</v>
      </c>
    </row>
    <row r="50" spans="1:21">
      <c r="A50" s="4" t="s">
        <v>837</v>
      </c>
    </row>
    <row r="51" spans="1:21">
      <c r="A51" s="3" t="s">
        <v>440</v>
      </c>
    </row>
    <row r="52" spans="1:21">
      <c r="A52" s="4" t="s">
        <v>817</v>
      </c>
      <c r="F52" s="6" t="n">
        <v>340000</v>
      </c>
    </row>
    <row r="53" spans="1:21">
      <c r="A53" s="4" t="s">
        <v>838</v>
      </c>
    </row>
    <row r="54" spans="1:21">
      <c r="A54" s="3" t="s">
        <v>440</v>
      </c>
    </row>
    <row r="55" spans="1:21">
      <c r="A55" s="4" t="s">
        <v>817</v>
      </c>
      <c r="B55" s="6" t="n">
        <v>7300000</v>
      </c>
    </row>
    <row r="56" spans="1:21">
      <c r="A56" s="4" t="s">
        <v>824</v>
      </c>
      <c r="B56" s="4" t="s">
        <v>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840</v>
      </c>
      <c r="B1" s="2" t="s">
        <v>798</v>
      </c>
    </row>
    <row r="2" spans="1:2">
      <c r="A2" s="4" t="s">
        <v>171</v>
      </c>
      <c r="B2" s="6" t="n">
        <v>599</v>
      </c>
    </row>
    <row r="3" spans="1:2">
      <c r="A3" s="4" t="s">
        <v>694</v>
      </c>
      <c r="B3" s="8" t="n">
        <v>47.6</v>
      </c>
    </row>
    <row r="4" spans="1:2">
      <c r="A4" s="4" t="s">
        <v>695</v>
      </c>
      <c r="B4" s="8" t="n">
        <v>49.9</v>
      </c>
    </row>
    <row r="5" spans="1:2">
      <c r="A5" s="4" t="s">
        <v>696</v>
      </c>
      <c r="B5" s="8" t="n">
        <v>49.2</v>
      </c>
    </row>
    <row r="6" spans="1:2">
      <c r="A6" s="4" t="s">
        <v>697</v>
      </c>
      <c r="B6" s="8" t="n">
        <v>46.7</v>
      </c>
    </row>
    <row r="7" spans="1:2">
      <c r="A7" s="4" t="s">
        <v>841</v>
      </c>
      <c r="B7" s="8" t="n">
        <v>37.7</v>
      </c>
    </row>
    <row r="8" spans="1:2">
      <c r="A8" s="4" t="s">
        <v>842</v>
      </c>
      <c r="B8" s="8" t="n">
        <v>367.9</v>
      </c>
    </row>
    <row r="9" spans="1:2">
      <c r="A9" s="4" t="s">
        <v>843</v>
      </c>
    </row>
    <row r="10" spans="1:2">
      <c r="A10" s="4" t="s">
        <v>171</v>
      </c>
      <c r="B10" s="8" t="n">
        <v>584.8</v>
      </c>
    </row>
    <row r="11" spans="1:2">
      <c r="A11" s="4" t="s">
        <v>694</v>
      </c>
      <c r="B11" s="8" t="n">
        <v>45.6</v>
      </c>
    </row>
    <row r="12" spans="1:2">
      <c r="A12" s="4" t="s">
        <v>695</v>
      </c>
      <c r="B12" s="8" t="n">
        <v>48.7</v>
      </c>
    </row>
    <row r="13" spans="1:2">
      <c r="A13" s="4" t="s">
        <v>696</v>
      </c>
      <c r="B13" s="5" t="n">
        <v>48</v>
      </c>
    </row>
    <row r="14" spans="1:2">
      <c r="A14" s="4" t="s">
        <v>697</v>
      </c>
      <c r="B14" s="8" t="n">
        <v>45.5</v>
      </c>
    </row>
    <row r="15" spans="1:2">
      <c r="A15" s="4" t="s">
        <v>841</v>
      </c>
      <c r="B15" s="8" t="n">
        <v>36.5</v>
      </c>
    </row>
    <row r="16" spans="1:2">
      <c r="A16" s="4" t="s">
        <v>842</v>
      </c>
      <c r="B16" s="8" t="n">
        <v>360.5</v>
      </c>
    </row>
    <row r="17" spans="1:2">
      <c r="A17" s="4" t="s">
        <v>844</v>
      </c>
    </row>
    <row r="18" spans="1:2">
      <c r="A18" s="4" t="s">
        <v>171</v>
      </c>
      <c r="B18" s="8" t="n">
        <v>14.2</v>
      </c>
    </row>
    <row r="19" spans="1:2">
      <c r="A19" s="4" t="s">
        <v>694</v>
      </c>
      <c r="B19" s="5" t="n">
        <v>2</v>
      </c>
    </row>
    <row r="20" spans="1:2">
      <c r="A20" s="4" t="s">
        <v>695</v>
      </c>
      <c r="B20" s="8" t="n">
        <v>1.2</v>
      </c>
    </row>
    <row r="21" spans="1:2">
      <c r="A21" s="4" t="s">
        <v>696</v>
      </c>
      <c r="B21" s="8" t="n">
        <v>1.2</v>
      </c>
    </row>
    <row r="22" spans="1:2">
      <c r="A22" s="4" t="s">
        <v>697</v>
      </c>
      <c r="B22" s="8" t="n">
        <v>1.2</v>
      </c>
    </row>
    <row r="23" spans="1:2">
      <c r="A23" s="4" t="s">
        <v>841</v>
      </c>
      <c r="B23" s="8" t="n">
        <v>1.2</v>
      </c>
    </row>
    <row r="24" spans="1:2">
      <c r="A24" s="4" t="s">
        <v>842</v>
      </c>
      <c r="B24" s="7" t="n">
        <v>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62</v>
      </c>
    </row>
    <row r="3" spans="1:3">
      <c r="A3" s="3" t="s">
        <v>846</v>
      </c>
    </row>
    <row r="4" spans="1:3">
      <c r="A4" s="4" t="s">
        <v>847</v>
      </c>
      <c r="B4" s="6" t="n">
        <v>2</v>
      </c>
      <c r="C4" s="7" t="n">
        <v>2.1</v>
      </c>
    </row>
    <row r="5" spans="1:3">
      <c r="A5" s="4" t="s">
        <v>848</v>
      </c>
      <c r="B5" s="8" t="n">
        <v>0.9</v>
      </c>
      <c r="C5" s="8" t="n">
        <v>0.3</v>
      </c>
    </row>
    <row r="6" spans="1:3">
      <c r="A6" s="4" t="s">
        <v>849</v>
      </c>
      <c r="B6" s="8" t="n">
        <v>0.2</v>
      </c>
      <c r="C6" s="8" t="n">
        <v>0.4</v>
      </c>
    </row>
    <row r="7" spans="1:3">
      <c r="A7" s="4" t="s">
        <v>850</v>
      </c>
      <c r="B7" s="8" t="n">
        <v>2.7</v>
      </c>
      <c r="C7" s="5" t="n">
        <v>2</v>
      </c>
    </row>
    <row r="8" spans="1:3">
      <c r="A8" s="4" t="s">
        <v>520</v>
      </c>
      <c r="B8" s="8" t="n">
        <v>0.6</v>
      </c>
      <c r="C8" s="8" t="n">
        <v>0.6</v>
      </c>
    </row>
    <row r="9" spans="1:3">
      <c r="A9" s="4" t="s">
        <v>851</v>
      </c>
      <c r="B9" s="8" t="n">
        <v>2.1</v>
      </c>
      <c r="C9" s="8" t="n">
        <v>1.4</v>
      </c>
    </row>
    <row r="10" spans="1:3">
      <c r="A10" s="4" t="s">
        <v>646</v>
      </c>
    </row>
    <row r="11" spans="1:3">
      <c r="A11" s="3" t="s">
        <v>846</v>
      </c>
    </row>
    <row r="12" spans="1:3">
      <c r="A12" s="4" t="s">
        <v>847</v>
      </c>
      <c r="B12" s="5" t="n">
        <v>0</v>
      </c>
      <c r="C12" s="8" t="n">
        <v>0.1</v>
      </c>
    </row>
    <row r="13" spans="1:3">
      <c r="A13" s="4" t="s">
        <v>849</v>
      </c>
      <c r="B13" s="5" t="n">
        <v>0</v>
      </c>
      <c r="C13" s="8" t="n">
        <v>0.1</v>
      </c>
    </row>
    <row r="14" spans="1:3">
      <c r="A14" s="4" t="s">
        <v>850</v>
      </c>
      <c r="B14" s="4" t="s">
        <v>130</v>
      </c>
      <c r="C14" s="5" t="n">
        <v>0</v>
      </c>
    </row>
    <row r="15" spans="1:3">
      <c r="A15" s="4" t="s">
        <v>520</v>
      </c>
      <c r="B15" s="5" t="n">
        <v>0</v>
      </c>
    </row>
    <row r="16" spans="1:3">
      <c r="A16" s="4" t="s">
        <v>851</v>
      </c>
      <c r="B16" s="5" t="n">
        <v>0</v>
      </c>
    </row>
    <row r="17" spans="1:3">
      <c r="A17" s="4" t="s">
        <v>431</v>
      </c>
    </row>
    <row r="18" spans="1:3">
      <c r="A18" s="3" t="s">
        <v>846</v>
      </c>
    </row>
    <row r="19" spans="1:3">
      <c r="A19" s="4" t="s">
        <v>847</v>
      </c>
      <c r="B19" s="5" t="n">
        <v>2</v>
      </c>
      <c r="C19" s="5" t="n">
        <v>2</v>
      </c>
    </row>
    <row r="20" spans="1:3">
      <c r="A20" s="4" t="s">
        <v>848</v>
      </c>
      <c r="B20" s="8" t="n">
        <v>0.9</v>
      </c>
      <c r="C20" s="8" t="n">
        <v>0.3</v>
      </c>
    </row>
    <row r="21" spans="1:3">
      <c r="A21" s="4" t="s">
        <v>849</v>
      </c>
      <c r="B21" s="8" t="n">
        <v>0.2</v>
      </c>
      <c r="C21" s="8" t="n">
        <v>0.3</v>
      </c>
    </row>
    <row r="22" spans="1:3">
      <c r="A22" s="4" t="s">
        <v>850</v>
      </c>
      <c r="B22" s="8" t="n">
        <v>2.7</v>
      </c>
      <c r="C22" s="5" t="n">
        <v>2</v>
      </c>
    </row>
    <row r="23" spans="1:3">
      <c r="A23" s="4" t="s">
        <v>520</v>
      </c>
      <c r="B23" s="8" t="n">
        <v>0.6</v>
      </c>
      <c r="C23" s="8" t="n">
        <v>0.6</v>
      </c>
    </row>
    <row r="24" spans="1:3">
      <c r="A24" s="4" t="s">
        <v>851</v>
      </c>
      <c r="B24" s="7" t="n">
        <v>2.1</v>
      </c>
      <c r="C24"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63"/>
    <col customWidth="1" max="4" min="4" width="27"/>
    <col customWidth="1" max="5" min="5" width="14"/>
    <col customWidth="1" max="6" min="6" width="76"/>
    <col customWidth="1" max="7" min="7" width="40"/>
    <col customWidth="1" max="8" min="8" width="18"/>
  </cols>
  <sheetData>
    <row r="1" spans="1:8">
      <c r="A1" s="1" t="s">
        <v>170</v>
      </c>
      <c r="B1" s="2" t="s">
        <v>171</v>
      </c>
      <c r="C1" s="2" t="s">
        <v>172</v>
      </c>
      <c r="D1" s="2" t="s">
        <v>173</v>
      </c>
      <c r="E1" s="2" t="s">
        <v>174</v>
      </c>
      <c r="F1" s="2" t="s">
        <v>175</v>
      </c>
      <c r="G1" s="2" t="s">
        <v>176</v>
      </c>
      <c r="H1" s="2" t="s">
        <v>124</v>
      </c>
    </row>
    <row r="2" spans="1:8">
      <c r="A2" s="4" t="s">
        <v>177</v>
      </c>
      <c r="B2" s="7" t="n">
        <v>292.9</v>
      </c>
      <c r="E2" s="7" t="n">
        <v>240.7</v>
      </c>
      <c r="H2" s="7" t="n">
        <v>52.2</v>
      </c>
    </row>
    <row r="3" spans="1:8">
      <c r="A3" s="4" t="s">
        <v>137</v>
      </c>
      <c r="B3" s="5" t="n">
        <v>29</v>
      </c>
      <c r="H3" s="5" t="n">
        <v>29</v>
      </c>
    </row>
    <row r="4" spans="1:8">
      <c r="A4" s="4" t="s">
        <v>178</v>
      </c>
      <c r="B4" s="8" t="n">
        <v>-20.4</v>
      </c>
      <c r="H4" s="8" t="n">
        <v>-20.4</v>
      </c>
    </row>
    <row r="5" spans="1:8">
      <c r="A5" s="4" t="s">
        <v>179</v>
      </c>
      <c r="B5" s="8" t="n">
        <v>2.1</v>
      </c>
      <c r="E5" s="8" t="n">
        <v>2.1</v>
      </c>
    </row>
    <row r="6" spans="1:8">
      <c r="A6" s="4" t="s">
        <v>180</v>
      </c>
      <c r="C6" s="7" t="n">
        <v>1.3</v>
      </c>
      <c r="D6" s="7" t="n">
        <v>31.7</v>
      </c>
      <c r="F6" s="7" t="n">
        <v>1.3</v>
      </c>
      <c r="G6" s="7" t="n">
        <v>31.7</v>
      </c>
    </row>
    <row r="7" spans="1:8">
      <c r="A7" s="4" t="s">
        <v>181</v>
      </c>
      <c r="B7" s="8" t="n">
        <v>336.6</v>
      </c>
      <c r="E7" s="8" t="n">
        <v>275.8</v>
      </c>
      <c r="H7" s="8" t="n">
        <v>60.8</v>
      </c>
    </row>
    <row r="8" spans="1:8">
      <c r="A8" s="4" t="s">
        <v>137</v>
      </c>
      <c r="B8" s="5" t="n">
        <v>33</v>
      </c>
      <c r="H8" s="5" t="n">
        <v>33</v>
      </c>
    </row>
    <row r="9" spans="1:8">
      <c r="A9" s="4" t="s">
        <v>178</v>
      </c>
      <c r="B9" s="8" t="n">
        <v>-21.8</v>
      </c>
      <c r="H9" s="8" t="n">
        <v>-21.8</v>
      </c>
    </row>
    <row r="10" spans="1:8">
      <c r="A10" s="4" t="s">
        <v>179</v>
      </c>
      <c r="B10" s="8" t="n">
        <v>2.1</v>
      </c>
      <c r="E10" s="8" t="n">
        <v>2.1</v>
      </c>
    </row>
    <row r="11" spans="1:8">
      <c r="A11" s="4" t="s">
        <v>180</v>
      </c>
      <c r="B11" s="8" t="n">
        <v>1.2</v>
      </c>
      <c r="E11" s="8" t="n">
        <v>1.2</v>
      </c>
    </row>
    <row r="12" spans="1:8">
      <c r="A12" s="4" t="s">
        <v>182</v>
      </c>
      <c r="B12" s="8" t="n">
        <v>351.1</v>
      </c>
      <c r="E12" s="8" t="n">
        <v>279.1</v>
      </c>
      <c r="H12" s="5" t="n">
        <v>72</v>
      </c>
    </row>
    <row r="13" spans="1:8">
      <c r="A13" s="4" t="s">
        <v>137</v>
      </c>
      <c r="B13" s="8" t="n">
        <v>44.2</v>
      </c>
      <c r="H13" s="8" t="n">
        <v>44.2</v>
      </c>
    </row>
    <row r="14" spans="1:8">
      <c r="A14" s="4" t="s">
        <v>178</v>
      </c>
      <c r="B14" s="8" t="n">
        <v>-22.1</v>
      </c>
      <c r="H14" s="8" t="n">
        <v>-22.1</v>
      </c>
    </row>
    <row r="15" spans="1:8">
      <c r="A15" s="4" t="s">
        <v>179</v>
      </c>
      <c r="B15" s="8" t="n">
        <v>2.3</v>
      </c>
      <c r="E15" s="8" t="n">
        <v>2.3</v>
      </c>
    </row>
    <row r="16" spans="1:8">
      <c r="A16" s="4" t="s">
        <v>180</v>
      </c>
      <c r="B16" s="8" t="n">
        <v>1.1</v>
      </c>
      <c r="E16" s="8" t="n">
        <v>1.1</v>
      </c>
    </row>
    <row r="17" spans="1:8">
      <c r="A17" s="4" t="s">
        <v>183</v>
      </c>
      <c r="B17" s="7" t="n">
        <v>376.6</v>
      </c>
      <c r="E17" s="7" t="n">
        <v>282.5</v>
      </c>
      <c r="H17" s="7" t="n">
        <v>94.0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2</v>
      </c>
      <c r="D2" s="2" t="s">
        <v>63</v>
      </c>
    </row>
    <row r="3" spans="1:4">
      <c r="A3" s="3" t="s">
        <v>853</v>
      </c>
    </row>
    <row r="4" spans="1:4">
      <c r="A4" s="4" t="s">
        <v>854</v>
      </c>
      <c r="B4" s="6" t="n">
        <v>0</v>
      </c>
    </row>
    <row r="5" spans="1:4">
      <c r="A5" s="4" t="s">
        <v>855</v>
      </c>
      <c r="B5" s="5" t="n">
        <v>351</v>
      </c>
      <c r="C5" s="6" t="n">
        <v>355</v>
      </c>
    </row>
    <row r="6" spans="1:4">
      <c r="A6" s="4" t="s">
        <v>856</v>
      </c>
      <c r="B6" s="5" t="n">
        <v>351</v>
      </c>
      <c r="C6" s="5" t="n">
        <v>355</v>
      </c>
    </row>
    <row r="7" spans="1:4">
      <c r="A7" s="3" t="s">
        <v>857</v>
      </c>
    </row>
    <row r="8" spans="1:4">
      <c r="A8" s="4" t="s">
        <v>854</v>
      </c>
      <c r="B8" s="5" t="n">
        <v>9340</v>
      </c>
      <c r="C8" s="5" t="n">
        <v>5032</v>
      </c>
      <c r="D8" s="6" t="n">
        <v>13675</v>
      </c>
    </row>
    <row r="9" spans="1:4">
      <c r="A9" s="4" t="s">
        <v>855</v>
      </c>
      <c r="B9" s="5" t="n">
        <v>4117</v>
      </c>
      <c r="C9" s="5" t="n">
        <v>3006</v>
      </c>
      <c r="D9" s="5" t="n">
        <v>3862</v>
      </c>
    </row>
    <row r="10" spans="1:4">
      <c r="A10" s="4" t="s">
        <v>858</v>
      </c>
      <c r="B10" s="5" t="n">
        <v>13457</v>
      </c>
      <c r="C10" s="5" t="n">
        <v>8038</v>
      </c>
      <c r="D10" s="5" t="n">
        <v>17537</v>
      </c>
    </row>
    <row r="11" spans="1:4">
      <c r="A11" s="4" t="s">
        <v>859</v>
      </c>
      <c r="B11" s="6" t="n">
        <v>13800</v>
      </c>
      <c r="C11" s="6" t="n">
        <v>8400</v>
      </c>
      <c r="D11" s="6" t="n">
        <v>17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2</v>
      </c>
      <c r="D2" s="2" t="s">
        <v>63</v>
      </c>
    </row>
    <row r="3" spans="1:4">
      <c r="A3" s="3" t="s">
        <v>861</v>
      </c>
    </row>
    <row r="4" spans="1:4">
      <c r="A4" s="4" t="s">
        <v>862</v>
      </c>
      <c r="B4" s="4" t="s">
        <v>808</v>
      </c>
      <c r="C4" s="4" t="s">
        <v>808</v>
      </c>
      <c r="D4" s="4" t="s">
        <v>809</v>
      </c>
    </row>
    <row r="5" spans="1:4">
      <c r="A5" s="4" t="s">
        <v>863</v>
      </c>
      <c r="B5" s="4" t="s">
        <v>724</v>
      </c>
      <c r="C5" s="4" t="s">
        <v>724</v>
      </c>
      <c r="D5" s="4" t="s">
        <v>724</v>
      </c>
    </row>
    <row r="6" spans="1:4">
      <c r="A6" s="4" t="s">
        <v>864</v>
      </c>
      <c r="B6" s="4" t="s">
        <v>865</v>
      </c>
      <c r="C6" s="4" t="s">
        <v>866</v>
      </c>
      <c r="D6" s="4" t="s">
        <v>867</v>
      </c>
    </row>
    <row r="7" spans="1:4">
      <c r="A7" s="4" t="s">
        <v>868</v>
      </c>
      <c r="B7" s="4" t="s">
        <v>869</v>
      </c>
      <c r="D7" s="4" t="s">
        <v>867</v>
      </c>
    </row>
    <row r="8" spans="1:4">
      <c r="A8" s="4" t="s">
        <v>145</v>
      </c>
      <c r="B8" s="4" t="s">
        <v>869</v>
      </c>
      <c r="C8" s="4" t="s">
        <v>869</v>
      </c>
      <c r="D8" s="4" t="s">
        <v>869</v>
      </c>
    </row>
    <row r="9" spans="1:4">
      <c r="A9" s="4" t="s">
        <v>870</v>
      </c>
      <c r="B9" s="4" t="s">
        <v>871</v>
      </c>
      <c r="C9" s="4" t="s">
        <v>872</v>
      </c>
      <c r="D9" s="4" t="s">
        <v>8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4</v>
      </c>
      <c r="B1" s="2" t="s">
        <v>2</v>
      </c>
      <c r="C1" s="2" t="s">
        <v>62</v>
      </c>
    </row>
    <row r="2" spans="1:3">
      <c r="A2" s="3" t="s">
        <v>875</v>
      </c>
    </row>
    <row r="3" spans="1:3">
      <c r="A3" s="4" t="s">
        <v>115</v>
      </c>
      <c r="B3" s="6" t="n">
        <v>36551</v>
      </c>
      <c r="C3" s="6" t="n">
        <v>32249</v>
      </c>
    </row>
    <row r="4" spans="1:3">
      <c r="A4" s="4" t="s">
        <v>876</v>
      </c>
      <c r="B4" s="5" t="n">
        <v>1609</v>
      </c>
      <c r="C4" s="5" t="n">
        <v>10773</v>
      </c>
    </row>
    <row r="5" spans="1:3">
      <c r="A5" s="4" t="s">
        <v>877</v>
      </c>
      <c r="B5" s="5" t="n">
        <v>1489</v>
      </c>
      <c r="C5" s="5" t="n">
        <v>2704</v>
      </c>
    </row>
    <row r="6" spans="1:3">
      <c r="A6" s="4" t="s">
        <v>145</v>
      </c>
      <c r="B6" s="5" t="n">
        <v>1589</v>
      </c>
      <c r="C6" s="5" t="n">
        <v>1571</v>
      </c>
    </row>
    <row r="7" spans="1:3">
      <c r="A7" s="4" t="s">
        <v>878</v>
      </c>
      <c r="B7" s="5" t="n">
        <v>41238</v>
      </c>
      <c r="C7" s="5" t="n">
        <v>47297</v>
      </c>
    </row>
    <row r="8" spans="1:3">
      <c r="A8" s="3" t="s">
        <v>879</v>
      </c>
    </row>
    <row r="9" spans="1:3">
      <c r="A9" s="4" t="s">
        <v>864</v>
      </c>
      <c r="B9" s="5" t="n">
        <v>134011</v>
      </c>
      <c r="C9" s="5" t="n">
        <v>132682</v>
      </c>
    </row>
    <row r="10" spans="1:3">
      <c r="A10" s="4" t="s">
        <v>880</v>
      </c>
      <c r="B10" s="5" t="n">
        <v>5239</v>
      </c>
      <c r="C10" s="5" t="n">
        <v>6429</v>
      </c>
    </row>
    <row r="11" spans="1:3">
      <c r="A11" s="4" t="s">
        <v>145</v>
      </c>
      <c r="B11" s="5" t="n">
        <v>5539</v>
      </c>
      <c r="C11" s="5" t="n">
        <v>5964</v>
      </c>
    </row>
    <row r="12" spans="1:3">
      <c r="A12" s="4" t="s">
        <v>881</v>
      </c>
      <c r="B12" s="5" t="n">
        <v>144789</v>
      </c>
      <c r="C12" s="5" t="n">
        <v>145075</v>
      </c>
    </row>
    <row r="13" spans="1:3">
      <c r="A13" s="4" t="s">
        <v>882</v>
      </c>
      <c r="B13" s="6" t="n">
        <v>103551</v>
      </c>
      <c r="C13" s="6" t="n">
        <v>977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883</v>
      </c>
      <c r="B1" s="2" t="s">
        <v>338</v>
      </c>
      <c r="C1" s="2" t="s">
        <v>884</v>
      </c>
      <c r="D1" s="2" t="s">
        <v>1</v>
      </c>
    </row>
    <row r="2" spans="1:7">
      <c r="B2" s="2" t="s">
        <v>63</v>
      </c>
      <c r="C2" s="2" t="s">
        <v>470</v>
      </c>
      <c r="D2" s="2" t="s">
        <v>2</v>
      </c>
      <c r="E2" s="2" t="s">
        <v>62</v>
      </c>
      <c r="F2" s="2" t="s">
        <v>63</v>
      </c>
      <c r="G2" s="2" t="s">
        <v>885</v>
      </c>
    </row>
    <row r="3" spans="1:7">
      <c r="A3" s="3" t="s">
        <v>886</v>
      </c>
    </row>
    <row r="4" spans="1:7">
      <c r="A4" s="4" t="s">
        <v>887</v>
      </c>
      <c r="D4" s="4" t="s">
        <v>808</v>
      </c>
      <c r="E4" s="4" t="s">
        <v>808</v>
      </c>
      <c r="F4" s="4" t="s">
        <v>809</v>
      </c>
    </row>
    <row r="5" spans="1:7">
      <c r="A5" s="4" t="s">
        <v>888</v>
      </c>
      <c r="D5" s="6" t="n">
        <v>54</v>
      </c>
      <c r="E5" s="7" t="n">
        <v>58.5</v>
      </c>
    </row>
    <row r="6" spans="1:7">
      <c r="A6" s="4" t="s">
        <v>889</v>
      </c>
      <c r="D6" s="7" t="n">
        <v>47.1</v>
      </c>
      <c r="E6" s="8" t="n">
        <v>48.9</v>
      </c>
    </row>
    <row r="7" spans="1:7">
      <c r="A7" s="4" t="s">
        <v>890</v>
      </c>
      <c r="C7" s="4" t="s">
        <v>891</v>
      </c>
      <c r="D7" s="4" t="s">
        <v>891</v>
      </c>
    </row>
    <row r="8" spans="1:7">
      <c r="A8" s="4" t="s">
        <v>892</v>
      </c>
      <c r="D8" s="7" t="n">
        <v>1.7</v>
      </c>
    </row>
    <row r="9" spans="1:7">
      <c r="A9" s="4" t="s">
        <v>893</v>
      </c>
      <c r="D9" s="8" t="n">
        <v>1.6</v>
      </c>
    </row>
    <row r="10" spans="1:7">
      <c r="A10" s="4" t="s">
        <v>894</v>
      </c>
      <c r="D10" s="8" t="n">
        <v>0.9</v>
      </c>
    </row>
    <row r="11" spans="1:7">
      <c r="A11" s="4" t="s">
        <v>895</v>
      </c>
      <c r="D11" s="8" t="n">
        <v>2.3</v>
      </c>
    </row>
    <row r="12" spans="1:7">
      <c r="A12" s="4" t="s">
        <v>896</v>
      </c>
    </row>
    <row r="13" spans="1:7">
      <c r="A13" s="3" t="s">
        <v>886</v>
      </c>
    </row>
    <row r="14" spans="1:7">
      <c r="A14" s="4" t="s">
        <v>894</v>
      </c>
      <c r="G14" s="7" t="n">
        <v>0.3</v>
      </c>
    </row>
    <row r="15" spans="1:7">
      <c r="A15" s="4" t="s">
        <v>452</v>
      </c>
    </row>
    <row r="16" spans="1:7">
      <c r="A16" s="3" t="s">
        <v>886</v>
      </c>
    </row>
    <row r="17" spans="1:7">
      <c r="A17" s="4" t="s">
        <v>888</v>
      </c>
      <c r="B17" s="7" t="n">
        <v>48.9</v>
      </c>
      <c r="D17" s="8" t="n">
        <v>47.6</v>
      </c>
      <c r="E17" s="5" t="n">
        <v>47</v>
      </c>
      <c r="F17" s="7" t="n">
        <v>48.9</v>
      </c>
    </row>
    <row r="18" spans="1:7">
      <c r="A18" s="4" t="s">
        <v>897</v>
      </c>
    </row>
    <row r="19" spans="1:7">
      <c r="A19" s="3" t="s">
        <v>886</v>
      </c>
    </row>
    <row r="20" spans="1:7">
      <c r="A20" s="4" t="s">
        <v>898</v>
      </c>
      <c r="D20" s="8" t="n">
        <v>1.1</v>
      </c>
      <c r="F20" s="7" t="n">
        <v>1.8</v>
      </c>
    </row>
    <row r="21" spans="1:7">
      <c r="A21" s="4" t="s">
        <v>892</v>
      </c>
      <c r="D21" s="5" t="n">
        <v>0</v>
      </c>
      <c r="E21" s="8" t="n">
        <v>0.7</v>
      </c>
    </row>
    <row r="22" spans="1:7">
      <c r="A22" s="4" t="s">
        <v>899</v>
      </c>
    </row>
    <row r="23" spans="1:7">
      <c r="A23" s="3" t="s">
        <v>886</v>
      </c>
    </row>
    <row r="24" spans="1:7">
      <c r="A24" s="4" t="s">
        <v>898</v>
      </c>
      <c r="D24" s="8" t="n">
        <v>0.3</v>
      </c>
      <c r="E24" s="6" t="n">
        <v>2</v>
      </c>
    </row>
    <row r="25" spans="1:7">
      <c r="A25" s="4" t="s">
        <v>900</v>
      </c>
    </row>
    <row r="26" spans="1:7">
      <c r="A26" s="3" t="s">
        <v>886</v>
      </c>
    </row>
    <row r="27" spans="1:7">
      <c r="A27" s="4" t="s">
        <v>889</v>
      </c>
      <c r="D27" s="8" t="n">
        <v>10.1</v>
      </c>
    </row>
    <row r="28" spans="1:7">
      <c r="A28" s="4" t="s">
        <v>901</v>
      </c>
    </row>
    <row r="29" spans="1:7">
      <c r="A29" s="3" t="s">
        <v>886</v>
      </c>
    </row>
    <row r="30" spans="1:7">
      <c r="A30" s="4" t="s">
        <v>889</v>
      </c>
      <c r="D30" s="7" t="n">
        <v>10.4</v>
      </c>
    </row>
    <row r="31" spans="1:7">
      <c r="A31" s="4" t="s">
        <v>812</v>
      </c>
    </row>
    <row r="32" spans="1:7">
      <c r="A32" s="3" t="s">
        <v>886</v>
      </c>
    </row>
    <row r="33" spans="1:7">
      <c r="A33" s="4" t="s">
        <v>887</v>
      </c>
      <c r="B33" s="4" t="s">
        <v>808</v>
      </c>
      <c r="D33" s="4" t="s">
        <v>808</v>
      </c>
      <c r="E33" s="4" t="s">
        <v>808</v>
      </c>
      <c r="F33" s="4" t="s">
        <v>808</v>
      </c>
    </row>
    <row r="34" spans="1:7">
      <c r="A34" s="4" t="s">
        <v>902</v>
      </c>
    </row>
    <row r="35" spans="1:7">
      <c r="A35" s="3" t="s">
        <v>886</v>
      </c>
    </row>
    <row r="36" spans="1:7">
      <c r="A36" s="4" t="s">
        <v>903</v>
      </c>
      <c r="D36" s="7" t="n">
        <v>5.7</v>
      </c>
    </row>
    <row r="37" spans="1:7">
      <c r="A37" s="4" t="s">
        <v>904</v>
      </c>
    </row>
    <row r="38" spans="1:7">
      <c r="A38" s="3" t="s">
        <v>886</v>
      </c>
    </row>
    <row r="39" spans="1:7">
      <c r="A39" s="4" t="s">
        <v>905</v>
      </c>
      <c r="D39" s="7" t="n">
        <v>3.5</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2</v>
      </c>
      <c r="D2" s="2" t="s">
        <v>63</v>
      </c>
    </row>
    <row r="3" spans="1:4">
      <c r="A3" s="4" t="s">
        <v>907</v>
      </c>
    </row>
    <row r="4" spans="1:4">
      <c r="A4" s="3" t="s">
        <v>908</v>
      </c>
    </row>
    <row r="5" spans="1:4">
      <c r="A5" s="4" t="s">
        <v>909</v>
      </c>
      <c r="B5" s="4" t="s">
        <v>910</v>
      </c>
      <c r="C5" s="4" t="s">
        <v>911</v>
      </c>
      <c r="D5" s="4" t="s">
        <v>825</v>
      </c>
    </row>
    <row r="6" spans="1:4">
      <c r="A6" s="4" t="s">
        <v>912</v>
      </c>
      <c r="B6" s="4" t="s">
        <v>913</v>
      </c>
      <c r="C6" s="4" t="s">
        <v>913</v>
      </c>
      <c r="D6" s="4" t="s">
        <v>913</v>
      </c>
    </row>
    <row r="7" spans="1:4">
      <c r="A7" s="4" t="s">
        <v>914</v>
      </c>
      <c r="B7" s="4" t="s">
        <v>915</v>
      </c>
      <c r="C7" s="4" t="s">
        <v>916</v>
      </c>
      <c r="D7" s="4" t="s">
        <v>916</v>
      </c>
    </row>
    <row r="8" spans="1:4">
      <c r="A8" s="4" t="s">
        <v>917</v>
      </c>
      <c r="B8" s="4" t="s">
        <v>822</v>
      </c>
      <c r="C8" s="4" t="s">
        <v>915</v>
      </c>
      <c r="D8" s="4" t="s">
        <v>565</v>
      </c>
    </row>
    <row r="9" spans="1:4">
      <c r="A9" s="4" t="s">
        <v>918</v>
      </c>
      <c r="B9" s="4" t="s">
        <v>919</v>
      </c>
      <c r="C9" s="4" t="s">
        <v>919</v>
      </c>
      <c r="D9" s="4" t="s">
        <v>920</v>
      </c>
    </row>
    <row r="10" spans="1:4">
      <c r="A10" s="4" t="s">
        <v>921</v>
      </c>
      <c r="B10" s="4" t="s">
        <v>841</v>
      </c>
      <c r="C10" s="4" t="s">
        <v>841</v>
      </c>
      <c r="D10" s="4" t="s">
        <v>922</v>
      </c>
    </row>
    <row r="11" spans="1:4">
      <c r="A11" s="4" t="s">
        <v>923</v>
      </c>
    </row>
    <row r="12" spans="1:4">
      <c r="A12" s="3" t="s">
        <v>908</v>
      </c>
    </row>
    <row r="13" spans="1:4">
      <c r="A13" s="4" t="s">
        <v>909</v>
      </c>
      <c r="B13" s="4" t="s">
        <v>924</v>
      </c>
      <c r="C13" s="4" t="s">
        <v>910</v>
      </c>
      <c r="D13" s="4" t="s">
        <v>911</v>
      </c>
    </row>
    <row r="14" spans="1:4">
      <c r="A14" s="4" t="s">
        <v>912</v>
      </c>
      <c r="B14" s="4" t="s">
        <v>913</v>
      </c>
      <c r="C14" s="4" t="s">
        <v>913</v>
      </c>
      <c r="D14" s="4" t="s">
        <v>913</v>
      </c>
    </row>
    <row r="15" spans="1:4">
      <c r="A15" s="4" t="s">
        <v>917</v>
      </c>
      <c r="B15" s="4" t="s">
        <v>822</v>
      </c>
      <c r="C15" s="4" t="s">
        <v>822</v>
      </c>
      <c r="D15" s="4" t="s">
        <v>915</v>
      </c>
    </row>
    <row r="16" spans="1:4">
      <c r="A16" s="4" t="s">
        <v>918</v>
      </c>
      <c r="B16" s="4" t="s">
        <v>919</v>
      </c>
      <c r="C16" s="4" t="s">
        <v>919</v>
      </c>
      <c r="D16" s="4" t="s">
        <v>919</v>
      </c>
    </row>
    <row r="17" spans="1:4">
      <c r="A17" s="4" t="s">
        <v>921</v>
      </c>
      <c r="B17" s="4" t="s">
        <v>925</v>
      </c>
      <c r="C17" s="4" t="s">
        <v>841</v>
      </c>
      <c r="D17" s="4" t="s">
        <v>8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6</v>
      </c>
      <c r="B1" s="2" t="s">
        <v>1</v>
      </c>
    </row>
    <row r="2" spans="1:5">
      <c r="B2" s="2" t="s">
        <v>2</v>
      </c>
      <c r="C2" s="2" t="s">
        <v>62</v>
      </c>
      <c r="D2" s="2" t="s">
        <v>63</v>
      </c>
      <c r="E2" s="2" t="s">
        <v>927</v>
      </c>
    </row>
    <row r="3" spans="1:5">
      <c r="A3" s="3" t="s">
        <v>908</v>
      </c>
    </row>
    <row r="4" spans="1:5">
      <c r="A4" s="4" t="s">
        <v>928</v>
      </c>
      <c r="B4" s="4" t="s">
        <v>929</v>
      </c>
    </row>
    <row r="5" spans="1:5">
      <c r="A5" s="4" t="s">
        <v>930</v>
      </c>
      <c r="B5" s="6" t="n">
        <v>534</v>
      </c>
    </row>
    <row r="6" spans="1:5">
      <c r="A6" s="4" t="s">
        <v>931</v>
      </c>
      <c r="B6" s="5" t="n">
        <v>5800</v>
      </c>
      <c r="C6" s="6" t="n">
        <v>7600</v>
      </c>
      <c r="D6" s="6" t="n">
        <v>7000</v>
      </c>
    </row>
    <row r="7" spans="1:5">
      <c r="A7" s="4" t="s">
        <v>932</v>
      </c>
      <c r="B7" s="6" t="n">
        <v>147800</v>
      </c>
      <c r="C7" s="5" t="n">
        <v>140300</v>
      </c>
    </row>
    <row r="8" spans="1:5">
      <c r="A8" s="4" t="s">
        <v>933</v>
      </c>
      <c r="B8" s="4" t="s">
        <v>934</v>
      </c>
    </row>
    <row r="9" spans="1:5">
      <c r="A9" s="4" t="s">
        <v>332</v>
      </c>
    </row>
    <row r="10" spans="1:5">
      <c r="A10" s="3" t="s">
        <v>908</v>
      </c>
    </row>
    <row r="11" spans="1:5">
      <c r="A11" s="4" t="s">
        <v>935</v>
      </c>
      <c r="B11" s="6" t="n">
        <v>166500</v>
      </c>
      <c r="C11" s="5" t="n">
        <v>142800</v>
      </c>
    </row>
    <row r="12" spans="1:5">
      <c r="A12" s="4" t="s">
        <v>936</v>
      </c>
      <c r="B12" s="5" t="n">
        <v>6916</v>
      </c>
      <c r="C12" s="5" t="n">
        <v>16628</v>
      </c>
      <c r="D12" s="5" t="n">
        <v>4100</v>
      </c>
    </row>
    <row r="13" spans="1:5">
      <c r="A13" s="4" t="s">
        <v>335</v>
      </c>
    </row>
    <row r="14" spans="1:5">
      <c r="A14" s="3" t="s">
        <v>908</v>
      </c>
    </row>
    <row r="15" spans="1:5">
      <c r="A15" s="4" t="s">
        <v>936</v>
      </c>
      <c r="B15" s="5" t="n">
        <v>4000</v>
      </c>
      <c r="C15" s="5" t="n">
        <v>4000</v>
      </c>
      <c r="D15" s="5" t="n">
        <v>4000</v>
      </c>
    </row>
    <row r="16" spans="1:5">
      <c r="A16" s="4" t="s">
        <v>937</v>
      </c>
    </row>
    <row r="17" spans="1:5">
      <c r="A17" s="3" t="s">
        <v>908</v>
      </c>
    </row>
    <row r="18" spans="1:5">
      <c r="A18" s="4" t="s">
        <v>935</v>
      </c>
      <c r="B18" s="5" t="n">
        <v>13600</v>
      </c>
      <c r="C18" s="5" t="n">
        <v>10800</v>
      </c>
    </row>
    <row r="19" spans="1:5">
      <c r="A19" s="4" t="s">
        <v>936</v>
      </c>
      <c r="B19" s="5" t="n">
        <v>610</v>
      </c>
      <c r="C19" s="5" t="n">
        <v>401</v>
      </c>
      <c r="D19" s="5" t="n">
        <v>34</v>
      </c>
    </row>
    <row r="20" spans="1:5">
      <c r="A20" s="4" t="s">
        <v>938</v>
      </c>
    </row>
    <row r="21" spans="1:5">
      <c r="A21" s="3" t="s">
        <v>908</v>
      </c>
    </row>
    <row r="22" spans="1:5">
      <c r="A22" s="4" t="s">
        <v>931</v>
      </c>
      <c r="B22" s="5" t="n">
        <v>7300</v>
      </c>
      <c r="C22" s="5" t="n">
        <v>7200</v>
      </c>
      <c r="D22" s="5" t="n">
        <v>7600</v>
      </c>
    </row>
    <row r="23" spans="1:5">
      <c r="A23" s="4" t="s">
        <v>939</v>
      </c>
    </row>
    <row r="24" spans="1:5">
      <c r="A24" s="3" t="s">
        <v>908</v>
      </c>
    </row>
    <row r="25" spans="1:5">
      <c r="A25" s="4" t="s">
        <v>932</v>
      </c>
      <c r="B25" s="5" t="n">
        <v>88900</v>
      </c>
      <c r="C25" s="5" t="n">
        <v>72000</v>
      </c>
    </row>
    <row r="26" spans="1:5">
      <c r="A26" s="4" t="s">
        <v>940</v>
      </c>
    </row>
    <row r="27" spans="1:5">
      <c r="A27" s="3" t="s">
        <v>908</v>
      </c>
    </row>
    <row r="28" spans="1:5">
      <c r="A28" s="4" t="s">
        <v>936</v>
      </c>
      <c r="B28" s="6" t="n">
        <v>2800</v>
      </c>
      <c r="C28" s="6" t="n">
        <v>2700</v>
      </c>
      <c r="D28" s="6" t="n">
        <v>2400</v>
      </c>
    </row>
    <row r="29" spans="1:5">
      <c r="A29" s="4" t="s">
        <v>907</v>
      </c>
    </row>
    <row r="30" spans="1:5">
      <c r="A30" s="3" t="s">
        <v>908</v>
      </c>
    </row>
    <row r="31" spans="1:5">
      <c r="A31" s="4" t="s">
        <v>941</v>
      </c>
      <c r="B31" s="4" t="s">
        <v>915</v>
      </c>
      <c r="C31" s="4" t="s">
        <v>916</v>
      </c>
      <c r="D31" s="4" t="s">
        <v>916</v>
      </c>
    </row>
    <row r="32" spans="1:5">
      <c r="A32" s="4" t="s">
        <v>942</v>
      </c>
    </row>
    <row r="33" spans="1:5">
      <c r="A33" s="3" t="s">
        <v>908</v>
      </c>
    </row>
    <row r="34" spans="1:5">
      <c r="A34" s="4" t="s">
        <v>943</v>
      </c>
      <c r="E34" s="4" t="s">
        <v>944</v>
      </c>
    </row>
    <row r="35" spans="1:5">
      <c r="A35" s="4" t="s">
        <v>945</v>
      </c>
    </row>
    <row r="36" spans="1:5">
      <c r="A36" s="3" t="s">
        <v>908</v>
      </c>
    </row>
    <row r="37" spans="1:5">
      <c r="A37" s="4" t="s">
        <v>943</v>
      </c>
      <c r="E37" s="4" t="s">
        <v>946</v>
      </c>
    </row>
    <row r="38" spans="1:5">
      <c r="A38" s="4" t="s">
        <v>947</v>
      </c>
    </row>
    <row r="39" spans="1:5">
      <c r="A39" s="3" t="s">
        <v>908</v>
      </c>
    </row>
    <row r="40" spans="1:5">
      <c r="A40" s="4" t="s">
        <v>943</v>
      </c>
      <c r="E40" s="4" t="s">
        <v>948</v>
      </c>
    </row>
    <row r="41" spans="1:5">
      <c r="A41" s="4" t="s">
        <v>949</v>
      </c>
    </row>
    <row r="42" spans="1:5">
      <c r="A42" s="3" t="s">
        <v>908</v>
      </c>
    </row>
    <row r="43" spans="1:5">
      <c r="A43" s="4" t="s">
        <v>943</v>
      </c>
      <c r="E43" s="4" t="s">
        <v>950</v>
      </c>
    </row>
    <row r="44" spans="1:5">
      <c r="A44" s="4" t="s">
        <v>951</v>
      </c>
    </row>
    <row r="45" spans="1:5">
      <c r="A45" s="3" t="s">
        <v>908</v>
      </c>
    </row>
    <row r="46" spans="1:5">
      <c r="A46" s="4" t="s">
        <v>943</v>
      </c>
      <c r="E46" s="4" t="s">
        <v>9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3</v>
      </c>
      <c r="B1" s="2" t="s">
        <v>1</v>
      </c>
    </row>
    <row r="2" spans="1:4">
      <c r="B2" s="2" t="s">
        <v>2</v>
      </c>
      <c r="C2" s="2" t="s">
        <v>62</v>
      </c>
      <c r="D2" s="2" t="s">
        <v>63</v>
      </c>
    </row>
    <row r="3" spans="1:4">
      <c r="A3" s="4" t="s">
        <v>332</v>
      </c>
    </row>
    <row r="4" spans="1:4">
      <c r="A4" s="3" t="s">
        <v>908</v>
      </c>
    </row>
    <row r="5" spans="1:4">
      <c r="A5" s="4" t="s">
        <v>954</v>
      </c>
      <c r="B5" s="6" t="n">
        <v>3104</v>
      </c>
      <c r="C5" s="6" t="n">
        <v>3393</v>
      </c>
      <c r="D5" s="6" t="n">
        <v>3295</v>
      </c>
    </row>
    <row r="6" spans="1:4">
      <c r="A6" s="4" t="s">
        <v>955</v>
      </c>
      <c r="B6" s="5" t="n">
        <v>6484</v>
      </c>
      <c r="C6" s="5" t="n">
        <v>5878</v>
      </c>
      <c r="D6" s="5" t="n">
        <v>6057</v>
      </c>
    </row>
    <row r="7" spans="1:4">
      <c r="A7" s="4" t="s">
        <v>956</v>
      </c>
      <c r="B7" s="5" t="n">
        <v>-8475</v>
      </c>
      <c r="C7" s="5" t="n">
        <v>-7785</v>
      </c>
      <c r="D7" s="5" t="n">
        <v>-7306</v>
      </c>
    </row>
    <row r="8" spans="1:4">
      <c r="A8" s="4" t="s">
        <v>957</v>
      </c>
      <c r="B8" s="5" t="n">
        <v>320</v>
      </c>
      <c r="C8" s="5" t="n">
        <v>324</v>
      </c>
      <c r="D8" s="5" t="n">
        <v>263</v>
      </c>
    </row>
    <row r="9" spans="1:4">
      <c r="A9" s="4" t="s">
        <v>958</v>
      </c>
      <c r="B9" s="5" t="n">
        <v>4324</v>
      </c>
      <c r="C9" s="5" t="n">
        <v>5786</v>
      </c>
      <c r="D9" s="5" t="n">
        <v>4662</v>
      </c>
    </row>
    <row r="10" spans="1:4">
      <c r="A10" s="4" t="s">
        <v>959</v>
      </c>
      <c r="B10" s="5" t="n">
        <v>5757</v>
      </c>
      <c r="C10" s="5" t="n">
        <v>7596</v>
      </c>
      <c r="D10" s="5" t="n">
        <v>6971</v>
      </c>
    </row>
    <row r="11" spans="1:4">
      <c r="A11" s="4" t="s">
        <v>960</v>
      </c>
      <c r="B11" s="5" t="n">
        <v>-2227</v>
      </c>
      <c r="C11" s="5" t="n">
        <v>-3465</v>
      </c>
      <c r="D11" s="5" t="n">
        <v>-3122</v>
      </c>
    </row>
    <row r="12" spans="1:4">
      <c r="A12" s="4" t="s">
        <v>961</v>
      </c>
      <c r="B12" s="5" t="n">
        <v>3530</v>
      </c>
      <c r="C12" s="5" t="n">
        <v>4131</v>
      </c>
      <c r="D12" s="5" t="n">
        <v>3849</v>
      </c>
    </row>
    <row r="13" spans="1:4">
      <c r="A13" s="4" t="s">
        <v>335</v>
      </c>
    </row>
    <row r="14" spans="1:4">
      <c r="A14" s="3" t="s">
        <v>908</v>
      </c>
    </row>
    <row r="15" spans="1:4">
      <c r="A15" s="4" t="s">
        <v>954</v>
      </c>
      <c r="B15" s="5" t="n">
        <v>2304</v>
      </c>
      <c r="C15" s="5" t="n">
        <v>2933</v>
      </c>
      <c r="D15" s="5" t="n">
        <v>2974</v>
      </c>
    </row>
    <row r="16" spans="1:4">
      <c r="A16" s="4" t="s">
        <v>955</v>
      </c>
      <c r="B16" s="5" t="n">
        <v>3426</v>
      </c>
      <c r="C16" s="5" t="n">
        <v>3404</v>
      </c>
      <c r="D16" s="5" t="n">
        <v>3913</v>
      </c>
    </row>
    <row r="17" spans="1:4">
      <c r="A17" s="4" t="s">
        <v>956</v>
      </c>
      <c r="B17" s="5" t="n">
        <v>-1645</v>
      </c>
      <c r="C17" s="5" t="n">
        <v>-1635</v>
      </c>
      <c r="D17" s="5" t="n">
        <v>-1347</v>
      </c>
    </row>
    <row r="18" spans="1:4">
      <c r="A18" s="4" t="s">
        <v>957</v>
      </c>
      <c r="B18" s="5" t="n">
        <v>1213</v>
      </c>
      <c r="C18" s="5" t="n">
        <v>1309</v>
      </c>
      <c r="D18" s="5" t="n">
        <v>1399</v>
      </c>
    </row>
    <row r="19" spans="1:4">
      <c r="A19" s="4" t="s">
        <v>958</v>
      </c>
      <c r="B19" s="5" t="n">
        <v>227</v>
      </c>
      <c r="C19" s="5" t="n">
        <v>1383</v>
      </c>
      <c r="D19" s="5" t="n">
        <v>2098</v>
      </c>
    </row>
    <row r="20" spans="1:4">
      <c r="A20" s="4" t="s">
        <v>959</v>
      </c>
      <c r="B20" s="5" t="n">
        <v>5525</v>
      </c>
      <c r="C20" s="5" t="n">
        <v>7394</v>
      </c>
      <c r="D20" s="5" t="n">
        <v>9037</v>
      </c>
    </row>
    <row r="21" spans="1:4">
      <c r="A21" s="4" t="s">
        <v>960</v>
      </c>
      <c r="B21" s="5" t="n">
        <v>-2317</v>
      </c>
      <c r="C21" s="5" t="n">
        <v>-3416</v>
      </c>
      <c r="D21" s="5" t="n">
        <v>-4515</v>
      </c>
    </row>
    <row r="22" spans="1:4">
      <c r="A22" s="4" t="s">
        <v>961</v>
      </c>
      <c r="B22" s="5" t="n">
        <v>3208</v>
      </c>
      <c r="C22" s="5" t="n">
        <v>3978</v>
      </c>
      <c r="D22" s="5" t="n">
        <v>4522</v>
      </c>
    </row>
    <row r="23" spans="1:4">
      <c r="A23" s="4" t="s">
        <v>937</v>
      </c>
    </row>
    <row r="24" spans="1:4">
      <c r="A24" s="3" t="s">
        <v>908</v>
      </c>
    </row>
    <row r="25" spans="1:4">
      <c r="A25" s="4" t="s">
        <v>954</v>
      </c>
      <c r="B25" s="5" t="n">
        <v>247</v>
      </c>
      <c r="C25" s="5" t="n">
        <v>487</v>
      </c>
      <c r="D25" s="5" t="n">
        <v>460</v>
      </c>
    </row>
    <row r="26" spans="1:4">
      <c r="A26" s="4" t="s">
        <v>955</v>
      </c>
      <c r="B26" s="5" t="n">
        <v>567</v>
      </c>
      <c r="C26" s="5" t="n">
        <v>404</v>
      </c>
      <c r="D26" s="5" t="n">
        <v>392</v>
      </c>
    </row>
    <row r="27" spans="1:4">
      <c r="A27" s="4" t="s">
        <v>957</v>
      </c>
      <c r="B27" s="5" t="n">
        <v>56</v>
      </c>
      <c r="C27" s="5" t="n">
        <v>189</v>
      </c>
      <c r="D27" s="5" t="n">
        <v>189</v>
      </c>
    </row>
    <row r="28" spans="1:4">
      <c r="A28" s="4" t="s">
        <v>958</v>
      </c>
      <c r="B28" s="5" t="n">
        <v>628</v>
      </c>
      <c r="C28" s="5" t="n">
        <v>486</v>
      </c>
      <c r="D28" s="5" t="n">
        <v>295</v>
      </c>
    </row>
    <row r="29" spans="1:4">
      <c r="A29" s="4" t="s">
        <v>959</v>
      </c>
      <c r="B29" s="5" t="n">
        <v>1498</v>
      </c>
      <c r="C29" s="5" t="n">
        <v>1566</v>
      </c>
      <c r="D29" s="5" t="n">
        <v>1336</v>
      </c>
    </row>
    <row r="30" spans="1:4">
      <c r="A30" s="4" t="s">
        <v>960</v>
      </c>
      <c r="B30" s="5" t="n">
        <v>-430</v>
      </c>
      <c r="C30" s="5" t="n">
        <v>-451</v>
      </c>
      <c r="D30" s="5" t="n">
        <v>-397</v>
      </c>
    </row>
    <row r="31" spans="1:4">
      <c r="A31" s="4" t="s">
        <v>961</v>
      </c>
      <c r="B31" s="6" t="n">
        <v>1068</v>
      </c>
      <c r="C31" s="6" t="n">
        <v>1115</v>
      </c>
      <c r="D31" s="6" t="n">
        <v>9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2</v>
      </c>
      <c r="D2" s="2" t="s">
        <v>63</v>
      </c>
    </row>
    <row r="3" spans="1:4">
      <c r="A3" s="4" t="s">
        <v>332</v>
      </c>
    </row>
    <row r="4" spans="1:4">
      <c r="A4" s="3" t="s">
        <v>908</v>
      </c>
    </row>
    <row r="5" spans="1:4">
      <c r="A5" s="4" t="s">
        <v>963</v>
      </c>
      <c r="B5" s="6" t="n">
        <v>107808</v>
      </c>
      <c r="C5" s="6" t="n">
        <v>102315</v>
      </c>
    </row>
    <row r="6" spans="1:4">
      <c r="A6" s="4" t="s">
        <v>964</v>
      </c>
      <c r="B6" s="5" t="n">
        <v>17908</v>
      </c>
      <c r="C6" s="5" t="n">
        <v>-6149</v>
      </c>
    </row>
    <row r="7" spans="1:4">
      <c r="A7" s="4" t="s">
        <v>965</v>
      </c>
      <c r="B7" s="5" t="n">
        <v>6916</v>
      </c>
      <c r="C7" s="5" t="n">
        <v>16628</v>
      </c>
      <c r="D7" s="6" t="n">
        <v>4100</v>
      </c>
    </row>
    <row r="8" spans="1:4">
      <c r="A8" s="4" t="s">
        <v>966</v>
      </c>
      <c r="B8" s="5" t="n">
        <v>0</v>
      </c>
    </row>
    <row r="9" spans="1:4">
      <c r="A9" s="4" t="s">
        <v>967</v>
      </c>
      <c r="B9" s="5" t="n">
        <v>-6877</v>
      </c>
      <c r="C9" s="5" t="n">
        <v>-4986</v>
      </c>
    </row>
    <row r="10" spans="1:4">
      <c r="A10" s="4" t="s">
        <v>968</v>
      </c>
      <c r="B10" s="5" t="n">
        <v>125755</v>
      </c>
      <c r="C10" s="5" t="n">
        <v>107808</v>
      </c>
      <c r="D10" s="5" t="n">
        <v>102315</v>
      </c>
    </row>
    <row r="11" spans="1:4">
      <c r="A11" s="4" t="s">
        <v>969</v>
      </c>
      <c r="B11" s="5" t="n">
        <v>156197</v>
      </c>
      <c r="C11" s="5" t="n">
        <v>166921</v>
      </c>
    </row>
    <row r="12" spans="1:4">
      <c r="A12" s="4" t="s">
        <v>954</v>
      </c>
      <c r="B12" s="5" t="n">
        <v>3104</v>
      </c>
      <c r="C12" s="5" t="n">
        <v>3393</v>
      </c>
      <c r="D12" s="5" t="n">
        <v>3295</v>
      </c>
    </row>
    <row r="13" spans="1:4">
      <c r="A13" s="4" t="s">
        <v>955</v>
      </c>
      <c r="B13" s="5" t="n">
        <v>6484</v>
      </c>
      <c r="C13" s="5" t="n">
        <v>5878</v>
      </c>
      <c r="D13" s="5" t="n">
        <v>6057</v>
      </c>
    </row>
    <row r="14" spans="1:4">
      <c r="A14" s="4" t="s">
        <v>970</v>
      </c>
      <c r="B14" s="5" t="n">
        <v>0</v>
      </c>
    </row>
    <row r="15" spans="1:4">
      <c r="A15" s="4" t="s">
        <v>967</v>
      </c>
      <c r="B15" s="5" t="n">
        <v>-6877</v>
      </c>
      <c r="C15" s="5" t="n">
        <v>-4986</v>
      </c>
      <c r="D15" s="5" t="n">
        <v>-5574</v>
      </c>
    </row>
    <row r="16" spans="1:4">
      <c r="A16" s="4" t="s">
        <v>971</v>
      </c>
      <c r="B16" s="5" t="n">
        <v>23227</v>
      </c>
      <c r="C16" s="5" t="n">
        <v>-15009</v>
      </c>
    </row>
    <row r="17" spans="1:4">
      <c r="A17" s="4" t="s">
        <v>972</v>
      </c>
      <c r="B17" s="5" t="n">
        <v>182135</v>
      </c>
      <c r="C17" s="5" t="n">
        <v>156197</v>
      </c>
      <c r="D17" s="5" t="n">
        <v>166921</v>
      </c>
    </row>
    <row r="18" spans="1:4">
      <c r="A18" s="4" t="s">
        <v>973</v>
      </c>
      <c r="B18" s="5" t="n">
        <v>-56380</v>
      </c>
      <c r="C18" s="5" t="n">
        <v>-48389</v>
      </c>
    </row>
    <row r="19" spans="1:4">
      <c r="A19" s="4" t="s">
        <v>335</v>
      </c>
    </row>
    <row r="20" spans="1:4">
      <c r="A20" s="3" t="s">
        <v>908</v>
      </c>
    </row>
    <row r="21" spans="1:4">
      <c r="A21" s="4" t="s">
        <v>963</v>
      </c>
      <c r="B21" s="5" t="n">
        <v>21109</v>
      </c>
      <c r="C21" s="5" t="n">
        <v>20234</v>
      </c>
    </row>
    <row r="22" spans="1:4">
      <c r="A22" s="4" t="s">
        <v>964</v>
      </c>
      <c r="B22" s="5" t="n">
        <v>3808</v>
      </c>
      <c r="C22" s="5" t="n">
        <v>-1085</v>
      </c>
    </row>
    <row r="23" spans="1:4">
      <c r="A23" s="4" t="s">
        <v>965</v>
      </c>
      <c r="B23" s="5" t="n">
        <v>4000</v>
      </c>
      <c r="C23" s="5" t="n">
        <v>4000</v>
      </c>
      <c r="D23" s="5" t="n">
        <v>4000</v>
      </c>
    </row>
    <row r="24" spans="1:4">
      <c r="A24" s="4" t="s">
        <v>966</v>
      </c>
      <c r="B24" s="5" t="n">
        <v>121</v>
      </c>
      <c r="C24" s="5" t="n">
        <v>153</v>
      </c>
    </row>
    <row r="25" spans="1:4">
      <c r="A25" s="4" t="s">
        <v>967</v>
      </c>
      <c r="B25" s="5" t="n">
        <v>-1758</v>
      </c>
      <c r="C25" s="5" t="n">
        <v>-2193</v>
      </c>
    </row>
    <row r="26" spans="1:4">
      <c r="A26" s="4" t="s">
        <v>968</v>
      </c>
      <c r="B26" s="5" t="n">
        <v>27280</v>
      </c>
      <c r="C26" s="5" t="n">
        <v>21109</v>
      </c>
      <c r="D26" s="5" t="n">
        <v>20234</v>
      </c>
    </row>
    <row r="27" spans="1:4">
      <c r="A27" s="4" t="s">
        <v>969</v>
      </c>
      <c r="B27" s="5" t="n">
        <v>81005</v>
      </c>
      <c r="C27" s="5" t="n">
        <v>94122</v>
      </c>
    </row>
    <row r="28" spans="1:4">
      <c r="A28" s="4" t="s">
        <v>954</v>
      </c>
      <c r="B28" s="5" t="n">
        <v>2304</v>
      </c>
      <c r="C28" s="5" t="n">
        <v>2933</v>
      </c>
      <c r="D28" s="5" t="n">
        <v>2974</v>
      </c>
    </row>
    <row r="29" spans="1:4">
      <c r="A29" s="4" t="s">
        <v>955</v>
      </c>
      <c r="B29" s="5" t="n">
        <v>3426</v>
      </c>
      <c r="C29" s="5" t="n">
        <v>3404</v>
      </c>
      <c r="D29" s="5" t="n">
        <v>3913</v>
      </c>
    </row>
    <row r="30" spans="1:4">
      <c r="A30" s="4" t="s">
        <v>970</v>
      </c>
      <c r="B30" s="5" t="n">
        <v>0</v>
      </c>
    </row>
    <row r="31" spans="1:4">
      <c r="A31" s="4" t="s">
        <v>967</v>
      </c>
      <c r="B31" s="5" t="n">
        <v>-1758</v>
      </c>
      <c r="C31" s="5" t="n">
        <v>-2193</v>
      </c>
      <c r="D31" s="5" t="n">
        <v>-2405</v>
      </c>
    </row>
    <row r="32" spans="1:4">
      <c r="A32" s="4" t="s">
        <v>971</v>
      </c>
      <c r="B32" s="5" t="n">
        <v>10559</v>
      </c>
      <c r="C32" s="5" t="n">
        <v>-17414</v>
      </c>
    </row>
    <row r="33" spans="1:4">
      <c r="A33" s="4" t="s">
        <v>972</v>
      </c>
      <c r="B33" s="5" t="n">
        <v>95657</v>
      </c>
      <c r="C33" s="5" t="n">
        <v>81005</v>
      </c>
      <c r="D33" s="5" t="n">
        <v>94122</v>
      </c>
    </row>
    <row r="34" spans="1:4">
      <c r="A34" s="4" t="s">
        <v>973</v>
      </c>
      <c r="B34" s="5" t="n">
        <v>-68377</v>
      </c>
      <c r="C34" s="5" t="n">
        <v>-59896</v>
      </c>
    </row>
    <row r="35" spans="1:4">
      <c r="A35" s="4" t="s">
        <v>937</v>
      </c>
    </row>
    <row r="36" spans="1:4">
      <c r="A36" s="3" t="s">
        <v>908</v>
      </c>
    </row>
    <row r="37" spans="1:4">
      <c r="A37" s="4" t="s">
        <v>963</v>
      </c>
      <c r="B37" s="5" t="n">
        <v>0</v>
      </c>
    </row>
    <row r="38" spans="1:4">
      <c r="A38" s="4" t="s">
        <v>964</v>
      </c>
      <c r="B38" s="5" t="n">
        <v>0</v>
      </c>
    </row>
    <row r="39" spans="1:4">
      <c r="A39" s="4" t="s">
        <v>965</v>
      </c>
      <c r="B39" s="5" t="n">
        <v>610</v>
      </c>
      <c r="C39" s="5" t="n">
        <v>401</v>
      </c>
      <c r="D39" s="5" t="n">
        <v>34</v>
      </c>
    </row>
    <row r="40" spans="1:4">
      <c r="A40" s="4" t="s">
        <v>966</v>
      </c>
      <c r="B40" s="5" t="n">
        <v>0</v>
      </c>
    </row>
    <row r="41" spans="1:4">
      <c r="A41" s="4" t="s">
        <v>967</v>
      </c>
      <c r="B41" s="5" t="n">
        <v>-610</v>
      </c>
      <c r="C41" s="5" t="n">
        <v>-401</v>
      </c>
    </row>
    <row r="42" spans="1:4">
      <c r="A42" s="4" t="s">
        <v>968</v>
      </c>
      <c r="B42" s="5" t="n">
        <v>0</v>
      </c>
      <c r="C42" s="5" t="n">
        <v>0</v>
      </c>
    </row>
    <row r="43" spans="1:4">
      <c r="A43" s="4" t="s">
        <v>969</v>
      </c>
      <c r="B43" s="5" t="n">
        <v>13754</v>
      </c>
      <c r="C43" s="5" t="n">
        <v>11723</v>
      </c>
    </row>
    <row r="44" spans="1:4">
      <c r="A44" s="4" t="s">
        <v>954</v>
      </c>
      <c r="B44" s="5" t="n">
        <v>247</v>
      </c>
      <c r="C44" s="5" t="n">
        <v>487</v>
      </c>
      <c r="D44" s="5" t="n">
        <v>460</v>
      </c>
    </row>
    <row r="45" spans="1:4">
      <c r="A45" s="4" t="s">
        <v>955</v>
      </c>
      <c r="B45" s="5" t="n">
        <v>567</v>
      </c>
      <c r="C45" s="5" t="n">
        <v>404</v>
      </c>
      <c r="D45" s="5" t="n">
        <v>392</v>
      </c>
    </row>
    <row r="46" spans="1:4">
      <c r="A46" s="4" t="s">
        <v>970</v>
      </c>
      <c r="B46" s="5" t="n">
        <v>225</v>
      </c>
    </row>
    <row r="47" spans="1:4">
      <c r="A47" s="4" t="s">
        <v>967</v>
      </c>
      <c r="B47" s="5" t="n">
        <v>-610</v>
      </c>
      <c r="C47" s="5" t="n">
        <v>-401</v>
      </c>
      <c r="D47" s="5" t="n">
        <v>-34</v>
      </c>
    </row>
    <row r="48" spans="1:4">
      <c r="A48" s="4" t="s">
        <v>971</v>
      </c>
      <c r="B48" s="5" t="n">
        <v>3576</v>
      </c>
      <c r="C48" s="5" t="n">
        <v>1541</v>
      </c>
    </row>
    <row r="49" spans="1:4">
      <c r="A49" s="4" t="s">
        <v>972</v>
      </c>
      <c r="B49" s="5" t="n">
        <v>17759</v>
      </c>
      <c r="C49" s="5" t="n">
        <v>13754</v>
      </c>
      <c r="D49" s="6" t="n">
        <v>11723</v>
      </c>
    </row>
    <row r="50" spans="1:4">
      <c r="A50" s="4" t="s">
        <v>973</v>
      </c>
      <c r="B50" s="6" t="n">
        <v>-17759</v>
      </c>
      <c r="C50" s="6" t="n">
        <v>-137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2</v>
      </c>
      <c r="D2" s="2" t="s">
        <v>63</v>
      </c>
    </row>
    <row r="3" spans="1:4">
      <c r="A3" s="4" t="s">
        <v>332</v>
      </c>
    </row>
    <row r="4" spans="1:4">
      <c r="A4" s="3" t="s">
        <v>975</v>
      </c>
    </row>
    <row r="5" spans="1:4">
      <c r="A5" s="4" t="s">
        <v>965</v>
      </c>
      <c r="B5" s="6" t="n">
        <v>6916</v>
      </c>
      <c r="C5" s="6" t="n">
        <v>16628</v>
      </c>
      <c r="D5" s="6" t="n">
        <v>4100</v>
      </c>
    </row>
    <row r="6" spans="1:4">
      <c r="A6" s="4" t="s">
        <v>976</v>
      </c>
      <c r="B6" s="5" t="n">
        <v>6877</v>
      </c>
      <c r="C6" s="5" t="n">
        <v>4986</v>
      </c>
      <c r="D6" s="5" t="n">
        <v>5574</v>
      </c>
    </row>
    <row r="7" spans="1:4">
      <c r="A7" s="4" t="s">
        <v>335</v>
      </c>
    </row>
    <row r="8" spans="1:4">
      <c r="A8" s="3" t="s">
        <v>975</v>
      </c>
    </row>
    <row r="9" spans="1:4">
      <c r="A9" s="4" t="s">
        <v>965</v>
      </c>
      <c r="B9" s="5" t="n">
        <v>4000</v>
      </c>
      <c r="C9" s="5" t="n">
        <v>4000</v>
      </c>
      <c r="D9" s="5" t="n">
        <v>4000</v>
      </c>
    </row>
    <row r="10" spans="1:4">
      <c r="A10" s="4" t="s">
        <v>966</v>
      </c>
      <c r="B10" s="5" t="n">
        <v>121</v>
      </c>
      <c r="C10" s="5" t="n">
        <v>153</v>
      </c>
      <c r="D10" s="5" t="n">
        <v>126</v>
      </c>
    </row>
    <row r="11" spans="1:4">
      <c r="A11" s="4" t="s">
        <v>976</v>
      </c>
      <c r="B11" s="5" t="n">
        <v>1758</v>
      </c>
      <c r="C11" s="5" t="n">
        <v>2193</v>
      </c>
      <c r="D11" s="5" t="n">
        <v>2405</v>
      </c>
    </row>
    <row r="12" spans="1:4">
      <c r="A12" s="4" t="s">
        <v>937</v>
      </c>
    </row>
    <row r="13" spans="1:4">
      <c r="A13" s="3" t="s">
        <v>975</v>
      </c>
    </row>
    <row r="14" spans="1:4">
      <c r="A14" s="4" t="s">
        <v>965</v>
      </c>
      <c r="B14" s="5" t="n">
        <v>610</v>
      </c>
      <c r="C14" s="5" t="n">
        <v>401</v>
      </c>
      <c r="D14" s="5" t="n">
        <v>34</v>
      </c>
    </row>
    <row r="15" spans="1:4">
      <c r="A15" s="4" t="s">
        <v>976</v>
      </c>
      <c r="B15" s="6" t="n">
        <v>610</v>
      </c>
      <c r="C15" s="6" t="n">
        <v>401</v>
      </c>
      <c r="D15" s="6" t="n">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977</v>
      </c>
      <c r="B1" s="2" t="s">
        <v>798</v>
      </c>
    </row>
    <row r="2" spans="1:2">
      <c r="A2" s="4" t="s">
        <v>332</v>
      </c>
    </row>
    <row r="3" spans="1:2">
      <c r="A3" s="3" t="s">
        <v>908</v>
      </c>
    </row>
    <row r="4" spans="1:2">
      <c r="A4" s="4" t="s">
        <v>694</v>
      </c>
      <c r="B4" s="6" t="n">
        <v>6706</v>
      </c>
    </row>
    <row r="5" spans="1:2">
      <c r="A5" s="4" t="s">
        <v>695</v>
      </c>
      <c r="B5" s="5" t="n">
        <v>7192</v>
      </c>
    </row>
    <row r="6" spans="1:2">
      <c r="A6" s="4" t="s">
        <v>696</v>
      </c>
      <c r="B6" s="5" t="n">
        <v>6903</v>
      </c>
    </row>
    <row r="7" spans="1:2">
      <c r="A7" s="4" t="s">
        <v>697</v>
      </c>
      <c r="B7" s="5" t="n">
        <v>7687</v>
      </c>
    </row>
    <row r="8" spans="1:2">
      <c r="A8" s="4" t="s">
        <v>841</v>
      </c>
      <c r="B8" s="5" t="n">
        <v>8622</v>
      </c>
    </row>
    <row r="9" spans="1:2">
      <c r="A9" s="4" t="s">
        <v>978</v>
      </c>
      <c r="B9" s="5" t="n">
        <v>49511</v>
      </c>
    </row>
    <row r="10" spans="1:2">
      <c r="A10" s="4" t="s">
        <v>335</v>
      </c>
    </row>
    <row r="11" spans="1:2">
      <c r="A11" s="3" t="s">
        <v>908</v>
      </c>
    </row>
    <row r="12" spans="1:2">
      <c r="A12" s="4" t="s">
        <v>694</v>
      </c>
      <c r="B12" s="5" t="n">
        <v>2774</v>
      </c>
    </row>
    <row r="13" spans="1:2">
      <c r="A13" s="4" t="s">
        <v>695</v>
      </c>
      <c r="B13" s="5" t="n">
        <v>3035</v>
      </c>
    </row>
    <row r="14" spans="1:2">
      <c r="A14" s="4" t="s">
        <v>696</v>
      </c>
      <c r="B14" s="5" t="n">
        <v>3167</v>
      </c>
    </row>
    <row r="15" spans="1:2">
      <c r="A15" s="4" t="s">
        <v>697</v>
      </c>
      <c r="B15" s="5" t="n">
        <v>3341</v>
      </c>
    </row>
    <row r="16" spans="1:2">
      <c r="A16" s="4" t="s">
        <v>841</v>
      </c>
      <c r="B16" s="5" t="n">
        <v>3622</v>
      </c>
    </row>
    <row r="17" spans="1:2">
      <c r="A17" s="4" t="s">
        <v>978</v>
      </c>
      <c r="B17" s="5" t="n">
        <v>21761</v>
      </c>
    </row>
    <row r="18" spans="1:2">
      <c r="A18" s="4" t="s">
        <v>937</v>
      </c>
    </row>
    <row r="19" spans="1:2">
      <c r="A19" s="3" t="s">
        <v>908</v>
      </c>
    </row>
    <row r="20" spans="1:2">
      <c r="A20" s="4" t="s">
        <v>694</v>
      </c>
      <c r="B20" s="5" t="n">
        <v>653</v>
      </c>
    </row>
    <row r="21" spans="1:2">
      <c r="A21" s="4" t="s">
        <v>695</v>
      </c>
      <c r="B21" s="5" t="n">
        <v>653</v>
      </c>
    </row>
    <row r="22" spans="1:2">
      <c r="A22" s="4" t="s">
        <v>696</v>
      </c>
      <c r="B22" s="5" t="n">
        <v>651</v>
      </c>
    </row>
    <row r="23" spans="1:2">
      <c r="A23" s="4" t="s">
        <v>697</v>
      </c>
      <c r="B23" s="5" t="n">
        <v>650</v>
      </c>
    </row>
    <row r="24" spans="1:2">
      <c r="A24" s="4" t="s">
        <v>841</v>
      </c>
      <c r="B24" s="5" t="n">
        <v>648</v>
      </c>
    </row>
    <row r="25" spans="1:2">
      <c r="A25" s="4" t="s">
        <v>978</v>
      </c>
      <c r="B25" s="6" t="n">
        <v>6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2</v>
      </c>
      <c r="D2" s="2" t="s">
        <v>63</v>
      </c>
    </row>
    <row r="3" spans="1:4">
      <c r="A3" s="4" t="s">
        <v>185</v>
      </c>
      <c r="B3" s="9" t="n">
        <v>1.48</v>
      </c>
      <c r="C3" s="9" t="n">
        <v>1.46</v>
      </c>
      <c r="D3" s="9" t="n">
        <v>1.44</v>
      </c>
    </row>
    <row r="4" spans="1:4">
      <c r="A4" s="4" t="s">
        <v>186</v>
      </c>
      <c r="B4" s="5" t="n">
        <v>20065</v>
      </c>
      <c r="C4" s="5" t="n">
        <v>25932</v>
      </c>
    </row>
    <row r="5" spans="1:4">
      <c r="A5" s="4" t="s">
        <v>172</v>
      </c>
    </row>
    <row r="6" spans="1:4">
      <c r="A6" s="4" t="s">
        <v>186</v>
      </c>
      <c r="D6" s="5" t="n">
        <v>26256</v>
      </c>
    </row>
    <row r="7" spans="1:4">
      <c r="A7" s="4" t="s">
        <v>187</v>
      </c>
    </row>
    <row r="8" spans="1:4">
      <c r="A8" s="4" t="s">
        <v>186</v>
      </c>
      <c r="D8" s="5" t="n">
        <v>69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9</v>
      </c>
      <c r="C1" s="2" t="s">
        <v>927</v>
      </c>
      <c r="D1" s="2" t="s">
        <v>2</v>
      </c>
      <c r="E1" s="2" t="s">
        <v>62</v>
      </c>
      <c r="F1" s="2" t="s">
        <v>63</v>
      </c>
    </row>
    <row r="2" spans="1:6">
      <c r="A2" s="4" t="s">
        <v>332</v>
      </c>
    </row>
    <row r="3" spans="1:6">
      <c r="A3" s="3" t="s">
        <v>908</v>
      </c>
    </row>
    <row r="4" spans="1:6">
      <c r="A4" s="4" t="s">
        <v>980</v>
      </c>
      <c r="D4" s="4" t="s">
        <v>785</v>
      </c>
      <c r="E4" s="4" t="s">
        <v>785</v>
      </c>
      <c r="F4" s="4" t="s">
        <v>785</v>
      </c>
    </row>
    <row r="5" spans="1:6">
      <c r="A5" s="4" t="s">
        <v>981</v>
      </c>
    </row>
    <row r="6" spans="1:6">
      <c r="A6" s="3" t="s">
        <v>908</v>
      </c>
    </row>
    <row r="7" spans="1:6">
      <c r="A7" s="4" t="s">
        <v>980</v>
      </c>
      <c r="D7" s="4" t="s">
        <v>982</v>
      </c>
      <c r="E7" s="4" t="s">
        <v>983</v>
      </c>
      <c r="F7" s="4" t="s">
        <v>983</v>
      </c>
    </row>
    <row r="8" spans="1:6">
      <c r="A8" s="4" t="s">
        <v>984</v>
      </c>
    </row>
    <row r="9" spans="1:6">
      <c r="A9" s="3" t="s">
        <v>908</v>
      </c>
    </row>
    <row r="10" spans="1:6">
      <c r="A10" s="4" t="s">
        <v>980</v>
      </c>
      <c r="D10" s="4" t="s">
        <v>985</v>
      </c>
      <c r="E10" s="4" t="s">
        <v>986</v>
      </c>
      <c r="F10" s="4" t="s">
        <v>809</v>
      </c>
    </row>
    <row r="11" spans="1:6">
      <c r="A11" s="4" t="s">
        <v>987</v>
      </c>
    </row>
    <row r="12" spans="1:6">
      <c r="A12" s="3" t="s">
        <v>908</v>
      </c>
    </row>
    <row r="13" spans="1:6">
      <c r="A13" s="4" t="s">
        <v>980</v>
      </c>
      <c r="B13" s="4" t="s">
        <v>108</v>
      </c>
      <c r="D13" s="4" t="s">
        <v>869</v>
      </c>
      <c r="F13" s="4" t="s">
        <v>724</v>
      </c>
    </row>
    <row r="14" spans="1:6">
      <c r="A14" s="4" t="s">
        <v>988</v>
      </c>
    </row>
    <row r="15" spans="1:6">
      <c r="A15" s="3" t="s">
        <v>908</v>
      </c>
    </row>
    <row r="16" spans="1:6">
      <c r="A16" s="4" t="s">
        <v>980</v>
      </c>
      <c r="B16" s="4" t="s">
        <v>989</v>
      </c>
      <c r="D16" s="4" t="s">
        <v>990</v>
      </c>
      <c r="E16" s="4" t="s">
        <v>990</v>
      </c>
      <c r="F16" s="4" t="s">
        <v>990</v>
      </c>
    </row>
    <row r="17" spans="1:6">
      <c r="A17" s="4" t="s">
        <v>335</v>
      </c>
    </row>
    <row r="18" spans="1:6">
      <c r="A18" s="3" t="s">
        <v>908</v>
      </c>
    </row>
    <row r="19" spans="1:6">
      <c r="A19" s="4" t="s">
        <v>980</v>
      </c>
      <c r="D19" s="4" t="s">
        <v>785</v>
      </c>
      <c r="E19" s="4" t="s">
        <v>785</v>
      </c>
      <c r="F19" s="4" t="s">
        <v>785</v>
      </c>
    </row>
    <row r="20" spans="1:6">
      <c r="A20" s="4" t="s">
        <v>991</v>
      </c>
    </row>
    <row r="21" spans="1:6">
      <c r="A21" s="3" t="s">
        <v>908</v>
      </c>
    </row>
    <row r="22" spans="1:6">
      <c r="A22" s="4" t="s">
        <v>980</v>
      </c>
      <c r="D22" s="4" t="s">
        <v>992</v>
      </c>
      <c r="E22" s="4" t="s">
        <v>944</v>
      </c>
      <c r="F22" s="4" t="s">
        <v>992</v>
      </c>
    </row>
    <row r="23" spans="1:6">
      <c r="A23" s="4" t="s">
        <v>993</v>
      </c>
    </row>
    <row r="24" spans="1:6">
      <c r="A24" s="3" t="s">
        <v>908</v>
      </c>
    </row>
    <row r="25" spans="1:6">
      <c r="A25" s="4" t="s">
        <v>980</v>
      </c>
      <c r="D25" s="4" t="s">
        <v>994</v>
      </c>
      <c r="E25" s="4" t="s">
        <v>995</v>
      </c>
      <c r="F25" s="4" t="s">
        <v>996</v>
      </c>
    </row>
    <row r="26" spans="1:6">
      <c r="A26" s="4" t="s">
        <v>997</v>
      </c>
    </row>
    <row r="27" spans="1:6">
      <c r="A27" s="3" t="s">
        <v>908</v>
      </c>
    </row>
    <row r="28" spans="1:6">
      <c r="A28" s="4" t="s">
        <v>980</v>
      </c>
      <c r="B28" s="4" t="s">
        <v>998</v>
      </c>
      <c r="D28" s="4" t="s">
        <v>869</v>
      </c>
      <c r="F28" s="4" t="s">
        <v>999</v>
      </c>
    </row>
    <row r="29" spans="1:6">
      <c r="A29" s="4" t="s">
        <v>1000</v>
      </c>
    </row>
    <row r="30" spans="1:6">
      <c r="A30" s="3" t="s">
        <v>908</v>
      </c>
    </row>
    <row r="31" spans="1:6">
      <c r="A31" s="4" t="s">
        <v>980</v>
      </c>
      <c r="D31" s="4" t="s">
        <v>1001</v>
      </c>
      <c r="E31" s="4" t="s">
        <v>952</v>
      </c>
      <c r="F31" s="4" t="s">
        <v>952</v>
      </c>
    </row>
    <row r="32" spans="1:6">
      <c r="A32" s="4" t="s">
        <v>942</v>
      </c>
    </row>
    <row r="33" spans="1:6">
      <c r="A33" s="3" t="s">
        <v>908</v>
      </c>
    </row>
    <row r="34" spans="1:6">
      <c r="A34" s="4" t="s">
        <v>1002</v>
      </c>
      <c r="C34" s="4" t="s">
        <v>944</v>
      </c>
    </row>
    <row r="35" spans="1:6">
      <c r="A35" s="4" t="s">
        <v>945</v>
      </c>
    </row>
    <row r="36" spans="1:6">
      <c r="A36" s="3" t="s">
        <v>908</v>
      </c>
    </row>
    <row r="37" spans="1:6">
      <c r="A37" s="4" t="s">
        <v>1002</v>
      </c>
      <c r="C37" s="4" t="s">
        <v>946</v>
      </c>
    </row>
    <row r="38" spans="1:6">
      <c r="A38" s="4" t="s">
        <v>1003</v>
      </c>
    </row>
    <row r="39" spans="1:6">
      <c r="A39" s="3" t="s">
        <v>908</v>
      </c>
    </row>
    <row r="40" spans="1:6">
      <c r="A40" s="4" t="s">
        <v>1002</v>
      </c>
      <c r="B40" s="4" t="s">
        <v>108</v>
      </c>
      <c r="C40" s="4" t="s">
        <v>869</v>
      </c>
    </row>
    <row r="41" spans="1:6">
      <c r="A41" s="4" t="s">
        <v>1004</v>
      </c>
    </row>
    <row r="42" spans="1:6">
      <c r="A42" s="3" t="s">
        <v>908</v>
      </c>
    </row>
    <row r="43" spans="1:6">
      <c r="A43" s="4" t="s">
        <v>1002</v>
      </c>
      <c r="B43" s="4" t="s">
        <v>989</v>
      </c>
      <c r="C43" s="4" t="s">
        <v>869</v>
      </c>
    </row>
    <row r="44" spans="1:6">
      <c r="A44" s="4" t="s">
        <v>947</v>
      </c>
    </row>
    <row r="45" spans="1:6">
      <c r="A45" s="3" t="s">
        <v>908</v>
      </c>
    </row>
    <row r="46" spans="1:6">
      <c r="A46" s="4" t="s">
        <v>1002</v>
      </c>
      <c r="C46" s="4" t="s">
        <v>948</v>
      </c>
    </row>
    <row r="47" spans="1:6">
      <c r="A47" s="4" t="s">
        <v>949</v>
      </c>
    </row>
    <row r="48" spans="1:6">
      <c r="A48" s="3" t="s">
        <v>908</v>
      </c>
    </row>
    <row r="49" spans="1:6">
      <c r="A49" s="4" t="s">
        <v>1002</v>
      </c>
      <c r="C49" s="4" t="s">
        <v>950</v>
      </c>
    </row>
    <row r="50" spans="1:6">
      <c r="A50" s="4" t="s">
        <v>1005</v>
      </c>
    </row>
    <row r="51" spans="1:6">
      <c r="A51" s="3" t="s">
        <v>908</v>
      </c>
    </row>
    <row r="52" spans="1:6">
      <c r="A52" s="4" t="s">
        <v>1002</v>
      </c>
      <c r="B52" s="4" t="s">
        <v>998</v>
      </c>
      <c r="C52" s="4" t="s">
        <v>869</v>
      </c>
    </row>
    <row r="53" spans="1:6">
      <c r="A53" s="4" t="s">
        <v>1006</v>
      </c>
    </row>
    <row r="54" spans="1:6">
      <c r="A54" s="3" t="s">
        <v>908</v>
      </c>
    </row>
    <row r="55" spans="1:6">
      <c r="A55" s="4" t="s">
        <v>1002</v>
      </c>
      <c r="C55" s="4" t="s">
        <v>952</v>
      </c>
    </row>
    <row r="56" spans="1:6"/>
    <row r="57" spans="1:6">
      <c r="A57" s="4" t="s">
        <v>108</v>
      </c>
      <c r="B57" s="4" t="s">
        <v>1007</v>
      </c>
    </row>
    <row r="58" spans="1:6">
      <c r="A58" s="4" t="s">
        <v>989</v>
      </c>
      <c r="B58" s="4" t="s">
        <v>1008</v>
      </c>
    </row>
    <row r="59" spans="1:6">
      <c r="A59" s="4" t="s">
        <v>998</v>
      </c>
      <c r="B59" s="4" t="s">
        <v>1009</v>
      </c>
    </row>
  </sheetData>
  <mergeCells count="5">
    <mergeCell ref="A1:B1"/>
    <mergeCell ref="A56:E56"/>
    <mergeCell ref="B57:E57"/>
    <mergeCell ref="B58:E58"/>
    <mergeCell ref="B59:E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2</v>
      </c>
      <c r="C1" s="2" t="s">
        <v>62</v>
      </c>
      <c r="D1" s="2" t="s">
        <v>63</v>
      </c>
    </row>
    <row r="2" spans="1:4">
      <c r="A2" s="3" t="s">
        <v>908</v>
      </c>
    </row>
    <row r="3" spans="1:4">
      <c r="A3" s="4" t="s">
        <v>1011</v>
      </c>
      <c r="B3" s="6" t="n">
        <v>125755</v>
      </c>
      <c r="C3" s="6" t="n">
        <v>107808</v>
      </c>
      <c r="D3" s="6" t="n">
        <v>102315</v>
      </c>
    </row>
    <row r="4" spans="1:4">
      <c r="A4" s="4" t="s">
        <v>1012</v>
      </c>
    </row>
    <row r="5" spans="1:4">
      <c r="A5" s="3" t="s">
        <v>908</v>
      </c>
    </row>
    <row r="6" spans="1:4">
      <c r="A6" s="4" t="s">
        <v>1011</v>
      </c>
      <c r="B6" s="5" t="n">
        <v>113828</v>
      </c>
      <c r="C6" s="5" t="n">
        <v>96165</v>
      </c>
    </row>
    <row r="7" spans="1:4">
      <c r="A7" s="4" t="s">
        <v>1013</v>
      </c>
    </row>
    <row r="8" spans="1:4">
      <c r="A8" s="3" t="s">
        <v>908</v>
      </c>
    </row>
    <row r="9" spans="1:4">
      <c r="A9" s="4" t="s">
        <v>1011</v>
      </c>
      <c r="B9" s="5" t="n">
        <v>68848</v>
      </c>
      <c r="C9" s="5" t="n">
        <v>52884</v>
      </c>
    </row>
    <row r="10" spans="1:4">
      <c r="A10" s="4" t="s">
        <v>1014</v>
      </c>
    </row>
    <row r="11" spans="1:4">
      <c r="A11" s="3" t="s">
        <v>908</v>
      </c>
    </row>
    <row r="12" spans="1:4">
      <c r="A12" s="4" t="s">
        <v>1011</v>
      </c>
      <c r="B12" s="5" t="n">
        <v>44980</v>
      </c>
      <c r="C12" s="5" t="n">
        <v>43281</v>
      </c>
    </row>
    <row r="13" spans="1:4">
      <c r="A13" s="4" t="s">
        <v>84</v>
      </c>
    </row>
    <row r="14" spans="1:4">
      <c r="A14" s="3" t="s">
        <v>908</v>
      </c>
    </row>
    <row r="15" spans="1:4">
      <c r="A15" s="4" t="s">
        <v>1011</v>
      </c>
      <c r="B15" s="5" t="n">
        <v>750</v>
      </c>
      <c r="C15" s="5" t="n">
        <v>1202</v>
      </c>
    </row>
    <row r="16" spans="1:4">
      <c r="A16" s="4" t="s">
        <v>1015</v>
      </c>
    </row>
    <row r="17" spans="1:4">
      <c r="A17" s="3" t="s">
        <v>908</v>
      </c>
    </row>
    <row r="18" spans="1:4">
      <c r="A18" s="4" t="s">
        <v>1011</v>
      </c>
      <c r="B18" s="5" t="n">
        <v>114578</v>
      </c>
      <c r="C18" s="5" t="n">
        <v>97367</v>
      </c>
    </row>
    <row r="19" spans="1:4">
      <c r="A19" s="4" t="s">
        <v>1016</v>
      </c>
    </row>
    <row r="20" spans="1:4">
      <c r="A20" s="3" t="s">
        <v>908</v>
      </c>
    </row>
    <row r="21" spans="1:4">
      <c r="A21" s="4" t="s">
        <v>1011</v>
      </c>
      <c r="B21" s="5" t="n">
        <v>11177</v>
      </c>
      <c r="C21" s="5" t="n">
        <v>10441</v>
      </c>
    </row>
    <row r="22" spans="1:4">
      <c r="A22" s="4" t="s">
        <v>1017</v>
      </c>
    </row>
    <row r="23" spans="1:4">
      <c r="A23" s="3" t="s">
        <v>908</v>
      </c>
    </row>
    <row r="24" spans="1:4">
      <c r="A24" s="4" t="s">
        <v>1011</v>
      </c>
      <c r="B24" s="5" t="n">
        <v>113828</v>
      </c>
      <c r="C24" s="5" t="n">
        <v>96165</v>
      </c>
    </row>
    <row r="25" spans="1:4">
      <c r="A25" s="4" t="s">
        <v>1018</v>
      </c>
    </row>
    <row r="26" spans="1:4">
      <c r="A26" s="3" t="s">
        <v>908</v>
      </c>
    </row>
    <row r="27" spans="1:4">
      <c r="A27" s="4" t="s">
        <v>1011</v>
      </c>
      <c r="B27" s="5" t="n">
        <v>68848</v>
      </c>
      <c r="C27" s="5" t="n">
        <v>52884</v>
      </c>
    </row>
    <row r="28" spans="1:4">
      <c r="A28" s="4" t="s">
        <v>1019</v>
      </c>
    </row>
    <row r="29" spans="1:4">
      <c r="A29" s="3" t="s">
        <v>908</v>
      </c>
    </row>
    <row r="30" spans="1:4">
      <c r="A30" s="4" t="s">
        <v>1011</v>
      </c>
      <c r="B30" s="5" t="n">
        <v>44980</v>
      </c>
      <c r="C30" s="5" t="n">
        <v>43281</v>
      </c>
    </row>
    <row r="31" spans="1:4">
      <c r="A31" s="4" t="s">
        <v>1020</v>
      </c>
    </row>
    <row r="32" spans="1:4">
      <c r="A32" s="3" t="s">
        <v>908</v>
      </c>
    </row>
    <row r="33" spans="1:4">
      <c r="A33" s="4" t="s">
        <v>1011</v>
      </c>
      <c r="B33" s="5" t="n">
        <v>750</v>
      </c>
      <c r="C33" s="5" t="n">
        <v>1202</v>
      </c>
    </row>
    <row r="34" spans="1:4">
      <c r="A34" s="4" t="s">
        <v>1021</v>
      </c>
    </row>
    <row r="35" spans="1:4">
      <c r="A35" s="3" t="s">
        <v>908</v>
      </c>
    </row>
    <row r="36" spans="1:4">
      <c r="A36" s="4" t="s">
        <v>1011</v>
      </c>
      <c r="B36" s="6" t="n">
        <v>114578</v>
      </c>
      <c r="C36" s="6" t="n">
        <v>97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62</v>
      </c>
      <c r="D1" s="2" t="s">
        <v>63</v>
      </c>
    </row>
    <row r="2" spans="1:4">
      <c r="A2" s="3" t="s">
        <v>908</v>
      </c>
    </row>
    <row r="3" spans="1:4">
      <c r="A3" s="4" t="s">
        <v>1011</v>
      </c>
      <c r="B3" s="6" t="n">
        <v>27280</v>
      </c>
      <c r="C3" s="6" t="n">
        <v>21109</v>
      </c>
      <c r="D3" s="6" t="n">
        <v>20234</v>
      </c>
    </row>
    <row r="4" spans="1:4">
      <c r="A4" s="4" t="s">
        <v>1014</v>
      </c>
    </row>
    <row r="5" spans="1:4">
      <c r="A5" s="3" t="s">
        <v>908</v>
      </c>
    </row>
    <row r="6" spans="1:4">
      <c r="A6" s="4" t="s">
        <v>1011</v>
      </c>
      <c r="B6" s="5" t="n">
        <v>11888</v>
      </c>
      <c r="C6" s="5" t="n">
        <v>9905</v>
      </c>
    </row>
    <row r="7" spans="1:4">
      <c r="A7" s="4" t="s">
        <v>1013</v>
      </c>
    </row>
    <row r="8" spans="1:4">
      <c r="A8" s="3" t="s">
        <v>908</v>
      </c>
    </row>
    <row r="9" spans="1:4">
      <c r="A9" s="4" t="s">
        <v>1011</v>
      </c>
      <c r="B9" s="5" t="n">
        <v>15392</v>
      </c>
      <c r="C9" s="5" t="n">
        <v>11204</v>
      </c>
    </row>
    <row r="10" spans="1:4">
      <c r="A10" s="4" t="s">
        <v>457</v>
      </c>
    </row>
    <row r="11" spans="1:4">
      <c r="A11" s="3" t="s">
        <v>908</v>
      </c>
    </row>
    <row r="12" spans="1:4">
      <c r="A12" s="4" t="s">
        <v>1011</v>
      </c>
      <c r="B12" s="5" t="n">
        <v>27280</v>
      </c>
      <c r="C12" s="5" t="n">
        <v>21109</v>
      </c>
    </row>
    <row r="13" spans="1:4">
      <c r="A13" s="4" t="s">
        <v>1019</v>
      </c>
    </row>
    <row r="14" spans="1:4">
      <c r="A14" s="3" t="s">
        <v>908</v>
      </c>
    </row>
    <row r="15" spans="1:4">
      <c r="A15" s="4" t="s">
        <v>1011</v>
      </c>
      <c r="B15" s="5" t="n">
        <v>11888</v>
      </c>
      <c r="C15" s="5" t="n">
        <v>9905</v>
      </c>
    </row>
    <row r="16" spans="1:4">
      <c r="A16" s="4" t="s">
        <v>1018</v>
      </c>
    </row>
    <row r="17" spans="1:4">
      <c r="A17" s="3" t="s">
        <v>908</v>
      </c>
    </row>
    <row r="18" spans="1:4">
      <c r="A18" s="4" t="s">
        <v>1011</v>
      </c>
      <c r="B18" s="6" t="n">
        <v>15392</v>
      </c>
      <c r="C18" s="6" t="n">
        <v>112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07:57:03Z</dcterms:created>
  <dcterms:modified xmlns:dcterms="http://purl.org/dc/terms/" xmlns:xsi="http://www.w3.org/2001/XMLSchema-instance" xsi:type="dcterms:W3CDTF">2020-01-30T07:57:03Z</dcterms:modified>
</cp:coreProperties>
</file>